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AL ESTATE AND CAPITALIZED INT" sheetId="9" state="visible" r:id="rId9"/>
    <sheet xmlns:r="http://schemas.openxmlformats.org/officeDocument/2006/relationships" name="VARIABLE INTEREST ENTITIES AND " sheetId="10" state="visible" r:id="rId10"/>
    <sheet xmlns:r="http://schemas.openxmlformats.org/officeDocument/2006/relationships" name="LEASES" sheetId="11" state="visible" r:id="rId11"/>
    <sheet xmlns:r="http://schemas.openxmlformats.org/officeDocument/2006/relationships" name="INVESTMENTS IN UNCONSOLIDATED E" sheetId="12" state="visible" r:id="rId12"/>
    <sheet xmlns:r="http://schemas.openxmlformats.org/officeDocument/2006/relationships" name="LOANS PAYABLE AND OTHER BORROWI" sheetId="13" state="visible" r:id="rId13"/>
    <sheet xmlns:r="http://schemas.openxmlformats.org/officeDocument/2006/relationships" name="SENIOR NOTES, NET" sheetId="14" state="visible" r:id="rId14"/>
    <sheet xmlns:r="http://schemas.openxmlformats.org/officeDocument/2006/relationships" name="FAIR VALUE DISCLOSURES" sheetId="15" state="visible" r:id="rId15"/>
    <sheet xmlns:r="http://schemas.openxmlformats.org/officeDocument/2006/relationships" name="EARNINGS PER SHARE" sheetId="16" state="visible" r:id="rId16"/>
    <sheet xmlns:r="http://schemas.openxmlformats.org/officeDocument/2006/relationships" name="ACQUISITIONS AND GOODWILL" sheetId="17" state="visible" r:id="rId17"/>
    <sheet xmlns:r="http://schemas.openxmlformats.org/officeDocument/2006/relationships" name="STOCK BASED AND DEFERRED COMPEN"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RELATED PARTY TRANSACTIONS" sheetId="21" state="visible" r:id="rId21"/>
    <sheet xmlns:r="http://schemas.openxmlformats.org/officeDocument/2006/relationships" name="OPERATING AND REPORTING SEGMEN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USINESS AND SUMMARY OF SIGNI_2" sheetId="29" state="visible" r:id="rId29"/>
    <sheet xmlns:r="http://schemas.openxmlformats.org/officeDocument/2006/relationships" name="BUSINESS AND SUMMARY OF SIGNI_3" sheetId="30" state="visible" r:id="rId30"/>
    <sheet xmlns:r="http://schemas.openxmlformats.org/officeDocument/2006/relationships" name="REAL ESTATE AND CAPITALIZED I_2" sheetId="31" state="visible" r:id="rId31"/>
    <sheet xmlns:r="http://schemas.openxmlformats.org/officeDocument/2006/relationships" name="VARIABLE INTEREST ENTITIES AN_2" sheetId="32" state="visible" r:id="rId32"/>
    <sheet xmlns:r="http://schemas.openxmlformats.org/officeDocument/2006/relationships" name="LEASES (Tables)" sheetId="33" state="visible" r:id="rId33"/>
    <sheet xmlns:r="http://schemas.openxmlformats.org/officeDocument/2006/relationships" name="INVESTMENTS IN UNCONSOLIDATED_2" sheetId="34" state="visible" r:id="rId34"/>
    <sheet xmlns:r="http://schemas.openxmlformats.org/officeDocument/2006/relationships" name="LOANS PAYABLE AND OTHER BORRO_2" sheetId="35" state="visible" r:id="rId35"/>
    <sheet xmlns:r="http://schemas.openxmlformats.org/officeDocument/2006/relationships" name="SENIOR NOTES, NET (Tables)" sheetId="36" state="visible" r:id="rId36"/>
    <sheet xmlns:r="http://schemas.openxmlformats.org/officeDocument/2006/relationships" name="FAIR VALUE DISCLOSURES (Tables)" sheetId="37" state="visible" r:id="rId37"/>
    <sheet xmlns:r="http://schemas.openxmlformats.org/officeDocument/2006/relationships" name="EARNINGS PER SHARE (Tables)" sheetId="38" state="visible" r:id="rId38"/>
    <sheet xmlns:r="http://schemas.openxmlformats.org/officeDocument/2006/relationships" name="ACQUISITIONS AND GOODWILL (Tabl" sheetId="39" state="visible" r:id="rId39"/>
    <sheet xmlns:r="http://schemas.openxmlformats.org/officeDocument/2006/relationships" name="STOCK BASED AND DEFERRED COMP_2" sheetId="40" state="visible" r:id="rId40"/>
    <sheet xmlns:r="http://schemas.openxmlformats.org/officeDocument/2006/relationships" name="INCOME TAXES (Tables)" sheetId="41" state="visible" r:id="rId41"/>
    <sheet xmlns:r="http://schemas.openxmlformats.org/officeDocument/2006/relationships" name="SUPPLEMENTAL DISCLOSURE OF CA_2" sheetId="42" state="visible" r:id="rId42"/>
    <sheet xmlns:r="http://schemas.openxmlformats.org/officeDocument/2006/relationships" name="OPERATING AND REPORTING SEGME_2" sheetId="43" state="visible" r:id="rId43"/>
    <sheet xmlns:r="http://schemas.openxmlformats.org/officeDocument/2006/relationships" name="BUSINESS AND SUMMARY OF SIGNI_4" sheetId="44" state="visible" r:id="rId44"/>
    <sheet xmlns:r="http://schemas.openxmlformats.org/officeDocument/2006/relationships" name="BUSINESS AND SUMMARY OF SIGNI_5" sheetId="45" state="visible" r:id="rId45"/>
    <sheet xmlns:r="http://schemas.openxmlformats.org/officeDocument/2006/relationships" name="BUSINESS AND SUMMARY OF SIGNI_6" sheetId="46" state="visible" r:id="rId46"/>
    <sheet xmlns:r="http://schemas.openxmlformats.org/officeDocument/2006/relationships" name="BUSINESS AND SUMMARY OF SIGNI_7" sheetId="47" state="visible" r:id="rId47"/>
    <sheet xmlns:r="http://schemas.openxmlformats.org/officeDocument/2006/relationships" name="BUSINESS AND SUMMARY OF SIGNI_8" sheetId="48" state="visible" r:id="rId48"/>
    <sheet xmlns:r="http://schemas.openxmlformats.org/officeDocument/2006/relationships" name="REAL ESTATE AND CAPITALIZED I_3" sheetId="49" state="visible" r:id="rId49"/>
    <sheet xmlns:r="http://schemas.openxmlformats.org/officeDocument/2006/relationships" name="REAL ESTATE AND CAPITALIZED I_4" sheetId="50" state="visible" r:id="rId50"/>
    <sheet xmlns:r="http://schemas.openxmlformats.org/officeDocument/2006/relationships" name="REAL ESTATE AND CAPITALIZED I_5" sheetId="51" state="visible" r:id="rId51"/>
    <sheet xmlns:r="http://schemas.openxmlformats.org/officeDocument/2006/relationships" name="REAL ESTATE AND CAPITALIZED I_6" sheetId="52" state="visible" r:id="rId52"/>
    <sheet xmlns:r="http://schemas.openxmlformats.org/officeDocument/2006/relationships" name="VARIABLE INTEREST ENTITIES AN_3" sheetId="53" state="visible" r:id="rId53"/>
    <sheet xmlns:r="http://schemas.openxmlformats.org/officeDocument/2006/relationships" name="LEASES - Lease Cost (Details)" sheetId="54" state="visible" r:id="rId54"/>
    <sheet xmlns:r="http://schemas.openxmlformats.org/officeDocument/2006/relationships" name="LEASES - Schedule of Operating "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LOANS PAYABLE AND OTHER BORRO_3" sheetId="59" state="visible" r:id="rId59"/>
    <sheet xmlns:r="http://schemas.openxmlformats.org/officeDocument/2006/relationships" name="LOANS PAYABLE AND OTHER BORRO_4" sheetId="60" state="visible" r:id="rId60"/>
    <sheet xmlns:r="http://schemas.openxmlformats.org/officeDocument/2006/relationships" name="SENIOR NOTES, NET - Schedule of" sheetId="61" state="visible" r:id="rId61"/>
    <sheet xmlns:r="http://schemas.openxmlformats.org/officeDocument/2006/relationships" name="SENIOR NOTES, NET - Schedule _2" sheetId="62" state="visible" r:id="rId62"/>
    <sheet xmlns:r="http://schemas.openxmlformats.org/officeDocument/2006/relationships" name="SENIOR NOTES, NET - Narrative (" sheetId="63" state="visible" r:id="rId63"/>
    <sheet xmlns:r="http://schemas.openxmlformats.org/officeDocument/2006/relationships" name="SENIOR NOTES, NET - Schedule _3" sheetId="64" state="visible" r:id="rId64"/>
    <sheet xmlns:r="http://schemas.openxmlformats.org/officeDocument/2006/relationships" name="FAIR VALUE DISCLOSURES - Schedu" sheetId="65" state="visible" r:id="rId65"/>
    <sheet xmlns:r="http://schemas.openxmlformats.org/officeDocument/2006/relationships" name="EARNINGS PER SHARE - Schedule o" sheetId="66" state="visible" r:id="rId66"/>
    <sheet xmlns:r="http://schemas.openxmlformats.org/officeDocument/2006/relationships" name="ACQUISITIONS AND GOODWILL - Nar" sheetId="67" state="visible" r:id="rId67"/>
    <sheet xmlns:r="http://schemas.openxmlformats.org/officeDocument/2006/relationships" name="ACQUISITIONS AND GOODWILL - Sum" sheetId="68" state="visible" r:id="rId68"/>
    <sheet xmlns:r="http://schemas.openxmlformats.org/officeDocument/2006/relationships" name="STOCK BASED AND DEFERRED COMP_3" sheetId="69" state="visible" r:id="rId69"/>
    <sheet xmlns:r="http://schemas.openxmlformats.org/officeDocument/2006/relationships" name="STOCK BASED AND DEFERRED COMP_4" sheetId="70" state="visible" r:id="rId70"/>
    <sheet xmlns:r="http://schemas.openxmlformats.org/officeDocument/2006/relationships" name="STOCK BASED AND DEFERRED COMP_5" sheetId="71" state="visible" r:id="rId71"/>
    <sheet xmlns:r="http://schemas.openxmlformats.org/officeDocument/2006/relationships" name="STOCK BASED AND DEFERRED COMP_6" sheetId="72" state="visible" r:id="rId72"/>
    <sheet xmlns:r="http://schemas.openxmlformats.org/officeDocument/2006/relationships" name="INCOME TAXES - Schedule of Comp" sheetId="73" state="visible" r:id="rId73"/>
    <sheet xmlns:r="http://schemas.openxmlformats.org/officeDocument/2006/relationships" name="INCOME TAXES - Narrative (Detai" sheetId="74" state="visible" r:id="rId74"/>
    <sheet xmlns:r="http://schemas.openxmlformats.org/officeDocument/2006/relationships" name="INCOME TAXES - Schedule of Inco" sheetId="75" state="visible" r:id="rId75"/>
    <sheet xmlns:r="http://schemas.openxmlformats.org/officeDocument/2006/relationships" name="INCOME TAXES - Schedule of Defe" sheetId="76" state="visible" r:id="rId76"/>
    <sheet xmlns:r="http://schemas.openxmlformats.org/officeDocument/2006/relationships" name="SUPPLEMENTAL DISCLOSURE OF CA_3" sheetId="77" state="visible" r:id="rId77"/>
    <sheet xmlns:r="http://schemas.openxmlformats.org/officeDocument/2006/relationships" name="RELATED PARTY TRANSACTIONS - Na" sheetId="78" state="visible" r:id="rId78"/>
    <sheet xmlns:r="http://schemas.openxmlformats.org/officeDocument/2006/relationships" name="OPERATING AND REPORTING SEGME_3" sheetId="79" state="visible" r:id="rId79"/>
    <sheet xmlns:r="http://schemas.openxmlformats.org/officeDocument/2006/relationships" name="OPERATING AND REPORTING SEGME_4" sheetId="80" state="visible" r:id="rId80"/>
    <sheet xmlns:r="http://schemas.openxmlformats.org/officeDocument/2006/relationships" name="OPERATING AND REPORTING SEGME_5"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000_);(#,##0.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977</t>
        </is>
      </c>
      <c r="C9" s="4" t="inlineStr">
        <is>
          <t xml:space="preserve"> </t>
        </is>
      </c>
      <c r="D9" s="4" t="inlineStr">
        <is>
          <t xml:space="preserve"> </t>
        </is>
      </c>
    </row>
    <row r="10">
      <c r="A10" s="4" t="inlineStr">
        <is>
          <t>Entity Registrant Name</t>
        </is>
      </c>
      <c r="B10" s="4" t="inlineStr">
        <is>
          <t>Meritage Homes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6-0611231</t>
        </is>
      </c>
      <c r="C12" s="4" t="inlineStr">
        <is>
          <t xml:space="preserve"> </t>
        </is>
      </c>
      <c r="D12" s="4" t="inlineStr">
        <is>
          <t xml:space="preserve"> </t>
        </is>
      </c>
    </row>
    <row r="13">
      <c r="A13" s="4" t="inlineStr">
        <is>
          <t>Entity Address, Address Line One</t>
        </is>
      </c>
      <c r="B13" s="4" t="inlineStr">
        <is>
          <t>18655 North Claret Driv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55</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515-8100</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Trading Symbol</t>
        </is>
      </c>
      <c r="B21" s="4" t="inlineStr">
        <is>
          <t>MT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7</v>
      </c>
    </row>
    <row r="34">
      <c r="A34" s="4" t="inlineStr">
        <is>
          <t>Entity Common Stock, Shares Outstanding</t>
        </is>
      </c>
      <c r="B34" s="4" t="inlineStr">
        <is>
          <t xml:space="preserve"> </t>
        </is>
      </c>
      <c r="C34" s="6" t="n">
        <v>71765912</v>
      </c>
      <c r="D34" s="4" t="inlineStr">
        <is>
          <t xml:space="preserve"> </t>
        </is>
      </c>
    </row>
    <row r="35">
      <c r="A35" s="4" t="inlineStr">
        <is>
          <t>Documents Incorporated by Reference</t>
        </is>
      </c>
      <c r="B35" s="4" t="inlineStr">
        <is>
          <t>Portions from the registrant’s Proxy Statement relating to the registrant's 2024 Annual Meeting of Stockholders have been incorporated by reference into Part III, Items 10, 11, 12, 13 and 14.</t>
        </is>
      </c>
      <c r="C35" s="4" t="inlineStr">
        <is>
          <t xml:space="preserve"> </t>
        </is>
      </c>
      <c r="D35" s="4" t="inlineStr">
        <is>
          <t xml:space="preserve"> </t>
        </is>
      </c>
    </row>
    <row r="36">
      <c r="A36" s="4" t="inlineStr">
        <is>
          <t>Entity Central Index Key</t>
        </is>
      </c>
      <c r="B36" s="4" t="inlineStr">
        <is>
          <t>000083307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t>
        </is>
      </c>
      <c r="B1" s="2" t="inlineStr">
        <is>
          <t>12 Months Ended</t>
        </is>
      </c>
    </row>
    <row r="2">
      <c r="B2" s="2" t="inlineStr">
        <is>
          <t>Dec. 31, 2024</t>
        </is>
      </c>
    </row>
    <row r="3">
      <c r="A3" s="3" t="inlineStr">
        <is>
          <t>Variable Interest Entities and Consolidated Real Estate Not Owned [Abstract]</t>
        </is>
      </c>
      <c r="B3" s="4" t="inlineStr">
        <is>
          <t xml:space="preserve"> </t>
        </is>
      </c>
    </row>
    <row r="4">
      <c r="A4" s="4" t="inlineStr">
        <is>
          <t>VARIABLE INTEREST ENTITIES AND CONSOLIDATED REAL ESTATE NOT OWNED</t>
        </is>
      </c>
      <c r="B4" s="4" t="inlineStr">
        <is>
          <t>VARIABLE INTEREST ENTITIES AND CONSOLIDATED REAL ESTATE NOT OWNED We enter into purchase and option agreements for land or lots as part of the normal course of business. These purchase and option agreements enable us to acquire properties at one or multiple future dates at pre-determined prices. We believe these acquisition structures allow us to better leverage our balance sheet and reduce our financial risk associated with land acquisitions. Based on the provisions of the relevant accounting guidance, we have concluded that when we enter into an option or purchase agreement to acquire land or lots from an entity, a variable interest entity (“VIE”), may be created. In accordance with ASC 810, Consolidation , we evaluate all purchase and option agreements for land to determine whether they are a VIE, and if so, whether we are the primary beneficiary. Although we do not have legal title to the underlying land, if we are the primary beneficiary we are required to consolidate the VIE in our financial statements and reflect its assets and liabilities as Real estate not owned and Liabilities related to real estate not owned, respectively.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typically contracted to complete development at a fixed cost on behalf of the land owner and any budget savings or shortfalls are borne by us. Some of our option deposits may be refundable to us if certain contractual conditions are not performed by the party selling the lots. The table below presents a summary of our lots under option that are not recorded on the balance sheet at December 31, 2024 (dollars in thousands): Projected Number Purchase Option/ Purchase and option contracts recorded on balance sheet as Real estate not owned — $ — $ — Option contracts — non-refundable deposits, committed (1) 10,445 749,345 95,651 Purchase contracts — non-refundable deposits, committed (1) 20,158 543,683 79,129 Purchase and option contracts —refundable deposits, committed 1,675 88,783 2,000 Total committed 32,278 1,381,811 176,780 Purchase and option contracts — refundable deposits, uncommitted (2) 33,494 1,689,372 15,625 Total lots under contract or option 65,772 $ 3,071,183 $ 192,405 Total purchase and option contracts not recorded on balance sheet (3) 65,772 $ 3,071,183 $ 192,405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if any), none of our purchase or option contracts require us to purchase lots. (4) Amount is reflected in our consolidated balance sheets in Deposits on real estate under option or contract as of December 31, 2024. Generally, our options to purchase lots remain effective so long as we purchase a pre-established minimum number of lots on a pre-determined schedule in accordance with each respective agreement. Although the pre-established number is typically structured to approximate our expected rate of home construction starts, during a weakened homebuilding market, we may purchase lots at an absorption level that exceeds our expected orders and home starts pace to meet the pre-established minimum number of lots or restructure our original contract to terms that more accurately reflect our revised orders pace expectations. During a strong homebuilding market, we may accelerate our pre-established minimum purchases if allowed by the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certain office space and equipment for use in our operations. We assess each of these contracts to determine whether the arrangement contains a lease as defined by ASC 842, Leases ("ASC 842"). In order to meet the definition of a lease under ASC 842, the contractual arrangement must convey to us the right to control the use of an identifiable asset for a period of time in exchange for consideration. We recognize lease expense for these leases on a straight-line basis over the lease term and combine lease and non-lease components for all leases. Some of our leases contain renewal options and in accordance with ASC 842, our lease terms include those renewals only to the extent that they are reasonably certain to be exercised. The exercise of these lease renewal options is generally at our discretion. In accordance with ASC 842, the lease liability is equal to the present value of the remaining lease payments while the right of use ("ROU") asset is based on the lease liability, subject to adjustment, such as for lease incentives. Our leases do not provide a readily determinable implicit interest rate and therefore, we must estimate our incremental borrowing rate. In determining our incremental borrowing rate, we consider the lease period, market interest rates, current interest rates on our senior notes and the effects of collateralization. Our lease population at December 31, 2024 is comprised of operating leases where we are the lessee and these leases are primarily for office space for our corporate and division offices, in addition to leases of certain equipment. As allowed by ASC 842, we do not record leases with lease terms of twelve months or less on the consolidated balance sheets. Lease cost included in our consolidated income statements in General and administrative expenses is in the table below (in thousands). Our short-term lease costs and sublease income are de minimis. Years Ended December 31, 2024 2023 Operating lease expense $ 9,834 $ 8,708 Non-cash lease expense $ 6,080 $ 7,136 Cash payments on lease liabilities $ 9,568 $ 9,892 ROU assets obtained in exchange for new operating lease obligations $ 9,476 $ 40,148 ROU assets are classified within Prepaids, other assets and goodwill Accrued liabilities At December 31, 2024 2023 ROU assets $ 52,941 $ 51,275 Lease liabilities $ 55,825 $ 54,040 Weighted-average remaining lease term 8.2 years 8.5 years Weighted-average discount rate (incremental borrowing rate) 3.57 % 3.80 % Maturities of our operating lease liabilities as of December 31, 2024 are as follows (in thousands): Year ended December 31, 2025 $ 9,514 2026 8,690 2027 8,160 2028 7,491 2029 6,724 Thereafter 23,850 Total payments 64,429 Less: imputed interest (8,604) Present value of lease liabilities $ 55,8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We may enter into joint ventures as a means of accessing larger parcels of land, expanding our market opportunities, managing our risk profile, optimizing deal structure for the impacted parties and leveraging our capital. Our joint venture partners generally are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Based on the structure of these joint ventures, they may or may not be consolidated into our results. The primary activity of our land joint ventures is the development and sale of lots to joint venture partners and/or unrelated builders. During 2024, we entered into a new land joint venture from which we expect to purchase lots in the future for home construction. Our mortgage joint venture is engaged in mortgage activities and primarily provides mortgage services to our homebuyers. As of December 31, 2024, we had two active equity-method land joint ventures and one mortgage joint venture. Summarized condensed combined financial information related to unconsolidated joint ventures that are accounted for using the equity method was as follows (in thousands): At December 31, 2024 2023 Assets: Cash $ 4,434 $ 3,546 Real estate 66,443 28,395 Other assets 7,286 6,514 Total assets $ 78,163 $ 38,455 Liabilities and equity: Accounts payable and other liabilities $ 7,148 $ 6,537 Equity of: Meritage (1) 27,735 16,279 Other 43,280 15,639 Total liabilities and equity $ 78,163 $ 38,455 Years Ended December 31, 2024 2023 2022 Revenue $ 60,460 $ 46,842 $ 46,264 Costs and expenses (41,559) (37,666) (36,565) Net earnings of unconsolidated entities $ 18,901 $ 9,176 $ 9,699 Meritage’s share of pre-tax earnings (1) (2) $ 9,225 $ 6,371 $ 6,140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loss)/earnings from our mortgage joint venture is recorded in (Loss)/earnings from financial services unconsolidated entities and other, net on the accompanying consolidated income statements. Our share of pre-tax (loss)/earnings from all other joint ventures is recorded in Other income, net on the accompanying consolidated income statements and excludes joint venture profit related to lots we purchased from the joint ventures, if any. Such profit is deferred until homes are delivered by us and title passes to a homebuyer. Our total investment in all of these joint ventures is $28.7 million as of December 31, 2024. We believe these ventures are in compliance with their respective debt agreements, if applicable, and such debt is non-recourse to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AND OTHER BORROWINGS</t>
        </is>
      </c>
      <c r="B1" s="2" t="inlineStr">
        <is>
          <t>12 Months Ended</t>
        </is>
      </c>
    </row>
    <row r="2">
      <c r="B2" s="2" t="inlineStr">
        <is>
          <t>Dec. 31, 2024</t>
        </is>
      </c>
    </row>
    <row r="3">
      <c r="A3" s="3" t="inlineStr">
        <is>
          <t>Debt Disclosure [Abstract]</t>
        </is>
      </c>
      <c r="B3" s="4" t="inlineStr">
        <is>
          <t xml:space="preserve"> </t>
        </is>
      </c>
    </row>
    <row r="4">
      <c r="A4" s="4" t="inlineStr">
        <is>
          <t>LOANS PAYABLE AND OTHER BORROWINGS</t>
        </is>
      </c>
      <c r="B4" s="4" t="inlineStr">
        <is>
          <t>LOANS PAYABLE AND OTHER BORROWINGS Loans payable and other borrowings consist of the following (in thousands): At December 31, 2024 2023 Other borrowings, secured real estate notes payable (1) $ 29,343 $ 13,526 $910.0 million Credit Facility — — Total $ 29,343 $ 13,526 (1) Reflects balance of non-recourse notes payable in connection with land purchases. The Company entered into the Credit Facility in 2014 that has been amended from time to time. In June 2024, the Credit Facility was amended to: increase the facility size; refresh the accordion feature permitting the facility size to be increased subject to certain conditions; extend the maturity date to June 12, 2029; and revise the applicable pricing grid. The Credit Facility's aggregate commitment is $910.0 million with an accordion feature permitting the size of the facility to increase to a maximum of $1.4 billion, subject to certain conditions, including the availability of additional bank commitments. Borrowings under the Credit Facility bear interest at the Company's option, at either (1) term SOFR (based on 1, 3, or 6 month interest periods, as selected by the Company) plus a 10 basis point adjustment plus an applicable margin (ranging from 110 basis points to 175 basis points (the "applicable margin")) based on the Company's leverage ratio as determined in accordance with a pricing grid, (2) the higher of (i) the prime lending rate ("Prime"), (ii) an overnight bank rate plus 50 basis points and (iii) term SOFR (based on a 1 month interest period) plus a 10 basis point adjustment plus 1%, in each case plus a margin ranging from 10 basis points to 75 basis points based on the Company's leverage in accordance with a pricing grid, or (3) daily simple SOFR plus a 10 basis point adjustment plus the applicable margin. At December 31, 2024, the interest rate on outstanding borrowings under the Credit Facility would have been 5.53% per annum, calculated in accordance with option (1) noted above and using the 1 month term SOFR. We are obligated to pay a fee on the undrawn portion of the Credit Facility at a rate determined by a tiered fee matrix based on our leverage ratio. The Credit Facility also contains certain financial covenants, including (a) a minimum tangible net worth requirement of $3.3 billion (which amount is subject to increase over time based on subsequent earnings and proceeds from equity offerings), and (b) a maximum leverage covenant that prohibits the leverage ratio (as defined therein) from exceeding 60%. We were in compliance with all Credit Facility covenants as of December 31, 2024. We had no outstanding borrowings under the Credit Facility as of December 31, 2024 and 2023. During the years ended December 31, 2024 and 2023, we had no borrowings or repayments under the Credit Facility, and during the year ended December 31, 2022 we had $40.0 million in borrowings and repayments. As of December 31, 2024 we had outstanding letters of credit issued under the Credit Facility totaling $110.4 million, leaving $799.6 million available under the Credit Facility to be dra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12 Months Ended</t>
        </is>
      </c>
    </row>
    <row r="2">
      <c r="B2" s="2" t="inlineStr">
        <is>
          <t>Dec. 31, 2024</t>
        </is>
      </c>
    </row>
    <row r="3">
      <c r="A3" s="3" t="inlineStr">
        <is>
          <t>Debt Disclosure [Abstract]</t>
        </is>
      </c>
      <c r="B3" s="4" t="inlineStr">
        <is>
          <t xml:space="preserve"> </t>
        </is>
      </c>
    </row>
    <row r="4">
      <c r="A4" s="4" t="inlineStr">
        <is>
          <t>SENIOR NOTES, NET</t>
        </is>
      </c>
      <c r="B4" s="4" t="inlineStr">
        <is>
          <t xml:space="preserve">SENIOR AND CONVERTIBLE SENIOR NOTES, NET Senior and convertible senior notes, net consist of the following (in thousands): At December 31, 2024 2023 6.00% senior notes due 2025. At December 31, 2023 there was approximately $994 in net unamortized premium. — 250,994 5.125% senior notes due 2027 ("2027 Notes") 300,000 300,000 1.750% convertible senior notes due 2028 ("2028 Convertible Notes") 575,000 — 3.875% senior notes due 2029 ("2029 Notes") 450,000 450,000 Net debt issuance costs (18,465) (6,305) Total $ 1,306,535 $ 994,689 The indentures for our 2027 Notes and 2029 Notes contain non-financial covenants including, among others, limitations on the amount of secured debt we may incur, and limitations on sale and leaseback transactions and mergers. We were in compliance with all such covenants as of December 31, 2024. Obligations to pay principal and interest on the senior and convertible senior notes are guaranteed by substantially all of our wholly-owned subsidiaries (each a “Guarantor” and, collectively, the “Guarantor Subsidiaries”), each of which is directly or indirectly 100% owned by Meritage Homes.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may be released and relieved of any obligations under its note guarantee. There are no significant restrictions on our ability or the ability of Meritage Homes or any Guarantor to obtain funds from their respective subsidiaries, as applicable, by dividend or loan. We do not provide separate financial statements of the Guarantor Subsidiaries because Meritage Homes (the parent company) has no independent assets or operations and the guarantees are full and unconditional and joint and several. Subsidiaries of Meritage Homes Corporation that are non-guarantor subsidiaries are, individually and in the aggregate, minor. In June 2015, we completed an offering of $200.0 million aggregate principal amount of 6.00% Senior Notes due 2025 (the "Original 2025 Notes"). The Original 2025 Notes were issued at par. In March 2018, the Company completed an offering of $200.0 million aggregate principal amount of additional 2025 Notes (the "Additional Notes"). The Additional Notes were issued as an add-on to the Original 2025 Notes at a premium of 103% of the principal amount, resulting in a combined $400.0 million aggregate principal amount of 6.00% Senior Notes due 2025 (collectively, the "2025 Notes"). In September 2023, we partially redeemed $150.0 million of the 2025 Notes, incurring $0.9 million in early debt extinguishment charges during the year ended December 31, 2023, reflected as Loss on early extinguishment of debt in the accompanying consolidated income statements. In May 2024, we redeemed the remaining $250.0 million aggregate principal then outstanding of the 2025 Notes for which we incurred $0.6 million in early debt extinguishment charges during the year ended December 31, 2024 , reflected as Loss on early extinguishment of debt in the accompanying consolidated income statements. In June 2017, we completed an offering of $300.0 million aggregate principal amount of the 2027 Notes. The 2027 Notes were issued at par. Using the proceeds from the 2027 Notes offering, we retired all $126.5 million of our then outstanding convertible senior notes through a repurchase of $51.9 million in privately negotiated transactions and a redemption of the remaining $74.6 million through a combination of holder redemptions and an exercise of our call option at a redemption price equal to 100% of the principal amount of the notes redeemed, plus accrued and unpaid interest. In April 2021, we completed an offering of $450.0 million aggregate principal amount of the 2029 Notes. We used a portion of the net proceeds from this offering to redeem all $300.0 million aggregate principal then outstanding of other senior notes. Convertible Senior Notes due 2028 In May 2024, we issued $575.0 million aggregate principal amount of the 2028 Convertible Notes pursuant to an Indenture dated as of May 9, 2024 (the “Indenture”). The 2028 Convertible Notes were issued at par and will mature on May 15, 2028, unless converted earlier in accordance with their terms prior to such date. We used a portion of the net proceeds from the offering to pay the cost of entering into the capped calls, as defined and described below, and to redeem the remaining $250.0 million aggregate principal then outstanding of our 2025 Notes, as previously discussed. The 2028 Convertible Notes are convertible into shares of the Company’s common stock at an initial conversion rate of 8.6096 shares of common stock per $1,000 principal amount of the 2028 Convertible Notes, which is equivalent to an initial conversion price of $116.15 per share. The conversion rate will be subject to adjustment upon the occurrence of certain events but will not be adjusted for accrued and unpaid interest or quarterly cash dividends. In addition, we must provide additional shares upon conversion if there is a "Make-Whole Fundamental Change". The Company is required to satisfy its conversion obligations by paying cash up to the principal amount of notes and settle any additional value in cash, shares of common stock or a combination of cash and shares of common stock, at the Company’s election. Prior to February 15, 2028, the holders of the 2028 Convertible Notes may convert their notes only under the following conditions: (1) the sale price of common stock reaches 130% of the applicable conversion price for a specified period during any fiscal quarter commencing after the fiscal quarter ending on September 30, 2024; (2) the trading price of the 2028 Convertible Notes falls below 98% of the product of the last reported sale price of common stock and the conversion rate for a specified period; or (3) upon the occurrence of specified corporate events. On or after February 15, 2028, until the close of business on the second scheduled trading day immediately preceding the maturity date of the Notes, holders may convert all or any portion of their Notes at any time, regardless of the foregoing circumstances. The 2028 Convertible Notes are accounted for in accordance with ASC 470, Debt , and ASC 815, Derivatives and Hedging ("ASC 815") . The conversion options and the 2028 Convertible Notes are reflected as a single instrument in Senior and convertible senior notes, net on the accompanying consolidated balance sheets and the conversion options are not bifurcated as a derivative. Capped Call Transactions Concurrent with the offering of the 2028 Convertible Notes, we used $61.8 million of the net proceeds to enter into privately negotiated capped call transactions (the "Capped Calls”) which require the Capped Calls counterparties (the "Counterparties") to provide shares of our common stock to converting debt holders up to a cap price. The Capped Calls each have an initial strike price of $116.15 per share, subject to certain adjustments, which corresponds to the initial conversion price of the 2028 Convertible Notes. The Capped Calls have initial cap prices of $175.32 per share, subject to certain adjustments. The Capped Calls will reduce our obligation to settle, in shares or in cash, conversions when our stock price is between $116.15 and $175.32. The Capped Calls are separate transactions entered into by the Company with each of the Counterparties, are not part of the terms of the 2028 Convertible Notes and do not change the note holders’ rights under the 2028 Convertible Notes or the Indenture. Holders of the 2028 Convertible Notes do not have any rights with respect to the Capped Calls. As the Capped Calls are considered indexed to the Company's own stock, they are recorded in stockholders’ equity as a reduction of Additional paid-in capital in the accompanying consolidated balance sheets, and are not accounted for as derivatives under ASC 815-10. Scheduled principal maturities of our senior and convertible senior notes as of December 31, 2024 follow (in thousands): Year Ended December 31, 2025 — 2026 — 2027 300,000 2028 575,000 2029 450,000 Thereafter — Total $ 1,3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ASC 820-10, Fair Value Measurement ("ASC 820") ,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Financial Instruments : The fair value of our fixed-rate debt is derived from quoted market prices by independent dealers (Level 2 inputs as per the discussion above) and is as follows (in thousands): At December 31, 2024 2023 Aggregate Estimated Fair Aggregate Estimated Fair 6.00% senior notes due 2025 $ — $ — $ 250,000 $ 249,375 5.125% senior notes due 2027 $ 300,000 $ 300,330 $ 300,000 $ 295,500 1.750% convertible senior notes due 2028 $ 575,000 $ 563,259 $ — $ — 3.875% senior notes due 2029 $ 450,000 $ 420,795 $ 450,000 $ 411,750 Other financial assets and liabilities, including our Loans payable and other borrowings, are generally shorter term in nature and the longer term balances are not material to our consolidated balance sheets. Therefore, we consider the carrying amounts of our other financial assets and liabilities to approximate fair value. Non-Financial Instruments : Our Real estate assets are Level 3 instruments that are required to be recorded at fair value only if events and circumstances indicate that the carrying value may not be recoverable. Refer to Notes 1 and 2 for information regarding the valuation of the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STOCKHOLDERS' EQUITY Basic and diluted earnings per common share were calculated as follows (in thousands, except per share amounts): Years Ended December 31, 2024 2023 2022 Basic weighted average number of shares outstanding 72,476 73,238 73,388 Effect of dilutive securities: Unvested restricted stock 856 900 814 Diluted average shares outstanding 73,332 74,138 74,202 Net earnings $ 786,186 $ 738,748 $ 992,192 Basic earnings per share $ 10.85 $ 10.09 $ 13.52 Diluted earnings per share $ 10.72 $ 9.96 $ 13.37 Stock Split On November 21, 2024, our Board of Directors declared a two-for-one stock split of Meritage’s common stock in the form of a stock dividend. Each stockholder of record at the close of business on December 31, 2024 received one additional share of common stock for each share of common stock held, payable after the close of market on January 2, 2025. Trading began on a split-adjusted basis on January 3, 2025. There was no adjustment to the number of authorized shares or the par value. As required by ASC 260, Earnings Per Share , all share and per share amounts in the accompanying consolidated financial statements have been retroactively adjusted to reflect the Stock Split for all periods presented, inclusive of dividends and share repurchases. Dividends During the years ended December 31, 2024 and 2023, our Board of Directors approved, and we paid, a quarterly cash dividend on common stock of $0.375 and $0.135 per share, respectively. Quarterly dividends declared and paid during the years ended December 31, 2024 and 2023 totaled $1.50 and $0.54 per share, respectively. Excise Tax on Stock Repurchases The Inflation Reduction Act of 2022 (the "IRA"), which was enacted into law on August 16, 2022, imposed a nondeductible 1% excise tax on the net value of certain stock repurchases made after December 31, 2022. During the years ended December 31, 2024 and 2023, we reflected the applicable excise tax in Additional paid-in capital as part of the cost basis of the stock repurchased and recorded a corresponding liability for the excise taxes payable in Accrued liabilitie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GOODWILL</t>
        </is>
      </c>
      <c r="B1" s="2" t="inlineStr">
        <is>
          <t>12 Months Ended</t>
        </is>
      </c>
    </row>
    <row r="2">
      <c r="B2" s="2" t="inlineStr">
        <is>
          <t>Dec. 31, 2024</t>
        </is>
      </c>
    </row>
    <row r="3">
      <c r="A3" s="3" t="inlineStr">
        <is>
          <t>Business Acquisitions and Goodwill [Abstract]</t>
        </is>
      </c>
      <c r="B3" s="4" t="inlineStr">
        <is>
          <t xml:space="preserve"> </t>
        </is>
      </c>
    </row>
    <row r="4">
      <c r="A4" s="4" t="inlineStr">
        <is>
          <t>ACQUISITIONS AND GOODWILL</t>
        </is>
      </c>
      <c r="B4" s="4" t="inlineStr">
        <is>
          <t xml:space="preserve">ACQUISITIONS AND GOODWILL Goodwill. In prior years, we have entered new markets through the acquisition of the homebuilding assets and operations of local/regional homebuilders in Georgia, South Carolina and Tennessee. As a result of these transactions, we recorded approximately $33.0 million of goodwill. Goodwill represents the excess purchase price of our acquisitions over the fair value of the net assets acquired. Our acquisitions were recorded in accordance with ASC 805, Business Combination s and ASC 820, using the acquisition method of accounting. The purchase price for acquisitions was allocated based on estimated fair value of the assets and liabilities at the date of the acquisition. The combined excess purchase price of our acquisitions over the fair value of the net assets is classified as goodwill and is included in our consolidated balance sheets in Prepaids, other assets and goodwill. In accordance with ASC 350, we assess the recoverability of goodwill annually, or more frequently, if impairment indicators are present. A summary of the carrying amount of goodwill follows (in thousands): West Central East Financial Services Corporate Total Balance at January 1, 2023 $ — $ — $ 32,962 $ — $ — $ 32,962 Additions — — — — — — Balance at December 31, 2023 — — 32,962 — — 32,962 Additions — — — — — — Balance at December 31, 2024 $ — $ — $ 32,962 $ — $ — $ 32,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ND DEFERR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AND DEFERRED COMPENSATION</t>
        </is>
      </c>
      <c r="B4" s="4" t="inlineStr">
        <is>
          <t>STOCK BASED AND DEFERRED COMPENSATION We have a stock compensation plan, the Meritage Homes Corporation 2018 Stock Incentive Plan (the “2018 Plan"), that was approved by our Board of Directors and our stockholders and adopted in May 2018. In May 2023, the Board of Directors and stockholders approved an amendment to the 2018 Plan to increase the number of shares available for issuance by 1,600,000. The 2018 Plan is administered by our Board of Directors and allows for the grant of stock appreciation rights, restricted stock awards, restricted stock units, performance share awards and performance-based awards in addition to non-qualified and incentive stock options. All available shares from expired, terminated, or forfeited awards that remained under prior plans were merged into and became available for grant under the 2018 Plan. The 2018 Plan authorizes awards to officers, key employees, non-employee directors and consultants. The 2018 Plan authorizes 14,800,000 shares of stock to be awarded, of which 2,293,956 shares remain available for grant at December 31, 2024. We believe that such awards provide a means of long-term compensation to attract and retain qualified employees and better align the interests of our employees with those of our stockholders. Non-vested stock awards are usually granted with a five-year ratable vesting period for employees, a three-year cliff vesting for both restricted stock units and performance-based awards granted to senior executive officers and either a three-year cliff vesting or one-year vesting for non-employee directors, dependent on their start date. Summary of Nonvested (Restricted) Shares and Units Activity: We grant time-based and performance-based restricted shares or units. Except in limited cases, performance-based restricted shares and units are only granted to executive officers. All performance share awards only vest upon the attainment of certain financial and operational criteria as established and approved by our Board of Directors. The number of shares that may be issued to the award recipients may be greater or lesser than the target award amount depending on actual performance achieved as compared to the performance targets set forth in the awards. Nonvested Weighted Nonvested Weighted Outstanding at January 1, 2022 1,385,058 $ 31.47 381,502 $ 30.84 Granted (1) 556,680 47.06 160,944 29.84 Vested (Earned/Released) (1) (540,044) 24.71 (253,112) 21.64 Forfeited (2) (83,490) 40.36 — — Outstanding as of December 31, 2022 1,318,204 40.26 289,334 35.67 Granted (3) 369,126 56.18 138,262 50.65 Vested (Earned/Released) (3) (421,222) 34.73 (161,830) 36.59 Forfeited (2) (125,044) 46.08 — — Outstanding at December 31, 2023 1,141,064 46.82 265,766 50.33 Granted (4) 285,054 76.74 111,902 66.08 Vested (Earned/Released) (4) (411,266) 42.27 (125,142) 41.90 Forfeited (2) (10,446) 63.51 — — Outstanding at December 31, 2024 1,004,406 $ 57.00 252,526 $ 60.35 (1) Performance-based shares granted and earned/released for the year ended December 31, 2022 includes 74,292 shares that were issued as a result of the performance achievement exceeding the performance targets related to grants to our executive officers for the year ended December 31, 2019. These shares vested in March 2022. (2) Forfeitures on time-based nonvested shares are a result of terminations of employment, while forfeitures on performance-based nonvested shares are the result of failing to attain certain goals as outlined in our executive officers' compensation agreements or as a result of terminations of employment. (3) Performance-based shares granted and earned/released for the year ended December 31, 2023 includes 52,334 shares that were issued as a result of the performance achievement exceeding the performance targets related to grants to our executive officers for the year ended December 31, 2020. These shares vested in February 2023. (4) Performance-based shares granted and earned/released for the year ended December 31, 2024 includes 31,956 shares that were issued as a result of the performance achievement exceeding the performance targets related to grants to our executive officers for the year ended December 31, 2021. These shares vested in March 2024. Compensation cost related to time-based restricted stock awards is measured as of the closing price on the date of grant and is expensed, less forfeitures, on a straight-line basis over the vesting period of the award. Compensation cost related to performance-based restricted stock unit awards is also measured as of the closing price on the date of grant but is expensed in accordance with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recorded on a straight-line basis through the end of the award vesting period. A portion of the performance-based restricted stock awards granted to our executive officers contain market conditions as defined by ASC 718. ASC 718 requires that compensation expense for stock awards with market conditions be expensed based on a derived grant date fair value and expensed over the service period. We engage a third party to perform a valuation analysis on the awards containing market conditions and our associated expense with those awards is based on the derived fair value from that analysis and is expensed straight-line over the service period of the awards. Below is a summary of stock-based compensation expense and stock award activity (in thousands): Years Ended December 31, 2024 2023 2022 Stock-based compensation expense $ 25,809 $ 22,511 $ 22,333 The following table includes additional information regarding our stock compensation plan (dollars in thousands): At December 31, 2024 2023 Unrecognized stock-based compensation cost $ 30,666 $ 27,791 Weighted average years expense recognition period 1.95 1.94 Total equity awards outstanding (1) 1,256,932 1,406,830 (1) Includes unvested restricted stock units and performance-based awards (assuming 100%/target payout). We also offer a non-qualified deferred compensation plan ("deferred compensation plan") to highly compensated employees in order to allow them additional pre-tax income deferral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years ended December 31, 2024, 2023 or 2022, other than minor administrativ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the income tax provision are as follows (in thousands): Years Ended December 31, 2024 2023 2022 Current taxes: Federal $ 166,028 $ 170,306 $ 246,077 State 41,101 41,837 54,576 207,129 212,143 300,653 Deferred taxes: Federal 6,013 (1,888) (4,573) State 3,542 427 1,046 9,555 (1,461) (3,527) Total $ 216,684 $ 210,682 $ 297,126 Income taxes for the years ended December 31, 2024, 2023 and 2022, differ from the expected amounts computed using the federal statutory income tax rate of 21% as a result of the following (in thousands): Years Ended December 31, 2024 2023 2022 Expected taxes at current federal statutory income tax rate $ 210,603 $ 199,380 $ 270,757 State income taxes, net of federal tax benefit 35,268 33,389 43,941 Federal tax credits (30,071) (25,219) (19,676) Non-deductible costs and other 884 3,132 2,104 Income tax expense $ 216,684 $ 210,682 $ 297,126 The effective tax rate was 21.6%, 22.2%, and 23.0% for 2024, 2023 and 2022, respectively. The rate in all three years reflect an increasing benefit from Internal Revenue Code ("IRC") §45L energy efficient homes credits. Deferred tax assets and liabilities are netted on our balance sheet by tax jurisdiction. Net overall deferred tax assets for all jurisdictions are grouped and included as a separate asset. Net overall deferred tax liabilities for all jurisdictions are grouped and included in Accrued liabilities. At December 31, 2024, we have a net deferred tax asset of $54.5 million. We also have other net deferred tax liabilities of $9.8 million. Deferred tax assets and liabilities are comprised of timing differences (in thousands) as follows: At December 31, 2024 2023 Deferred tax assets: Real estate $ 24,633 $ 27,049 Warranty reserve 7,768 8,902 Wages payable 6,490 10,669 Equity-based compensation 7,575 7,306 Accrued expenses 94 36 Lease liabilities 13,264 — Capped Calls cost 12,545 — Other 8,479 7,393 Total deferred tax assets 80,848 61,355 Deferred tax liabilities: Goodwill 4,181 3,331 Prepaids 1,367 2,288 ROU assets 13,071 — Fixed assets 7,705 8,163 Total deferred tax liabilities 26,324 13,782 Deferred tax assets, net 54,524 47,573 Other deferred tax liabilities - state franchise taxes 9,795 8,012 Net deferred tax assets and liabilities $ 44,729 $ 39,561 At December 31, 2024 and December 31, 2023, we have no unrecognized tax benefits. We believe our current income tax filing positions and deductions will be sustained on audit and do not anticipate any adjustments that will result in a material change. Our policy is to accrue interest and penalties on unrecognized tax benefits and include them in the provision for income taxes. We determine our deferred tax assets and liabilities in accordance with ASC 740, Income Taxes ("ASC 740" ) . We evaluate our deferred tax assets, including the benefit from net operating losses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 forward periods, experiences with NOLs and experiences of utilizing tax credit carry forwards and tax planning alternatives. We have no NOLs or credit carryovers, and determined that no valuation allowance on our deferred tax assets is necessary at December 31, 2024. On August 16, 2022, the IRA retroactively extended the energy tax credit to homes delivered from January 1, 2022 through December 31, 2032, modified the energy standards required to qualify for the tax credit and increased the per-home credit amount starting in 2023. In accordance with these regulations, we recorded a tax benefit of $29.1 million, $22.7 million, and $18.9 million during the years ended December 31, 2024, 2023 and 2022, respectively, based on our estimate for qualifying new energy efficient homes that we closed in those years. The IRA also created a 15% corporate alternative minimum tax on certain profits and creates a 1% excise tax on stock repurchases. These provisions do not have a material impact on our financial statements. As of December 31, 2024, we have a deferred tax asset of $12.5 million related to the Capped Calls cost associated with the 2028 Convertible Notes. The Capped Calls cost was capitalized under GAAP as an adjustment to Additional paid-in capital. For tax purposes, we elected to integrate the Capped Calls transactions with the 2028 Convertible Notes under Treasury Regulation § 1.1275-6. This election allows the upfront cost of the Capped Calls options to be treated as interest expense, resulting in tax deductions over the term of the notes. Our future deferred tax asset realization depends on sufficient taxable income in the carryforward periods under existing tax laws. Federal NOL carryforwards may be used to offset future taxable income indefinitely. State NOL carryforwards may be used to offset future taxable income for a period ranging from 5 to 20 years, depending on the state jurisdiction. At December 31, 2024, we had no remaining un-utilized federal NOL carryforward, federal tax credits, or state NOL carryforwards. At December 31, 2024, we have no current income taxes receivable and current income taxes payable of $10.8 million, which consists of current federal and state tax accruals, net of current energy tax credits and estimated tax payments. This amount is recorded in Accrued liabilities on the accompanying consolidated balance sheets at December 31, 2024. We conduct business and are subject to tax in the U.S. both federally and in several states. With few exceptions, we are no longer subject to U.S. federal, state, or local income tax examinations by taxing authorities for years prior to 2020. We do not have any Federal or state income tax examinations pending resolution at this time. The future tax benefits from NOLs, built-in losses, and tax credits would be materially reduced or potentially eliminated if we experience an “ownership change” as defined under IRC §382. Based on our analysis performed as of December 31, 2024,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any tax benefit for future uti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OF CASH FLOW INFORMATION</t>
        </is>
      </c>
      <c r="B4" s="4" t="inlineStr">
        <is>
          <t xml:space="preserve">SUPPLEMENTAL DISCLOSURE OF CASH FLOW INFORMATION The following table presents certain supplemental cash flow information (in thousands): Years Ended December 31, 2024 2023 2022 Cash paid during the year for: Interest, net of interest capitalized $ (5,506) $ (1,454) $ (2,279) Income taxes paid $ 207,612 $ 211,247 $ 311,725 Non-cash operating activities: Real estate not owned (decrease)/increase $ — $ — $ (8,011) Real estate acquired through notes payable $ 24,750 $ 9,267 $ 9,960 Non-cash investing and financing activities: Distributions of real estate from unconsolidated joint ventures, net $ 9,59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From time to time, in the normal course of business, we have transacted with related or affiliated companies and with certain of our officers and directors. We believe that the terms and fees negotiated for all transactions listed below are no less favorable than those that could be negotiated in arm’s length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AND REPORTING SEGMENTS</t>
        </is>
      </c>
      <c r="B4" s="4" t="inlineStr">
        <is>
          <t>OPERATING AND REPORTING SEGMENTS We operate with two principal business segments: homebuilding and financial services. As defined in ASC 280-10, Segment Reporting , we have twelv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three reportable homebuilding segments are as follows: West: Arizona, California, Colorado and Utah Central: Texas East: Alabama, Florida, Georgia, Mississippi, North Carolina, South Carolina and Tennessee We define our segments based on the way in which internally reported financial information is regularly provided and reviewed by the chief operating decision maker (“CODM”) to analyze financial performance, make decisions, and allocate resources. Our CODM is the chief executive officer. The CODM’s evaluation of the homebuilding segment performance is based on segment home closing revenue, home closing gross profit/(loss), home closing gross margin, total gross profit/(loss), commissions and other sales costs, general and administrative costs incurred by or allocated to each segment, including impairments, and operating income/(loss). The CODM uses these performance metrics predominantly in the annual budget and forecasting process and considers budget-to-actual variances on a quarterly basis for these measures when making decisions about the allocation of operating and capital resources to each segment. The CODM also uses these data points to assess the performance of each segment by comparing the results of each segment with one another and in determining the compensation of certain employees. The CODM also reviews financial services profit/(loss) to evaluate the performance of the financial services segment and make decisions about allocation of resources and financial services related product offering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 The following tables provide financial information about our reportable segments and Corporate and other categories (in thousands): Year Ended December 31, 2024 West Central East Total Home closing revenue $ 2,223,876 $ 1,739,553 $ 2,378,117 $ 6,341,546 Land closing revenue — 6,017 16,309 22,326 Total closing revenue 2,223,876 1,745,570 2,394,426 6,363,872 Cost of home closings 1,715,856 1,283,014 1,762,833 4,761,703 Cost of land closings — 4,149 14,160 18,309 Total cost of closings 1,715,856 1,287,163 1,776,993 4,780,012 Home closing gross profit 508,020 456,539 615,284 1,579,843 Land closing gross profit — 1,868 2,149 4,017 Total closing gross profit 508,020 458,407 617,433 1,583,860 Home closing gross margin 22.8% 26.2% 25.9% 24.9% Commissions and other sales costs 123,393 127,293 158,383 409,069 General and administrative expenses 52,837 43,921 67,435 164,193 Homebuilding segment operating income 331,790 287,193 391,615 1,010,598 Financial services segment profit 14,410 Corporate and unallocated costs (1) (66,663) Interest expense — Other income, net 45,156 Loss on early extinguishment of debt (631) Net earnings before income taxes $ 1,002,870 (1) Balance consists primarily of corporate costs and shared service functions such as finance and treasury that are not allocated to the homebuilding or financial services reporting segments. Year Ended December 31, 2023 West Central East Total Home closing revenue $ 2,107,095 $ 1,798,939 $ 2,150,750 $ 6,056,784 Land closing revenue 35,324 6,694 14,211 56,229 Total closing revenue 2,142,419 1,805,633 2,164,961 6,113,013 Cost of home closings 1,671,330 1,316,692 1,566,649 4,554,671 Cost of land closings 31,963 5,363 14,460 51,786 Total cost of closings 1,703,293 1,322,055 1,581,109 4,606,457 Home closing gross profit 435,765 482,247 584,101 1,502,113 Land closing gross profit/(loss) 3,361 1,331 (249) 4,443 Total closing gross profit 439,126 483,578 583,852 1,506,556 Home closing gross margin 20.7% 26.8% 27.2% 24.8% Commissions and other sales costs 115,020 131,873 138,018 384,911 General and administrative expenses 58,627 44,542 63,321 166,490 Homebuilding segment operating income 265,479 307,163 382,513 955,155 Financial services segment profit 12,466 Corporate and unallocated costs (1) (65,232) Interest expense — Other income, net 47,948 Loss on early extinguishment of debt (907) Net earnings before income taxes $ 949,430 (1) Balance consists primarily of corporate costs and shared service functions such as finance and treasury that are not allocated to the homebuilding or financial services reporting segments. Year Ended December 31, 2022 West Central East Total Home closing revenue $ 2,202,109 $ 1,835,498 $ 2,169,891 $ 6,207,498 Land closing revenue 47,974 10,655 2,600 61,229 Total closing revenue 2,250,083 1,846,153 2,172,491 6,268,727 Cost of home closings 1,598,766 1,303,995 1,531,719 4,434,480 Cost of land closings 38,358 9,240 2,048 49,646 Total cost of closings 1,637,124 1,313,235 1,533,767 4,484,126 Home closing gross profit 603,343 531,503 638,172 1,773,018 Land closing gross profit 9,616 1,415 552 11,583 Total closing gross profit 612,959 532,918 638,724 1,784,601 Home closing gross margin 27.4% 29.0% 29.4% 28.6% Commissions and other sales costs 95,993 112,658 114,615 323,266 General and administrative expenses 50,050 43,526 59,050 152,626 Homebuilding segment operating income 466,916 376,734 465,059 1,308,709 Financial services segment profit 18,294 Corporate and unallocated costs (1) (40,358) Interest expense (41) Other income, net 2,714 Net earnings before income taxes $ 1,289,318 (1) Balance consists primarily of corporate costs and shared service functions such as finance and treasury that are not allocated to the homebuilding or financial services reporting segments. At December 31, 2024 West Central East Financial Services Corporate and Total Deposits on real estate under option or contract $ 30,179 $ 28,563 $ 133,663 $ — $ — $ 192,405 Real estate 1,862,792 1,388,475 2,477,508 — — 5,728,775 Investments in unconsolidated entities 9,062 1,800 17,016 — 857 28,735 Other assets 28,251 (1) 249,718 (2) 111,567 (3) 3,049 820,154 (4) 1,212,739 Total assets $ 1,930,284 $ 1,668,556 $ 2,739,754 $ 3,049 $ 821,011 $ 7,162,654 (1) Balance consists primarily of property and equipment, net, prepaid expenses and other assets, and development receivables. (2) Balance consists primarily of development reimbursements from local municipalities and prepaid expenses and other assets. (3) Balance consists primarily of cash and cash equivalents, goodwill (see Note 10), and prepaid expenses and other assets. (4) Balance consists primarily of cash and cash equivalents, deferred tax assets and prepaid expenses and other assets. At December 31, 2023 West Central East Financial Services Corporate and Total Deposits on real estate under option or contract $ 11,695 $ 10,911 $ 88,758 $ — $ — $ 111,364 Real estate 1,748,732 1,257,054 1,715,505 — — 4,721,291 Investments in unconsolidated entities — 2,825 13,411 — 934 17,170 Other assets 101,376 (1) 272,876 (2) 102,425 (3) 1,889 1,024,743 (4) 1,503,309 Total assets $ 1,861,803 $ 1,543,666 $ 1,920,099 $ 1,889 $ 1,025,677 $ 6,353,134 (1) Balance consists primarily of cash and cash equivalents, development reimbursements from local municipalities and property and equipment, net. (2) Balance consists primarily of cash and cash equivalents, development reimbursements from local municipalities and prepaid expenses and other assets. (3) Balance consists primarily of cash and cash equivalents, goodwill, prepaid expenses and other assets and property and equipment, net. (4) Balance consists primarily of cash and cash equivalents, deferred tax assets and prepaid expenses and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routine legal and regulatory proceedings, including, without limitation, claims and litigation alleging construction defects. In general, the proceedings are incidental to our business, and most exposure is subject to and should be covered by warranty and indemnity obligations of our consultants and subcontractors. Additionally, some such claims are also covered by insurance. With respect to the majority of pending litigation matters, our ultimate legal and financial responsibility, if any, cannot be estimated with certainty and, in most cases, any potential material losses related to these matters are not considered probable. Historically, most disputes regarding warranty claims are resolved prior to litigation. We believe there are no pending legal or warranty matters as of December 31, 2024 that could have a material adverse impact upon our consolidated financial condition, results of operations or cash flows that have not been sufficiently reserved. We have case specific reserves within our $32.7 million of total warranty reserves related to alleged stucco defects in certain homes we constructed predominantly between 2006 and 2017. Our review and management of these matters is ongoing and our estimate of and reserves for resolving them is based on internal data, historical experience, our judgment and various assumptions and estimates. Due to the degree of judgment and the potential for variability in our underlying assumptions and data, as we obtain additional information, we may revise our estimate and thus our related reserves. As of December 31, 2024, after considering potential recoveries from the consultants and contractors involved and their insurers and the potential recovery under our general liability insurance policies, we recorded a favorable adjustment to our reserve balance of $1.0 million in the year ended December 31, 2024 and we believe our reserves are sufficient to cover the above mentioned matters. See Note 1 for information related to our warranty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tock Split As discussed in Notes 1 and 9, on November 21, 2024, our Board of Directors declared a two-for-one stock split of Meritage’s common stock in the form of a stock dividend. Each stockholder of record at the close of business on December 31, 2024 received one additional share of common stock for each share of common stock held, payable after the close of market on January 2, 2025. Trading began on a split-adjusted basis on January 3, 2025. There was no adjustment to the number of authorized shares or the par value. All share and per share amounts in the accompanying consolidated financial statements have been retroactively adjusted to reflect the Stock Split for all periods presented. Change in Segment Reporting Effective the first day of fiscal 2025 (i.e., January 1, 2025), we realigned our internal organizational structure and resources following continued growth and recent entry into new markets. As a result of the change in our organizational structure, the Tennessee homebuilding operating segment will be reclassified from the East reporting segment to the Central reporting segment for the purpose of making operational and resource decisions and assessing financial performance. The segment information presented in this Annual Report on Form 10-K does not reflect this change in the composition of our reportable segments, as the change did not take effect internally until the first quarter of fiscal 2025. We will begin reporting segment information based on this new segment structure in our Quarterly Report on Form 10-Q for the first quarter of fiscal 2025. For details on our reportable segments in fiscal 2024, see “Item 7. Management’s Discussion and Analysis of Financial Condition and Results of Operations” in Part II of this Annual Report on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786186</v>
      </c>
      <c r="C4" s="7" t="n">
        <v>738748</v>
      </c>
      <c r="D4" s="7" t="n">
        <v>99219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ability to conduct our business may be impaired, or our customer and employee personal information may be vulnerable, if our IT resources are compromised, degraded, damaged or fail. Such events may include, but are not limited to: a virus or other harmful circumstance; intentional penetration or disruption of our information technology resources by a third party; natural disaster; hardware or software corruption or failure or telecommunications system failure; service provider error or failure; intentional or unintentional personnel actions (including the failure to follow our security protocols); or lost connectivity to our networked resources. We prioritize cybersecurity and data privacy. Our IT department is responsible for coordinating the protection of our information systems and the data they maintain. Cybersecurity is an integral part of the Company's Enterprise Risk Management ("ERM"). In order to manage technology risk and secure technology ecosystems, our information security framework is based on the National Institute of Standards and Technology ("NIST") principles, which we execute through our adherence to the Center for Internet Security ("CIS18") control framework. The CIS18 framework provides us the ability to align measurable controls to actions and benchmark against recognized standards. Using these recognized industry standards, we approach cyber risk management utilizing multiple layers of policies and technology to detect, protect against, and respond to cyberattacks. Following our multi-pronged approach to protecting our systems and data, we: • administer monthly mandatory ongoing information security training for all employees throughout the year; • maintain security protocols and internal security controls; • maintain a privacy policy that governs our collection, processing, and securing of personal information; • limit collection and storage of information regarding our customers, suppliers and employees; • use a zero trust network that verifies the device and user identity while restricting network access to only what is needed; • limit access to network resources to only devices that are owned and administered by the Company; • require multi-factor authentication for all employee user accounts; • maintain application-aware firewalls to limit cyberattack access to data; • use data breach detection software and a cybersecurity operations center that actively monitors our systems; • conduct internal technical cyber incident exercises with our information security team and our third-party cybersecurity service providers; and • conduct an annual independent comprehensive security assessment, including penetration and vulnerability testing along with ransomware simulation, to evaluate the security of our environment and provide us the opportunity to understand and address identified deficiencies in our security program. We review all technology third party vendors and service providers for the following: access management controls including physical safeguards, disaster recovery capabilities, data privacy and notification processes, onboarding processes, and incident response procedures. In addition, we perform periodic independent testing of vendor capabilities and review the annual System and Organization Controls ("SOC") Type 1 and/or SOC II Type 2 reports of all of our third-party vendors hosting our data to ensure they conform to those requirement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ntegral part of the Company's Enterprise Risk Management ("ERM"). In order to manage technology risk and secure technology ecosystems, our information security framework is based on the National Institute of Standards and Technology ("NIST") principles, which we execute through our adherence to the Center for Internet Security ("CIS18") control framework. The CIS18 framework provides us the ability to align measurable controls to actions and benchmark against recognized standards. Using these recognized industry standards, we approach cyber risk management utilizing multiple layers of policies and technology to detect, protect against, and respond to cyberattacks. Following our multi-pronged approach to protecting our systems and data, we: • administer monthly mandatory ongoing information security training for all employees throughout the year; • maintain security protocols and internal security controls; • maintain a privacy policy that governs our collection, processing, and securing of personal information; • limit collection and storage of information regarding our customers, suppliers and employees; • use a zero trust network that verifies the device and user identity while restricting network access to only what is needed; • limit access to network resources to only devices that are owned and administered by the Company; • require multi-factor authentication for all employee user accounts; • maintain application-aware firewalls to limit cyberattack access to data; • use data breach detection software and a cybersecurity operations center that actively monitors our systems; • conduct internal technical cyber incident exercises with our information security team and our third-party cybersecurity service providers; and • conduct an annual independent comprehensive security assessment, including penetration and vulnerability testing along with ransomware simulation, to evaluate the security of our environment and provide us the opportunity to understand and address identified deficiencies in our 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and data privacy risks related to our information technology resources are a key component of our Board's risk oversight. The Audit Committee assists the Board in evaluating our cybersecurity and data privacy risks and overseeing our efforts to mitigate these risks. Our Audit Committee is also responsible for reviewing and analyzing significant financial and operational risks and how management is managing and mitigating such risks through its internal controls and financial risk management processes and is regularly engaged in discussions with management regarding business risks, operational risks, transactional risks, cybersecurity, enterprise-level and financial risks. Our CIO provides a formal update to our Audit Committee at least twice per year, reviewing cybersecurity risks, trends, plans for future actions and measurements against recognized external cybersecurity frameworks and benchmarks and our Vice President of Internal Audit/Compliance conducts an annual ERM survey, which includes cybersecurity risk, and provides the findings to the Board.</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assists the Board in evaluating our cybersecurity and data privacy risks and overseeing our efforts to mitigate these risks. Our Audit Committee is also responsible for reviewing and analyzing significant financial and operational risks and how management is managing and mitigating such risks through its internal controls and financial risk management processes and is regularly engaged in discussions with management regarding business risks, operational risks, transactional risks, cybersecurity, enterprise-level and financial risks. Our CIO provides a formal update to our Audit Committee at least twice per year, reviewing cybersecurity risks, trends, plans for future actions and measurements against recognized external cybersecurity frameworks and benchmarks and our Vice President of Internal Audit/Compliance conducts an annual ERM survey, which includes cybersecurity risk, and provides the findings to the Board.</t>
        </is>
      </c>
    </row>
    <row r="13">
      <c r="A13" s="4" t="inlineStr">
        <is>
          <t>Cybersecurity Risk Role of Management [Text Block]</t>
        </is>
      </c>
      <c r="B13" s="4" t="inlineStr">
        <is>
          <t>Cybersecurity and data privacy risks related to our information technology resources are a key component of our Board's risk oversight. The Audit Committee assists the Board in evaluating our cybersecurity and data privacy risks and overseeing our efforts to mitigate these risks. Our Audit Committee is also responsible for reviewing and analyzing significant financial and operational risks and how management is managing and mitigating such risks through its internal controls and financial risk management processes and is regularly engaged in discussions with management regarding business risks, operational risks, transactional risks, cybersecurity, enterprise-level and financial risks. Our CIO provides a formal update to our Audit Committee at least twice per year, reviewing cybersecurity risks, trends, plans for future actions and measurements against recognized external cybersecurity frameworks and benchmarks and our Vice President of Internal Audit/Compliance conducts an annual ERM survey, which includes cybersecurity risk, and provides the findings to the Board. Our cybersecurity program is led and managed by experienced technology leadership that drives the creation of our cybersecurity and data privacy strategy, policies, and procedures and consists of experts in the execution of the related controls and safeguards. Our CIO has more than 30 years of experience working in information technology including chief information officer roles in the financial services, banking, healthcare, and hospitality sectors. While in those roles, the CIO has led governance, risk, and compliance technology programs and information security programs. Supporting the CIO is a dedicated cybersecurity team that designs and monitors cybersecurity control framework and data privacy procedures, as well as implements cybersecurity control systems and solutions. This cybersecurity team collectively has experience in: cybersecurity, information systems management and security, and related fields of foc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and managed by experienced technology leadership that drives the creation of our cybersecurity and data privacy strategy, policies, and procedures and consists of experts in the execution of the related controls and safeguards. Our CIO has more than 30 years of experience working in information technology including chief information officer roles in the financial services, banking, healthcare, and hospitality sectors. While in those roles, the CIO has led governance, risk, and compliance technology programs and information security programs. Supporting the CIO is a dedicated cybersecurity team that designs and monitors cybersecurity control framework and data privacy procedures, as well as implements cybersecurity control systems and solutions. This cybersecurity team collectively has experience in: cybersecurity, information systems management and security, and related fields of focus.</t>
        </is>
      </c>
    </row>
    <row r="16">
      <c r="A16" s="4" t="inlineStr">
        <is>
          <t>Cybersecurity Risk Management Expertise of Management Responsible [Text Block]</t>
        </is>
      </c>
      <c r="B16" s="4" t="inlineStr">
        <is>
          <t>Our CIO has more than 30 years of experience working in information technology including chief information officer roles in the financial services, banking, healthcare, and hospitality sectors.  While in those roles, the CIO has led governance, risk, and compliance technology programs and information security programs.  Supporting the CIO is a dedicated cybersecurity team that designs and monitors cybersecurity control framework and data privacy procedures, as well as implements cybersecurity control systems and solutions.  This cybersecurity team collectively has experience in: cybersecurity, information systems management and security, and related fields of focus.</t>
        </is>
      </c>
    </row>
    <row r="17">
      <c r="A17" s="4" t="inlineStr">
        <is>
          <t>Cybersecurity Risk Process for Informing Management or Committees Responsible [Text Block]</t>
        </is>
      </c>
      <c r="B17" s="4" t="inlineStr">
        <is>
          <t>Cybersecurity and data privacy risks related to our information technology resources are a key component of our Board's risk oversight. The Audit Committee assists the Board in evaluating our cybersecurity and data privacy risks and overseeing our efforts to mitigate these risks. Our Audit Committee is also responsible for reviewing and analyzing significant financial and operational risks and how management is managing and mitigating such risks through its internal controls and financial risk management processes and is regularly engaged in discussions with management regarding business risks, operational risks, transactional risks, cybersecurity, enterprise-level and financial risks. Our CIO provides a formal update to our Audit Committee at least twice per year, reviewing cybersecurity risks, trends, plans for future actions and measurements against recognized external cybersecurity frameworks and benchmarks and our Vice President of Internal Audit/Compliance conducts an annual ERM survey, which includes cybersecurity risk, and provides the findings to the Board. Our cybersecurity program is led and managed by experienced technology leadership that drives the creation of our cybersecurity and data privacy strategy, policies, and procedures and consists of experts in the execution of the related controls and safeguards. Our CIO has more than 30 years of experience working in information technology including chief information officer roles in the financial services, banking, healthcare, and hospitality sectors. While in those roles, the CIO has led governance, risk, and compliance technology programs and information security programs. Supporting the CIO is a dedicated cybersecurity team that designs and monitors cybersecurity control framework and data privacy procedures, as well as implements cybersecurity control systems and solutions. This cybersecurity team collectively has experience in: cybersecurity, information systems management and security, and related fields of focu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Certain reclassifications have been made to prior year footnotes in the accompanying consolidated financial statements to conform to classifications used in the current year. Intercompany balances and transactions have been eliminated in consolidation.</t>
        </is>
      </c>
    </row>
    <row r="5">
      <c r="A5" s="4" t="inlineStr">
        <is>
          <t>Stock Split</t>
        </is>
      </c>
      <c r="B5" s="4" t="inlineStr">
        <is>
          <t>Effective January 2, 2025, our common stock was split two-for-one (the "Stock Split"), with no adjustment to the number of authorized shares or the par value. All share and per share amounts in the accompanying consolidated financial statements have been retroactively adjusted to reflect the Stock Split for all periods presented. See Note 9 for additional information related to the Stock Split.</t>
        </is>
      </c>
    </row>
    <row r="6">
      <c r="A6" s="4" t="inlineStr">
        <is>
          <t>Cash and Cash Equivalents</t>
        </is>
      </c>
      <c r="B6" s="4" t="inlineStr">
        <is>
          <t>Liquid investments with an initial maturity of three months or less are classified as cash equivalents.</t>
        </is>
      </c>
    </row>
    <row r="7">
      <c r="A7" s="4" t="inlineStr">
        <is>
          <t>Real Estate</t>
        </is>
      </c>
      <c r="B7" s="4" t="inlineStr">
        <is>
          <t>Real estate inventory is stated at cost unless the community or land is determined to be impaired, at which point the inventory is written down to fair value as required by Accounting Standards Codification (“ASC”) 360-10, Property, Plant and Equipment ("ASC 360-10") . Real estate inventory includes the costs of land acquisition, land development and home construction, capitalized interest, real estate taxes, and direct overhead costs incurred during development and home construction that benefit the entire community, less impairments, if any. Land and development costs are typically allocated and transferred to homes when home construction begins. Home construction costs are accumulated on a per-home basis, while commissions and other sales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materials and services that have not yet been paid. We accrue a liability to capture such obligations in connection with the home closing which is charged directly to Cost of home closings. We capitalize qualifying interest to inventory during the development and construction periods. Capitalized interest is included in cost of closings when the related inventory is closed. Included within our Real estate inventory is land held for development and land held for sale.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these inactive assets, and all ongoing costs of land ownership (i.e. property taxes, homeowner association dues, etc.) are expensed as incurred.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sales orders absorption rates that differ from our expectations, increases in costs that have not yet been contracted, changes in governmental requirements, or other unanticipated issues, encountered during construction and development and other factors beyond our control, including weather.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Community-level reviews are performed quarterly to determine if indicators of potential impairment exist. If indicators of potential impairment exist and the undiscounted cash flows expected to be generated by an asset are lower than its carrying amount, impairment charges are recorded to write down the asset to its estimated fair value. The impairment of a community is allocated to each remaining unstarted lot in the community on a straight-line basis and is recognized in Cost of home closings in the period in which the impairment is determined. Our determination of fair value is based on projections and estimates. Changes in these expectations may lead to a change in the outcome of our impairment analysis, and actual results may also differ from our assumptions, although if financial metrics improve, we do not reverse impairments once recorded. See Note 2 for additional information related to Real estate.</t>
        </is>
      </c>
    </row>
    <row r="8">
      <c r="A8" s="4" t="inlineStr">
        <is>
          <t>Deposits</t>
        </is>
      </c>
      <c r="B8" s="4" t="inlineStr">
        <is>
          <t>Deposits paid related to land option and purchase contracts are recorded and classified as Deposits on real estate under option or contract until the related land is purchased. Deposits are reclassified as a component of Real estate at the time the deposit is used to offset the acquisition price of the land based on the terms of the underlying agreements. To the extent they are non-refundable, deposits are expensed to Cost of home closings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related capitalized costs.</t>
        </is>
      </c>
    </row>
    <row r="9">
      <c r="A9" s="4" t="inlineStr">
        <is>
          <t>Goodwill</t>
        </is>
      </c>
      <c r="B9" s="4" t="inlineStr">
        <is>
          <t xml:space="preserve">In accordance with ASC 350, Intangibles, Goodwill and Other </t>
        </is>
      </c>
    </row>
    <row r="10">
      <c r="A10" s="4" t="inlineStr">
        <is>
          <t>Property and Equipment, net</t>
        </is>
      </c>
      <c r="B10" s="4" t="inlineStr">
        <is>
          <t>Property and equipment, net consists primarily of computer and office equipment, model home furnishings and capitalized sales office costs. Depreciation is generally calculated using the straight-line method over the estimated useful lives of the assets, which range from three</t>
        </is>
      </c>
    </row>
    <row r="11">
      <c r="A11" s="4" t="inlineStr">
        <is>
          <t>Deferred Costs</t>
        </is>
      </c>
      <c r="B11" s="4" t="inlineStr">
        <is>
          <t>The costs are amortized to Interest expense using the straight line method which approximates the effective interest method.</t>
        </is>
      </c>
    </row>
    <row r="12">
      <c r="A12" s="4" t="inlineStr">
        <is>
          <t>Investments in Unconsolidated Entities</t>
        </is>
      </c>
      <c r="B12" s="4" t="inlineStr">
        <is>
          <t>We use the equity method of accounting for investments in unconsolidated entities over which we exercise significant influence but do not have a controlling interest. Under the equity method, our share of the unconsolidated entities’ pre-tax earnings or loss is included in Other income, net, or (Loss)/earnings from financial services unconsolidated entities and other, net, in our consolidated income statements. We use the cost method of accounting for investments in unconsolidated entities over which we do not have significant influence, if any. We track cumulative earnings and distributions from each of our ventures. For cash flow classification, to the extent distributions do not exceed cumulative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5 for additional information related to investments in unconsolidated entities.</t>
        </is>
      </c>
    </row>
    <row r="13">
      <c r="A13" s="4" t="inlineStr">
        <is>
          <t>Revenue Recognition</t>
        </is>
      </c>
      <c r="B13" s="4" t="inlineStr">
        <is>
          <t>In accordance with ASC 606 , Revenue from Contracts with Customers ,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s. The performance obligations and subsequent revenue recognition for our three sources of revenue are outlined below: • Revenue from home closings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closings is recognized when a significant down payment is received, title passes and collectability of the receivable, if any,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Home sale contract assets consist of cash from home closings that are in transit from title companies, which are considered cash in transit and are classified as cash on our accompanying consolidated balance sheets. See "Cash and Cash Equivalents" in this Note 1 for further information. Contract liabilities include home sale deposit liabilities related to sold but unclosed homes, and are classified as Home sale deposits in our accompanying consolidated balance sheets. Substantially all of our home orders are scheduled to close and be recorded as revenue within one year from the date of receiving a customer deposit. Home closing and land closing revenue expected to be recognized in any future year related to remaining performance obligations (if any) and the associated contract liabilities expected to be recognized as revenue, excluding revenue pertaining to contracts that have an original expected duration of one year or less, are not material. Revenue from financial services includes estimated future insurance policy renewal commissions as our performance obligations are satisfied upon issuance of the initial policy with a third-party broker. The related contract assets for these estimated future renewal commissions are not material at December 31, 2024 and 2023. Our three sources of revenue are disaggregated by type in the accompanying consolidated income statements. Cost of Home Closings .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home closings under specific identification methods, as are closing costs. Land development, acquisition and common costs are allocated to each lot based on the number of lots remaining to close. Estimates of costs incurred or to be incurred but not paid are accrued and expensed at the time of closing.</t>
        </is>
      </c>
    </row>
    <row r="14">
      <c r="A14" s="4" t="inlineStr">
        <is>
          <t>Income Taxes</t>
        </is>
      </c>
      <c r="B14" s="4" t="inlineStr">
        <is>
          <t>We account for income taxes using the asset and liability method, which requires that deferred tax assets and liabilities be recognized based on future tax consequences of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Provision for income taxes in the accompanying consolidated income statements. Accrued interest and penalties are included within Accrued liabilities in the accompanying consolidated balance sheets. See Note 12 for additional information related to income taxes. Deferred tax assets and liabilities are netted on our balance sheet by tax jurisdiction. Net overall deferred tax assets for all We determine our deferred tax assets and liabilities in accordance with ASC 740, Income Taxes ("ASC 740" )</t>
        </is>
      </c>
    </row>
    <row r="15">
      <c r="A15" s="4" t="inlineStr">
        <is>
          <t>Advertising Costs</t>
        </is>
      </c>
      <c r="B15" s="4" t="inlineStr">
        <is>
          <t>We expense advertising costs to Commissions and other sales costs as they are incurred.</t>
        </is>
      </c>
    </row>
    <row r="16">
      <c r="A16" s="4" t="inlineStr">
        <is>
          <t>Earnings Per Share</t>
        </is>
      </c>
      <c r="B16" s="4" t="inlineStr">
        <is>
          <t>In periods of net losses, no dilution is computed. See Note 9 for additional information related to earnings per share.</t>
        </is>
      </c>
    </row>
    <row r="17">
      <c r="A17" s="4" t="inlineStr">
        <is>
          <t>Stock-Based Compensation</t>
        </is>
      </c>
      <c r="B17" s="4" t="inlineStr">
        <is>
          <t>We account for stock-based compensation in accordance with ASC 718-10, Compensation—Stock Compensation ("ASC 718"). As allowed by ASC 718, we have elected to estimate forfeitures in calculating the expense related to stock-based compensation. Awards with either a graded or cliff vesting are expensed on a straight-line basis over the life of the award. Stock-based compensation expense is included in General and administrative expenses. See Note 11 for additional information on stock-based compensation.</t>
        </is>
      </c>
    </row>
    <row r="18">
      <c r="A18" s="4" t="inlineStr">
        <is>
          <t>401(k) Retirement Plan</t>
        </is>
      </c>
      <c r="B18" s="4" t="inlineStr">
        <is>
          <t>We have a 401(k) plan for all full-time Meritage employees. We match portions of employees’ voluntary contributions</t>
        </is>
      </c>
    </row>
    <row r="19">
      <c r="A19" s="4" t="inlineStr">
        <is>
          <t>Off-Balance Sheet Arrangements</t>
        </is>
      </c>
      <c r="B19" s="4" t="inlineStr">
        <is>
          <t>We participate in land development joint ventures as a means of accessing larger parcels of land, expanding our market opportunities, managing our risk profile, optimizing deal structure for the impacted parties and leveraging our capital. See Note 5 for additional discussion of our investments in unconsolidated entities.In the normal course of business, we may acquire lots from various development entities pursuant to purchase and option agreements. The purchase price generally approximates the market price at the date the contract is executed (with possible future escalators) and the acquisition of the land is typically staggered. See Note 3 for additional information on these off-balance sheet arrangements. We provide surety bonds and letters of credit in support of our obligations relating to the development of our projects and other corporate purposes, in lieu of cash deposits. The amount of these obligations outstanding at any time varies depending on the stage and level of our development activities. Surety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t>
        </is>
      </c>
    </row>
    <row r="20">
      <c r="A20" s="4" t="inlineStr">
        <is>
          <t>Warranty Reserves</t>
        </is>
      </c>
      <c r="B20" s="4" t="inlineStr">
        <is>
          <t>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se reserves for the structural warranty based on the number of homes still under warranty and historical data and trends for our geograph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Warranty reserves are included in Accrued liabilities on the accompanying consolidated balance sheets, and additions and adjustments to the reserves are included in Cost of home closings within the accompanying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and our trades maintain, are sufficient to cover our general warranty obligations. However, unanticipated changes in regulatory, legislative, weather, environmental or other conditions could have an impact on our actual warranty costs, and future costs could differ significantly from our estimates.</t>
        </is>
      </c>
    </row>
    <row r="21">
      <c r="A21" s="4" t="inlineStr">
        <is>
          <t>Recently Accounting Pronouncements</t>
        </is>
      </c>
      <c r="B21" s="4" t="inlineStr">
        <is>
          <t>Recent Accounting Pronouncements. In November 2023, the Financial Accounting Standards Board ("FASB") issued Accounting Standards Update ("ASU") No. 2023-07, Segment Reporting (Topic 280): Improvements to Reportable Segment Disclosures ("ASU 2023-07"), which aligns interim segment disclosure requirements with existing annual requirements and includes updates to segment reporting, most notably through enhanced disclosures about significant segment expenses and various Chief Operating Decision Maker ("CODM")-related disclosures. We adopted ASU 2023-07 effective for the fiscal year beginning January 1, 2024, and applied it retrospectively to all prior periods presented in these financial statements. See Note 15. In December 2023, the FASB issued ASU No. 2023-09, Income Taxes (Topic 740): Improvements to Income Tax Disclosures ("ASU 2023-09"), which modifies the disclosure requirements primarily related to the effective tax rate reconciliation and income taxes paid by requiring consistent categories and greater disaggregation of information in the rate reconciliation and income taxes paid disaggregated by jurisdiction. ASU 2023-09 is effective for us beginning January 1, 2025 and may be applied either retrospectively or prospectively. We are currently evaluating the impact adopting this guidance will have on our financial statement disclosures. In November 2024, the FASB issued ASU No. 2024-03, Income Statement—Reporting Comprehensive Income—Expense Disaggregation Disclosures (Subtopic 220-40): Disaggregation of Income Statement Expenses ("ASU 2024-03"), which requires disclosure in the notes to the financial statements of specified information about certain costs and expenses. ASU 2024-03 is effective for our annual report covering the fiscal year beginning January 1, 2027, and for our interim reports beginning January 1, 2028. We are currently evaluating the impact adopting this guidance will have on our financial statement disclosures. In November 2024, the FASB issued ASU No. 2024-04, Debt—Debt with Conversion and Other Options (Subtopic 470-20): Induced Conversions of Convertible Debt Instruments ("ASU 2024-04"), which clarifies the requirements for determining whether certain settlements of cove convertible debt instruments should be accounted for as an induced conversion. The amendments in ASU 2024-04 are effective for us beginning January 1, 2025, and may be adopted on either a prospective or a retrospective basis. We will elect the prospective transition approach and apply the amendments in ASU 2024-04 to any settlements of convertible debt instruments that occur after the effective date of the guidance.</t>
        </is>
      </c>
    </row>
    <row r="22">
      <c r="A22" s="4" t="inlineStr">
        <is>
          <t>Variable Interest Entities</t>
        </is>
      </c>
      <c r="B22" s="4" t="inlineStr">
        <is>
          <t>Based on the provisions of the relevant accounting guidance, we have concluded that when we enter into an option or purchase agreement to acquire land or lots from an entity, a variable interest entity (“VIE”), may be created. In accordance with ASC 810, Consolidation , we evaluate all purchase and option agreements for land to determine whether they are a VIE, and if so, whether we are the primary beneficiary. Although we do not have legal title to the underlying land, if we are the primary beneficiary we are required to consolidate the VIE in our financial statements and reflect its assets and liabilities as Real estate not owned and Liabilities related to real estate not owned, respectively.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typically contracted to complete development at a fixed cost on behalf of the land owner and any budget savings or shortfalls are borne by us. Some of our option deposits may be refundable to us if certain contractual conditions are not performed by the party selling the lots.</t>
        </is>
      </c>
    </row>
    <row r="23">
      <c r="A23" s="4" t="inlineStr">
        <is>
          <t>Fair Value Measurement</t>
        </is>
      </c>
      <c r="B23" s="4" t="inlineStr">
        <is>
          <t>ASC 820-10, Fair Value Measurement ("ASC 820") ,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t>
        </is>
      </c>
    </row>
    <row r="24">
      <c r="A24" s="4" t="inlineStr">
        <is>
          <t>Segment Reporting</t>
        </is>
      </c>
      <c r="B24" s="4" t="inlineStr">
        <is>
          <t>We operate with two principal business segments: homebuilding and financial services. As defined in ASC 280-10, Segment Reporting , we have twelv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three reportable homebuilding segments are as follows: West: Arizona, California, Colorado and Utah Central: Texas East: Alabama, Florida, Georgia, Mississippi, North Carolina, South Carolina and Tennessee We define our segments based on the way in which internally reported financial information is regularly provided and reviewed by the chief operating decision maker (“CODM”) to analyze financial performance, make decisions, and allocate resources. Our CODM is the chief executive officer. The CODM’s evaluation of the homebuilding segment performance is based on segment home closing revenue, home closing gross profit/(loss), home closing gross margin, total gross profit/(loss), commissions and other sales costs, general and administrative costs incurred by or allocated to each segment, including impairments, and operating income/(loss). The CODM uses these performance metrics predominantly in the annual budget and forecasting process and considers budget-to-actual variances on a quarterly basis for these measures when making decisions about the allocation of operating and capital resources to each segment. The CODM also uses these data points to assess the performance of each segment by comparing the results of each segment with one another and in determining the compensation of certain employees. The CODM also reviews financial services profit/(loss) to evaluate the performance of the financial services segment and make decisions about allocation of resources and financial services related product offering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651555</v>
      </c>
      <c r="C3" s="7" t="n">
        <v>921227</v>
      </c>
    </row>
    <row r="4">
      <c r="A4" s="4" t="inlineStr">
        <is>
          <t>Other receivables</t>
        </is>
      </c>
      <c r="B4" s="6" t="n">
        <v>256282</v>
      </c>
      <c r="C4" s="6" t="n">
        <v>266972</v>
      </c>
    </row>
    <row r="5">
      <c r="A5" s="4" t="inlineStr">
        <is>
          <t>Real estate</t>
        </is>
      </c>
      <c r="B5" s="6" t="n">
        <v>5728775</v>
      </c>
      <c r="C5" s="6" t="n">
        <v>4721291</v>
      </c>
    </row>
    <row r="6">
      <c r="A6" s="4" t="inlineStr">
        <is>
          <t>Real estate not owned</t>
        </is>
      </c>
      <c r="B6" s="6" t="n">
        <v>0</v>
      </c>
      <c r="C6" s="4" t="inlineStr">
        <is>
          <t xml:space="preserve"> </t>
        </is>
      </c>
    </row>
    <row r="7">
      <c r="A7" s="4" t="inlineStr">
        <is>
          <t>Deposits on real estate under option or contract</t>
        </is>
      </c>
      <c r="B7" s="6" t="n">
        <v>192405</v>
      </c>
      <c r="C7" s="6" t="n">
        <v>111364</v>
      </c>
    </row>
    <row r="8">
      <c r="A8" s="4" t="inlineStr">
        <is>
          <t>Investments in unconsolidated entities</t>
        </is>
      </c>
      <c r="B8" s="6" t="n">
        <v>28735</v>
      </c>
      <c r="C8" s="6" t="n">
        <v>17170</v>
      </c>
    </row>
    <row r="9">
      <c r="A9" s="4" t="inlineStr">
        <is>
          <t>Property and equipment, net</t>
        </is>
      </c>
      <c r="B9" s="6" t="n">
        <v>47285</v>
      </c>
      <c r="C9" s="6" t="n">
        <v>48953</v>
      </c>
    </row>
    <row r="10">
      <c r="A10" s="4" t="inlineStr">
        <is>
          <t>Deferred tax assets, net</t>
        </is>
      </c>
      <c r="B10" s="6" t="n">
        <v>54524</v>
      </c>
      <c r="C10" s="6" t="n">
        <v>47573</v>
      </c>
    </row>
    <row r="11">
      <c r="A11" s="4" t="inlineStr">
        <is>
          <t>Prepaids, other assets and goodwill</t>
        </is>
      </c>
      <c r="B11" s="6" t="n">
        <v>203093</v>
      </c>
      <c r="C11" s="6" t="n">
        <v>218584</v>
      </c>
    </row>
    <row r="12">
      <c r="A12" s="4" t="inlineStr">
        <is>
          <t>Total assets</t>
        </is>
      </c>
      <c r="B12" s="6" t="n">
        <v>7162654</v>
      </c>
      <c r="C12" s="6" t="n">
        <v>6353134</v>
      </c>
    </row>
    <row r="13">
      <c r="A13" s="3" t="inlineStr">
        <is>
          <t>Liabilities</t>
        </is>
      </c>
      <c r="B13" s="4" t="inlineStr">
        <is>
          <t xml:space="preserve"> </t>
        </is>
      </c>
      <c r="C13" s="4" t="inlineStr">
        <is>
          <t xml:space="preserve"> </t>
        </is>
      </c>
    </row>
    <row r="14">
      <c r="A14" s="4" t="inlineStr">
        <is>
          <t>Accounts payable</t>
        </is>
      </c>
      <c r="B14" s="6" t="n">
        <v>212477</v>
      </c>
      <c r="C14" s="6" t="n">
        <v>271650</v>
      </c>
    </row>
    <row r="15">
      <c r="A15" s="4" t="inlineStr">
        <is>
          <t>Accrued liabilities</t>
        </is>
      </c>
      <c r="B15" s="6" t="n">
        <v>452213</v>
      </c>
      <c r="C15" s="6" t="n">
        <v>424764</v>
      </c>
    </row>
    <row r="16">
      <c r="A16" s="4" t="inlineStr">
        <is>
          <t>Home sale deposits</t>
        </is>
      </c>
      <c r="B16" s="6" t="n">
        <v>20513</v>
      </c>
      <c r="C16" s="6" t="n">
        <v>36605</v>
      </c>
    </row>
    <row r="17">
      <c r="A17" s="4" t="inlineStr">
        <is>
          <t>Loans payable and other borrowings</t>
        </is>
      </c>
      <c r="B17" s="6" t="n">
        <v>29343</v>
      </c>
      <c r="C17" s="6" t="n">
        <v>13526</v>
      </c>
    </row>
    <row r="18">
      <c r="A18" s="4" t="inlineStr">
        <is>
          <t>Senior and convertible senior notes, net</t>
        </is>
      </c>
      <c r="B18" s="6" t="n">
        <v>1306535</v>
      </c>
      <c r="C18" s="6" t="n">
        <v>994689</v>
      </c>
    </row>
    <row r="19">
      <c r="A19" s="4" t="inlineStr">
        <is>
          <t>Total liabilities</t>
        </is>
      </c>
      <c r="B19" s="6" t="n">
        <v>2021081</v>
      </c>
      <c r="C19" s="6" t="n">
        <v>1741234</v>
      </c>
    </row>
    <row r="20">
      <c r="A20" s="3" t="inlineStr">
        <is>
          <t>Stockholders’ Equity</t>
        </is>
      </c>
      <c r="B20" s="4" t="inlineStr">
        <is>
          <t xml:space="preserve"> </t>
        </is>
      </c>
      <c r="C20" s="4" t="inlineStr">
        <is>
          <t xml:space="preserve"> </t>
        </is>
      </c>
    </row>
    <row r="21">
      <c r="A21" s="4" t="inlineStr">
        <is>
          <t>Preferred stock, par value $0.01. Authorized 10,000,000 shares; none issued and outstanding at December 31, 2024 and 2023</t>
        </is>
      </c>
      <c r="B21" s="6" t="n">
        <v>0</v>
      </c>
      <c r="C21" s="6" t="n">
        <v>0</v>
      </c>
    </row>
    <row r="22">
      <c r="A22" s="4" t="inlineStr">
        <is>
          <t>Common stock, par value $0.01. Authorized 125,000,000 shares; 71,921,972 and 72,850,074 shares issued and outstanding at December 31, 2024 and 2023, respectively (1)</t>
        </is>
      </c>
      <c r="B22" s="6" t="n">
        <v>360</v>
      </c>
      <c r="C22" s="6" t="n">
        <v>364</v>
      </c>
    </row>
    <row r="23">
      <c r="A23" s="4" t="inlineStr">
        <is>
          <t>Additional paid-in capital</t>
        </is>
      </c>
      <c r="B23" s="6" t="n">
        <v>143036</v>
      </c>
      <c r="C23" s="6" t="n">
        <v>290955</v>
      </c>
    </row>
    <row r="24">
      <c r="A24" s="4" t="inlineStr">
        <is>
          <t>Retained earnings</t>
        </is>
      </c>
      <c r="B24" s="6" t="n">
        <v>4998177</v>
      </c>
      <c r="C24" s="6" t="n">
        <v>4320581</v>
      </c>
    </row>
    <row r="25">
      <c r="A25" s="4" t="inlineStr">
        <is>
          <t>Total stockholders’ equity</t>
        </is>
      </c>
      <c r="B25" s="6" t="n">
        <v>5141573</v>
      </c>
      <c r="C25" s="6" t="n">
        <v>4611900</v>
      </c>
    </row>
    <row r="26">
      <c r="A26" s="4" t="inlineStr">
        <is>
          <t>Total liabilities and stockholders’ equity</t>
        </is>
      </c>
      <c r="B26" s="7" t="n">
        <v>7162654</v>
      </c>
      <c r="C26" s="7" t="n">
        <v>6353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At December 31, 2024 and 2023, property and equipment, net consisted of the following (in thousands): At December 31, 2024 2023 Computer and office equipment $ 59,433 $ 62,682 Model home furnishings and capitalized sales office costs 57,149 60,043 Gross property and equipment 116,582 122,725 Accumulated depreciation (69,297) (73,772) Total $ 47,285 $ 48,953 </t>
        </is>
      </c>
    </row>
    <row r="5">
      <c r="A5" s="4" t="inlineStr">
        <is>
          <t>Schedule of Accrued Liabilities</t>
        </is>
      </c>
      <c r="B5" s="4" t="inlineStr">
        <is>
          <t>Accrued liabilities at December 31, 2024 and 2023 consisted of the following (in thousands): At December 31, 2024 2023 Accruals related to real estate development and construction activities $ 167,075 $ 137,489 Payroll and other benefits 131,733 140,734 Accrued interest 6,290 6,331 Accrued taxes 24,478 25,569 Warranty reserves 32,693 37,360 Lease liabilities (1) 55,825 54,040 Other accruals 34,119 23,241 Total $ 452,213 $ 424,764 (1)</t>
        </is>
      </c>
    </row>
    <row r="6">
      <c r="A6" s="4" t="inlineStr">
        <is>
          <t>Schedule of Surety Bond and Letter of Credit Obligations</t>
        </is>
      </c>
      <c r="B6" s="4" t="inlineStr">
        <is>
          <t>The table below outlines our surety bond and letter of credit obligations (in thousands): At December 31, 2024 2023 Outstanding Estimated work Outstanding Estimated work Sureties: Sureties related to owned projects and lots under contract 1,056,529 712,415 975,979 712,421 Total Sureties $ 1,056,529 $ 712,415 $ 975,979 $ 712,421 Letters of Credit (“LOCs”): LOCs for land development 105,371 N/A 56,251 N/A LOCs for general corporate operations 5,000 N/A 5,000 N/A Total LOCs $ 110,371 N/A $ 61,251 N/A</t>
        </is>
      </c>
    </row>
    <row r="7">
      <c r="A7" s="4" t="inlineStr">
        <is>
          <t>Summary of Changes in Warranty Reserves</t>
        </is>
      </c>
      <c r="B7" s="4" t="inlineStr">
        <is>
          <t xml:space="preserve">A summary of changes in our warranty reserves follows (in thousands): Years Ended December 31, 2024 2023 Balance, beginning of year $ 37,360 $ 35,575 Additions to reserve from new home deliveries 21,820 22,713 Warranty claims (25,444) (20,928) Adjustments to pre-existing reserves (1,043) — Balance, end of year $ 32,693 $ 37,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AL ESTATE AND CAPITALIZED INTERES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Real Estate</t>
        </is>
      </c>
      <c r="B4" s="4" t="inlineStr">
        <is>
          <t>Real estate consists of the following (in thousands): At December 31, 2024 2023 Homes completed and under construction (1) $ 2,375,639 $ 2,083,313 Finished home sites and home sites under development (2) 3,353,136 2,637,978 Total $ 5,728,775 $ 4,721,291 (1) Includes the allocated land and land development costs associated with each lot for sold and unsold homes. (2)</t>
        </is>
      </c>
    </row>
    <row r="5">
      <c r="A5" s="4" t="inlineStr">
        <is>
          <t>Summary of Capitalized Interest</t>
        </is>
      </c>
      <c r="B5" s="4" t="inlineStr">
        <is>
          <t>A summary of our capitalized interest is as follows (in thousands): Years Ended December 31, 2024 2023 2022 Capitalized interest, beginning of year $ 54,516 $ 60,169 $ 56,253 Interest incurred 52,717 57,759 60,599 Interest expensed — — (41) Interest amortized to cost of home and land closings (53,555) (63,412) (56,642) Capitalized interest, end of year (1) $ 53,678 $ 54,516 $ 60,169 (1) Approximately $192,000, $346,000 and $208,000 of the capitalized interest is related to our joint venture investments and is a component of Investments in unconsolidated entities in our consolidated balance sheets as of December 31, 2024,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 (Tables)</t>
        </is>
      </c>
      <c r="B1" s="2" t="inlineStr">
        <is>
          <t>12 Months Ended</t>
        </is>
      </c>
    </row>
    <row r="2">
      <c r="B2" s="2" t="inlineStr">
        <is>
          <t>Dec. 31, 2024</t>
        </is>
      </c>
    </row>
    <row r="3">
      <c r="A3" s="3" t="inlineStr">
        <is>
          <t>Variable Interest Entities and Consolidated Real Estate Not Owned [Abstract]</t>
        </is>
      </c>
      <c r="B3" s="4" t="inlineStr">
        <is>
          <t xml:space="preserve"> </t>
        </is>
      </c>
    </row>
    <row r="4">
      <c r="A4" s="4" t="inlineStr">
        <is>
          <t>Summary of Lots Under Option</t>
        </is>
      </c>
      <c r="B4" s="4" t="inlineStr">
        <is>
          <t>The table below presents a summary of our lots under option that are not recorded on the balance sheet at December 31, 2024 (dollars in thousands): Projected Number Purchase Option/ Purchase and option contracts recorded on balance sheet as Real estate not owned — $ — $ — Option contracts — non-refundable deposits, committed (1) 10,445 749,345 95,651 Purchase contracts — non-refundable deposits, committed (1) 20,158 543,683 79,129 Purchase and option contracts —refundable deposits, committed 1,675 88,783 2,000 Total committed 32,278 1,381,811 176,780 Purchase and option contracts — refundable deposits, uncommitted (2) 33,494 1,689,372 15,625 Total lots under contract or option 65,772 $ 3,071,183 $ 192,405 Total purchase and option contracts not recorded on balance sheet (3) 65,772 $ 3,071,183 $ 192,405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if any), none of our purchase or option contracts require us to purchase lots. (4) Amount is reflected in our consolidated balance sheets in Deposits on real estate under option or contract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Our short-term lease costs and sublease income are de minimis. Years Ended December 31, 2024 2023 Operating lease expense $ 9,834 $ 8,708 Non-cash lease expense $ 6,080 $ 7,136 Cash payments on lease liabilities $ 9,568 $ 9,892 ROU assets obtained in exchange for new operating lease obligations $ 9,476 $ 40,148 ROU assets are classified within Prepaids, other assets and goodwill Accrued liabilities At December 31, 2024 2023 ROU assets $ 52,941 $ 51,275 Lease liabilities $ 55,825 $ 54,040 Weighted-average remaining lease term 8.2 years 8.5 years Weighted-average discount rate (incremental borrowing rate) 3.57 % 3.80 %</t>
        </is>
      </c>
    </row>
    <row r="5">
      <c r="A5" s="4" t="inlineStr">
        <is>
          <t>Lessee, Operating Lease, Liability, Maturity</t>
        </is>
      </c>
      <c r="B5" s="4" t="inlineStr">
        <is>
          <t xml:space="preserve">Maturities of our operating lease liabilities as of December 31, 2024 are as follows (in thousands): Year ended December 31, 2025 $ 9,514 2026 8,690 2027 8,160 2028 7,491 2029 6,724 Thereafter 23,850 Total payments 64,429 Less: imputed interest (8,604) Present value of lease liabilities $ 55,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Condensed Financial Information Related to Unconsolidated Equity Method Joint Ventures</t>
        </is>
      </c>
      <c r="B4" s="4" t="inlineStr">
        <is>
          <t>Summarized condensed combined financial information related to unconsolidated joint ventures that are accounted for using the equity method was as follows (in thousands): At December 31, 2024 2023 Assets: Cash $ 4,434 $ 3,546 Real estate 66,443 28,395 Other assets 7,286 6,514 Total assets $ 78,163 $ 38,455 Liabilities and equity: Accounts payable and other liabilities $ 7,148 $ 6,537 Equity of: Meritage (1) 27,735 16,279 Other 43,280 15,639 Total liabilities and equity $ 78,163 $ 38,455 Years Ended December 31, 2024 2023 2022 Revenue $ 60,460 $ 46,842 $ 46,264 Costs and expenses (41,559) (37,666) (36,565) Net earnings of unconsolidated entities $ 18,901 $ 9,176 $ 9,699 Meritage’s share of pre-tax earnings (1) (2) $ 9,225 $ 6,371 $ 6,140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loss)/earnings from our mortgage joint venture is recorded in (Loss)/earnings from financial services unconsolidated entities and other, net on the accompanying consolidated income statements. Our share of pre-tax (loss)/earnings from all other joint ventures is recorded in Other income, net on the accompanying consolidated income statements and excludes joint venture profit related to lots we purchased from the joint ventures, if any. Such profit is deferred until homes are delivered by us and title passes to a homebuy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AND 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ans Payable and Other Borrowings</t>
        </is>
      </c>
      <c r="B4" s="4" t="inlineStr">
        <is>
          <t>Loans payable and other borrowings consist of the following (in thousands): At December 31, 2024 2023 Other borrowings, secured real estate notes payable (1) $ 29,343 $ 13,526 $910.0 million Credit Facility — — Total $ 29,343 $ 13,526 (1) Reflects balance of non-recourse notes payable in connection with land purch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NIOR NOTES, NET (Tables)</t>
        </is>
      </c>
      <c r="B1" s="2" t="inlineStr">
        <is>
          <t>12 Months Ended</t>
        </is>
      </c>
    </row>
    <row r="2">
      <c r="B2" s="2" t="inlineStr">
        <is>
          <t>Dec. 31, 2024</t>
        </is>
      </c>
    </row>
    <row r="3">
      <c r="A3" s="3" t="inlineStr">
        <is>
          <t>Debt Disclosure [Abstract]</t>
        </is>
      </c>
      <c r="B3" s="4" t="inlineStr">
        <is>
          <t xml:space="preserve"> </t>
        </is>
      </c>
    </row>
    <row r="4">
      <c r="A4" s="4" t="inlineStr">
        <is>
          <t>Schedule of Senior and Convertible Senior Notes</t>
        </is>
      </c>
      <c r="B4" s="4" t="inlineStr">
        <is>
          <t xml:space="preserve">Senior and convertible senior notes, net consist of the following (in thousands): At December 31, 2024 2023 6.00% senior notes due 2025. At December 31, 2023 there was approximately $994 in net unamortized premium. — 250,994 5.125% senior notes due 2027 ("2027 Notes") 300,000 300,000 1.750% convertible senior notes due 2028 ("2028 Convertible Notes") 575,000 — 3.875% senior notes due 2029 ("2029 Notes") 450,000 450,000 Net debt issuance costs (18,465) (6,305) Total $ 1,306,535 $ 994,689 </t>
        </is>
      </c>
    </row>
    <row r="5">
      <c r="A5" s="4" t="inlineStr">
        <is>
          <t>Schedule of Principal Maturities of Senior and Senior Convertible Notes</t>
        </is>
      </c>
      <c r="B5" s="4" t="inlineStr">
        <is>
          <t xml:space="preserve">Scheduled principal maturities of our senior and convertible senior notes as of December 31, 2024 follow (in thousands): Year Ended December 31, 2025 — 2026 — 2027 300,000 2028 575,000 2029 450,000 Thereafter — Total $ 1,32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xed-Rate Debt</t>
        </is>
      </c>
      <c r="B4" s="4" t="inlineStr">
        <is>
          <t xml:space="preserve">The fair value of our fixed-rate debt is derived from quoted market prices by independent dealers (Level 2 inputs as per the discussion above) and is as follows (in thousands): At December 31, 2024 2023 Aggregate Estimated Fair Aggregate Estimated Fair 6.00% senior notes due 2025 $ — $ — $ 250,000 $ 249,375 5.125% senior notes due 2027 $ 300,000 $ 300,330 $ 300,000 $ 295,500 1.750% convertible senior notes due 2028 $ 575,000 $ 563,259 $ — $ — 3.875% senior notes due 2029 $ 450,000 $ 420,795 $ 450,000 $ 411,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Common Share</t>
        </is>
      </c>
      <c r="B4" s="4" t="inlineStr">
        <is>
          <t xml:space="preserve">Basic and diluted earnings per common share were calculated as follows (in thousands, except per share amounts): Years Ended December 31, 2024 2023 2022 Basic weighted average number of shares outstanding 72,476 73,238 73,388 Effect of dilutive securities: Unvested restricted stock 856 900 814 Diluted average shares outstanding 73,332 74,138 74,202 Net earnings $ 786,186 $ 738,748 $ 992,192 Basic earnings per share $ 10.85 $ 10.09 $ 13.52 Diluted earnings per share $ 10.72 $ 9.96 $ 1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GOODWILL (Tables)</t>
        </is>
      </c>
      <c r="B1" s="2" t="inlineStr">
        <is>
          <t>12 Months Ended</t>
        </is>
      </c>
    </row>
    <row r="2">
      <c r="B2" s="2" t="inlineStr">
        <is>
          <t>Dec. 31, 2024</t>
        </is>
      </c>
    </row>
    <row r="3">
      <c r="A3" s="3" t="inlineStr">
        <is>
          <t>Business Acquisitions and Goodwill [Abstract]</t>
        </is>
      </c>
      <c r="B3" s="4" t="inlineStr">
        <is>
          <t xml:space="preserve"> </t>
        </is>
      </c>
    </row>
    <row r="4">
      <c r="A4" s="4" t="inlineStr">
        <is>
          <t>Summary of Changes in the Carrying Amount of Goodwill</t>
        </is>
      </c>
      <c r="B4" s="4" t="inlineStr">
        <is>
          <t xml:space="preserve">A summary of the carrying amount of goodwill follows (in thousands): West Central East Financial Services Corporate Total Balance at January 1, 2023 $ — $ — $ 32,962 $ — $ — $ 32,962 Additions — — — — — — Balance at December 31, 2023 — — 32,962 — — 32,962 Additions — — — — — — Balance at December 31, 2024 $ — $ — $ 32,962 $ — $ — $ 32,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25000000</v>
      </c>
      <c r="C8" s="6" t="n">
        <v>125000000</v>
      </c>
    </row>
    <row r="9">
      <c r="A9" s="4" t="inlineStr">
        <is>
          <t>Common stock, shares issued (in shares)</t>
        </is>
      </c>
      <c r="B9" s="6" t="n">
        <v>71921972</v>
      </c>
      <c r="C9" s="6" t="n">
        <v>72850074</v>
      </c>
    </row>
    <row r="10">
      <c r="A10" s="4" t="inlineStr">
        <is>
          <t>Common stock, shares outstanding (in shares)</t>
        </is>
      </c>
      <c r="B10" s="6" t="n">
        <v>71921972</v>
      </c>
      <c r="C10" s="6" t="n">
        <v>728500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 BASED AND DEFERR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Nonvested (Restricted) Shares and Units Activity</t>
        </is>
      </c>
      <c r="B4" s="4" t="inlineStr">
        <is>
          <t>We grant time-based and performance-based restricted shares or units. Except in limited cases, performance-based restricted shares and units are only granted to executive officers. All performance share awards only vest upon the attainment of certain financial and operational criteria as established and approved by our Board of Directors. The number of shares that may be issued to the award recipients may be greater or lesser than the target award amount depending on actual performance achieved as compared to the performance targets set forth in the awards. Nonvested Weighted Nonvested Weighted Outstanding at January 1, 2022 1,385,058 $ 31.47 381,502 $ 30.84 Granted (1) 556,680 47.06 160,944 29.84 Vested (Earned/Released) (1) (540,044) 24.71 (253,112) 21.64 Forfeited (2) (83,490) 40.36 — — Outstanding as of December 31, 2022 1,318,204 40.26 289,334 35.67 Granted (3) 369,126 56.18 138,262 50.65 Vested (Earned/Released) (3) (421,222) 34.73 (161,830) 36.59 Forfeited (2) (125,044) 46.08 — — Outstanding at December 31, 2023 1,141,064 46.82 265,766 50.33 Granted (4) 285,054 76.74 111,902 66.08 Vested (Earned/Released) (4) (411,266) 42.27 (125,142) 41.90 Forfeited (2) (10,446) 63.51 — — Outstanding at December 31, 2024 1,004,406 $ 57.00 252,526 $ 60.35 (1) Performance-based shares granted and earned/released for the year ended December 31, 2022 includes 74,292 shares that were issued as a result of the performance achievement exceeding the performance targets related to grants to our executive officers for the year ended December 31, 2019. These shares vested in March 2022. (2) Forfeitures on time-based nonvested shares are a result of terminations of employment, while forfeitures on performance-based nonvested shares are the result of failing to attain certain goals as outlined in our executive officers' compensation agreements or as a result of terminations of employment. (3) Performance-based shares granted and earned/released for the year ended December 31, 2023 includes 52,334 shares that were issued as a result of the performance achievement exceeding the performance targets related to grants to our executive officers for the year ended December 31, 2020. These shares vested in February 2023. (4) Performance-based shares granted and earned/released for the year ended December 31, 2024 includes 31,956 shares that were issued as a result of the performance achievement exceeding the performance targets related to grants to our executive officers for the year ended December 31, 2021. These shares vested in March 2024.</t>
        </is>
      </c>
    </row>
    <row r="5">
      <c r="A5" s="4" t="inlineStr">
        <is>
          <t>Summary of Compensation Expense and Stock Award Activity</t>
        </is>
      </c>
      <c r="B5" s="4" t="inlineStr">
        <is>
          <t xml:space="preserve">Below is a summary of stock-based compensation expense and stock award activity (in thousands): Years Ended December 31, 2024 2023 2022 Stock-based compensation expense $ 25,809 $ 22,511 $ 22,333 </t>
        </is>
      </c>
    </row>
    <row r="6">
      <c r="A6" s="4" t="inlineStr">
        <is>
          <t>Summary of Additional Information Regarding Stock Plan</t>
        </is>
      </c>
      <c r="B6" s="4" t="inlineStr">
        <is>
          <t>The following table includes additional information regarding our stock compensation plan (dollars in thousands): At December 31, 2024 2023 Unrecognized stock-based compensation cost $ 30,666 $ 27,791 Weighted average years expense recognition period 1.95 1.94 Total equity awards outstanding (1) 1,256,932 1,406,830 (1) Includes unvested restricted stock units and performance-based awards (assuming 100%/target payou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Components of the income tax provision are as follows (in thousands): Years Ended December 31, 2024 2023 2022 Current taxes: Federal $ 166,028 $ 170,306 $ 246,077 State 41,101 41,837 54,576 207,129 212,143 300,653 Deferred taxes: Federal 6,013 (1,888) (4,573) State 3,542 427 1,046 9,555 (1,461) (3,527) Total $ 216,684 $ 210,682 $ 297,126 </t>
        </is>
      </c>
    </row>
    <row r="5">
      <c r="A5" s="4" t="inlineStr">
        <is>
          <t>Schedule of Income Tax Reconciliation</t>
        </is>
      </c>
      <c r="B5" s="4" t="inlineStr">
        <is>
          <t xml:space="preserve">Income taxes for the years ended December 31, 2024, 2023 and 2022, differ from the expected amounts computed using the federal statutory income tax rate of 21% as a result of the following (in thousands): Years Ended December 31, 2024 2023 2022 Expected taxes at current federal statutory income tax rate $ 210,603 $ 199,380 $ 270,757 State income taxes, net of federal tax benefit 35,268 33,389 43,941 Federal tax credits (30,071) (25,219) (19,676) Non-deductible costs and other 884 3,132 2,104 Income tax expense $ 216,684 $ 210,682 $ 297,126 </t>
        </is>
      </c>
    </row>
    <row r="6">
      <c r="A6" s="4" t="inlineStr">
        <is>
          <t>Schedule of Deferred Tax Assets and Liabilities</t>
        </is>
      </c>
      <c r="B6" s="4" t="inlineStr">
        <is>
          <t xml:space="preserve">Deferred tax assets and liabilities are comprised of timing differences (in thousands) as follows: At December 31, 2024 2023 Deferred tax assets: Real estate $ 24,633 $ 27,049 Warranty reserve 7,768 8,902 Wages payable 6,490 10,669 Equity-based compensation 7,575 7,306 Accrued expenses 94 36 Lease liabilities 13,264 — Capped Calls cost 12,545 — Other 8,479 7,393 Total deferred tax assets 80,848 61,355 Deferred tax liabilities: Goodwill 4,181 3,331 Prepaids 1,367 2,288 ROU assets 13,071 — Fixed assets 7,705 8,163 Total deferred tax liabilities 26,324 13,782 Deferred tax assets, net 54,524 47,573 Other deferred tax liabilities - state franchise taxes 9,795 8,012 Net deferred tax assets and liabilities $ 44,729 $ 39,5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esents certain supplemental cash flow information (in thousands): Years Ended December 31, 2024 2023 2022 Cash paid during the year for: Interest, net of interest capitalized $ (5,506) $ (1,454) $ (2,279) Income taxes paid $ 207,612 $ 211,247 $ 311,725 Non-cash operating activities: Real estate not owned (decrease)/increase $ — $ — $ (8,011) Real estate acquired through notes payable $ 24,750 $ 9,267 $ 9,960 Non-cash investing and financing activities: Distributions of real estate from unconsolidated joint ventures, net $ 9,594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AND REPOR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s provide financial information about our reportable segments and Corporate and other categories (in thousands): Year Ended December 31, 2024 West Central East Total Home closing revenue $ 2,223,876 $ 1,739,553 $ 2,378,117 $ 6,341,546 Land closing revenue — 6,017 16,309 22,326 Total closing revenue 2,223,876 1,745,570 2,394,426 6,363,872 Cost of home closings 1,715,856 1,283,014 1,762,833 4,761,703 Cost of land closings — 4,149 14,160 18,309 Total cost of closings 1,715,856 1,287,163 1,776,993 4,780,012 Home closing gross profit 508,020 456,539 615,284 1,579,843 Land closing gross profit — 1,868 2,149 4,017 Total closing gross profit 508,020 458,407 617,433 1,583,860 Home closing gross margin 22.8% 26.2% 25.9% 24.9% Commissions and other sales costs 123,393 127,293 158,383 409,069 General and administrative expenses 52,837 43,921 67,435 164,193 Homebuilding segment operating income 331,790 287,193 391,615 1,010,598 Financial services segment profit 14,410 Corporate and unallocated costs (1) (66,663) Interest expense — Other income, net 45,156 Loss on early extinguishment of debt (631) Net earnings before income taxes $ 1,002,870 (1) Balance consists primarily of corporate costs and shared service functions such as finance and treasury that are not allocated to the homebuilding or financial services reporting segments. Year Ended December 31, 2023 West Central East Total Home closing revenue $ 2,107,095 $ 1,798,939 $ 2,150,750 $ 6,056,784 Land closing revenue 35,324 6,694 14,211 56,229 Total closing revenue 2,142,419 1,805,633 2,164,961 6,113,013 Cost of home closings 1,671,330 1,316,692 1,566,649 4,554,671 Cost of land closings 31,963 5,363 14,460 51,786 Total cost of closings 1,703,293 1,322,055 1,581,109 4,606,457 Home closing gross profit 435,765 482,247 584,101 1,502,113 Land closing gross profit/(loss) 3,361 1,331 (249) 4,443 Total closing gross profit 439,126 483,578 583,852 1,506,556 Home closing gross margin 20.7% 26.8% 27.2% 24.8% Commissions and other sales costs 115,020 131,873 138,018 384,911 General and administrative expenses 58,627 44,542 63,321 166,490 Homebuilding segment operating income 265,479 307,163 382,513 955,155 Financial services segment profit 12,466 Corporate and unallocated costs (1) (65,232) Interest expense — Other income, net 47,948 Loss on early extinguishment of debt (907) Net earnings before income taxes $ 949,430 (1) Balance consists primarily of corporate costs and shared service functions such as finance and treasury that are not allocated to the homebuilding or financial services reporting segments. Year Ended December 31, 2022 West Central East Total Home closing revenue $ 2,202,109 $ 1,835,498 $ 2,169,891 $ 6,207,498 Land closing revenue 47,974 10,655 2,600 61,229 Total closing revenue 2,250,083 1,846,153 2,172,491 6,268,727 Cost of home closings 1,598,766 1,303,995 1,531,719 4,434,480 Cost of land closings 38,358 9,240 2,048 49,646 Total cost of closings 1,637,124 1,313,235 1,533,767 4,484,126 Home closing gross profit 603,343 531,503 638,172 1,773,018 Land closing gross profit 9,616 1,415 552 11,583 Total closing gross profit 612,959 532,918 638,724 1,784,601 Home closing gross margin 27.4% 29.0% 29.4% 28.6% Commissions and other sales costs 95,993 112,658 114,615 323,266 General and administrative expenses 50,050 43,526 59,050 152,626 Homebuilding segment operating income 466,916 376,734 465,059 1,308,709 Financial services segment profit 18,294 Corporate and unallocated costs (1) (40,358) Interest expense (41) Other income, net 2,714 Net earnings before income taxes $ 1,289,318 (1) Balance consists primarily of corporate costs and shared service functions such as finance and treasury that are not allocated to the homebuilding or financial services reporting segments.</t>
        </is>
      </c>
    </row>
    <row r="5">
      <c r="A5" s="4" t="inlineStr">
        <is>
          <t>Schedule of Land Closing Revenue</t>
        </is>
      </c>
      <c r="B5" s="4" t="inlineStr">
        <is>
          <t xml:space="preserve"> </t>
        </is>
      </c>
    </row>
    <row r="6">
      <c r="A6" s="4" t="inlineStr">
        <is>
          <t>Schedule of Segment Assets</t>
        </is>
      </c>
      <c r="B6" s="4" t="inlineStr">
        <is>
          <t xml:space="preserve"> At December 31, 2024 West Central East Financial Services Corporate and Total Deposits on real estate under option or contract $ 30,179 $ 28,563 $ 133,663 $ — $ — $ 192,405 Real estate 1,862,792 1,388,475 2,477,508 — — 5,728,775 Investments in unconsolidated entities 9,062 1,800 17,016 — 857 28,735 Other assets 28,251 (1) 249,718 (2) 111,567 (3) 3,049 820,154 (4) 1,212,739 Total assets $ 1,930,284 $ 1,668,556 $ 2,739,754 $ 3,049 $ 821,011 $ 7,162,654 (1) Balance consists primarily of property and equipment, net, prepaid expenses and other assets, and development receivables. (2) Balance consists primarily of development reimbursements from local municipalities and prepaid expenses and other assets. (3) Balance consists primarily of cash and cash equivalents, goodwill (see Note 10), and prepaid expenses and other assets. (4) Balance consists primarily of cash and cash equivalents, deferred tax assets and prepaid expenses and other assets. At December 31, 2023 West Central East Financial Services Corporate and Total Deposits on real estate under option or contract $ 11,695 $ 10,911 $ 88,758 $ — $ — $ 111,364 Real estate 1,748,732 1,257,054 1,715,505 — — 4,721,291 Investments in unconsolidated entities — 2,825 13,411 — 934 17,170 Other assets 101,376 (1) 272,876 (2) 102,425 (3) 1,889 1,024,743 (4) 1,503,309 Total assets $ 1,861,803 $ 1,543,666 $ 1,920,099 $ 1,889 $ 1,025,677 $ 6,353,134 (1) Balance consists primarily of cash and cash equivalents, development reimbursements from local municipalities and property and equipment, net. (2) Balance consists primarily of cash and cash equivalents, development reimbursements from local municipalities and prepaid expenses and other assets. (3) Balance consists primarily of cash and cash equivalents, goodwill, prepaid expenses and other assets and property and equipment, net. (4) Balance consists primarily of cash and cash equivalents, deferred tax assets and prepaid expenses and other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 width="22" customWidth="1" min="5" max="5"/>
  </cols>
  <sheetData>
    <row r="1">
      <c r="A1" s="1" t="inlineStr">
        <is>
          <t>BUSINESS AND SUMMARY OF SIGNIFICANT ACCOUNTING POLICIES - Narrative (Details) $ in Thousands</t>
        </is>
      </c>
      <c r="C1" s="2" t="inlineStr">
        <is>
          <t>12 Months Ended</t>
        </is>
      </c>
    </row>
    <row r="2">
      <c r="B2" s="2" t="inlineStr">
        <is>
          <t>Jan. 02, 2025</t>
        </is>
      </c>
      <c r="C2" s="2" t="inlineStr">
        <is>
          <t>Dec. 31, 2024 USD ($) state region</t>
        </is>
      </c>
      <c r="D2" s="2" t="inlineStr">
        <is>
          <t>Dec. 31, 2023 USD ($)</t>
        </is>
      </c>
      <c r="E2" s="2" t="inlineStr">
        <is>
          <t>Dec. 31, 2022 USD ($)</t>
        </is>
      </c>
    </row>
    <row r="3">
      <c r="A3" s="3" t="inlineStr">
        <is>
          <t>Organization and Presentation [Line Items]</t>
        </is>
      </c>
      <c r="B3" s="4" t="inlineStr">
        <is>
          <t xml:space="preserve"> </t>
        </is>
      </c>
      <c r="C3" s="4" t="inlineStr">
        <is>
          <t xml:space="preserve"> </t>
        </is>
      </c>
      <c r="D3" s="4" t="inlineStr">
        <is>
          <t xml:space="preserve"> </t>
        </is>
      </c>
      <c r="E3" s="4" t="inlineStr">
        <is>
          <t xml:space="preserve"> </t>
        </is>
      </c>
    </row>
    <row r="4">
      <c r="A4" s="4" t="inlineStr">
        <is>
          <t>Entity operations in number of regions | region</t>
        </is>
      </c>
      <c r="B4" s="4" t="inlineStr">
        <is>
          <t xml:space="preserve"> </t>
        </is>
      </c>
      <c r="C4" s="6" t="n">
        <v>3</v>
      </c>
      <c r="D4" s="4" t="inlineStr">
        <is>
          <t xml:space="preserve"> </t>
        </is>
      </c>
      <c r="E4" s="4" t="inlineStr">
        <is>
          <t xml:space="preserve"> </t>
        </is>
      </c>
    </row>
    <row r="5">
      <c r="A5" s="4" t="inlineStr">
        <is>
          <t>Number of states in regions | state</t>
        </is>
      </c>
      <c r="B5" s="4" t="inlineStr">
        <is>
          <t xml:space="preserve"> </t>
        </is>
      </c>
      <c r="C5" s="6" t="n">
        <v>12</v>
      </c>
      <c r="D5" s="4" t="inlineStr">
        <is>
          <t xml:space="preserve"> </t>
        </is>
      </c>
      <c r="E5" s="4" t="inlineStr">
        <is>
          <t xml:space="preserve"> </t>
        </is>
      </c>
    </row>
    <row r="6">
      <c r="A6" s="4" t="inlineStr">
        <is>
          <t>Deposits on real estate under option or contract</t>
        </is>
      </c>
      <c r="B6" s="4" t="inlineStr">
        <is>
          <t xml:space="preserve"> </t>
        </is>
      </c>
      <c r="C6" s="7" t="n">
        <v>192405</v>
      </c>
      <c r="D6" s="7" t="n">
        <v>111364</v>
      </c>
      <c r="E6" s="4" t="inlineStr">
        <is>
          <t xml:space="preserve"> </t>
        </is>
      </c>
    </row>
    <row r="7">
      <c r="A7" s="4" t="inlineStr">
        <is>
          <t>Depreciation expense</t>
        </is>
      </c>
      <c r="B7" s="4" t="inlineStr">
        <is>
          <t xml:space="preserve"> </t>
        </is>
      </c>
      <c r="C7" s="6" t="n">
        <v>23600</v>
      </c>
      <c r="D7" s="6" t="n">
        <v>23500</v>
      </c>
      <c r="E7" s="7" t="n">
        <v>23000</v>
      </c>
    </row>
    <row r="8">
      <c r="A8" s="4" t="inlineStr">
        <is>
          <t>Debt issuance costs related to credit facility, net</t>
        </is>
      </c>
      <c r="B8" s="4" t="inlineStr">
        <is>
          <t xml:space="preserve"> </t>
        </is>
      </c>
      <c r="C8" s="6" t="n">
        <v>5500</v>
      </c>
      <c r="D8" s="6" t="n">
        <v>5300</v>
      </c>
      <c r="E8" s="4" t="inlineStr">
        <is>
          <t xml:space="preserve"> </t>
        </is>
      </c>
    </row>
    <row r="9">
      <c r="A9" s="4" t="inlineStr">
        <is>
          <t>Advertising expense</t>
        </is>
      </c>
      <c r="B9" s="4" t="inlineStr">
        <is>
          <t xml:space="preserve"> </t>
        </is>
      </c>
      <c r="C9" s="6" t="n">
        <v>17100</v>
      </c>
      <c r="D9" s="6" t="n">
        <v>15100</v>
      </c>
      <c r="E9" s="6" t="n">
        <v>12100</v>
      </c>
    </row>
    <row r="10">
      <c r="A10" s="4" t="inlineStr">
        <is>
          <t>Contribution to the 401(K) Retirement Plan</t>
        </is>
      </c>
      <c r="B10" s="4" t="inlineStr">
        <is>
          <t xml:space="preserve"> </t>
        </is>
      </c>
      <c r="C10" s="6" t="n">
        <v>7200</v>
      </c>
      <c r="D10" s="6" t="n">
        <v>6500</v>
      </c>
      <c r="E10" s="7" t="n">
        <v>6000</v>
      </c>
    </row>
    <row r="11">
      <c r="A11" s="4" t="inlineStr">
        <is>
          <t>Increase (decrease) to warranty reserve balance</t>
        </is>
      </c>
      <c r="B11" s="4" t="inlineStr">
        <is>
          <t xml:space="preserve"> </t>
        </is>
      </c>
      <c r="C11" s="6" t="n">
        <v>-1043</v>
      </c>
      <c r="D11" s="6" t="n">
        <v>0</v>
      </c>
      <c r="E11" s="4" t="inlineStr">
        <is>
          <t xml:space="preserve"> </t>
        </is>
      </c>
    </row>
    <row r="12">
      <c r="A12" s="4" t="inlineStr">
        <is>
          <t>Right of use asset</t>
        </is>
      </c>
      <c r="B12" s="4" t="inlineStr">
        <is>
          <t xml:space="preserve"> </t>
        </is>
      </c>
      <c r="C12" s="6" t="n">
        <v>52941</v>
      </c>
      <c r="D12" s="6" t="n">
        <v>51275</v>
      </c>
      <c r="E12" s="4" t="inlineStr">
        <is>
          <t xml:space="preserve"> </t>
        </is>
      </c>
    </row>
    <row r="13">
      <c r="A13" s="4" t="inlineStr">
        <is>
          <t>Present value of lease liabilities</t>
        </is>
      </c>
      <c r="B13" s="4" t="inlineStr">
        <is>
          <t xml:space="preserve"> </t>
        </is>
      </c>
      <c r="C13" s="7" t="n">
        <v>55825</v>
      </c>
      <c r="D13" s="6" t="n">
        <v>54040</v>
      </c>
      <c r="E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3" t="inlineStr">
        <is>
          <t>Organization and Presentation [Line Items]</t>
        </is>
      </c>
      <c r="B15" s="4" t="inlineStr">
        <is>
          <t xml:space="preserve"> </t>
        </is>
      </c>
      <c r="C15" s="4" t="inlineStr">
        <is>
          <t xml:space="preserve"> </t>
        </is>
      </c>
      <c r="D15" s="4" t="inlineStr">
        <is>
          <t xml:space="preserve"> </t>
        </is>
      </c>
      <c r="E15" s="4" t="inlineStr">
        <is>
          <t xml:space="preserve"> </t>
        </is>
      </c>
    </row>
    <row r="16">
      <c r="A16" s="4" t="inlineStr">
        <is>
          <t>Stockholders' Equity Note, Stock Split, Conversion Ratio</t>
        </is>
      </c>
      <c r="B16" s="6" t="n">
        <v>2</v>
      </c>
      <c r="C16" s="4" t="inlineStr">
        <is>
          <t xml:space="preserve"> </t>
        </is>
      </c>
      <c r="D16" s="4" t="inlineStr">
        <is>
          <t xml:space="preserve"> </t>
        </is>
      </c>
      <c r="E16" s="4" t="inlineStr">
        <is>
          <t xml:space="preserve"> </t>
        </is>
      </c>
    </row>
    <row r="17">
      <c r="A17" s="4" t="inlineStr">
        <is>
          <t>Non-Structural Items [Member]</t>
        </is>
      </c>
      <c r="B17" s="4" t="inlineStr">
        <is>
          <t xml:space="preserve"> </t>
        </is>
      </c>
      <c r="C17" s="4" t="inlineStr">
        <is>
          <t xml:space="preserve"> </t>
        </is>
      </c>
      <c r="D17" s="4" t="inlineStr">
        <is>
          <t xml:space="preserve"> </t>
        </is>
      </c>
      <c r="E17" s="4" t="inlineStr">
        <is>
          <t xml:space="preserve"> </t>
        </is>
      </c>
    </row>
    <row r="18">
      <c r="A18" s="3" t="inlineStr">
        <is>
          <t>Organization and Presentation [Line Items]</t>
        </is>
      </c>
      <c r="B18" s="4" t="inlineStr">
        <is>
          <t xml:space="preserve"> </t>
        </is>
      </c>
      <c r="C18" s="4" t="inlineStr">
        <is>
          <t xml:space="preserve"> </t>
        </is>
      </c>
      <c r="D18" s="4" t="inlineStr">
        <is>
          <t xml:space="preserve"> </t>
        </is>
      </c>
      <c r="E18" s="4" t="inlineStr">
        <is>
          <t xml:space="preserve"> </t>
        </is>
      </c>
    </row>
    <row r="19">
      <c r="A19" s="4" t="inlineStr">
        <is>
          <t>Warranty period following home closings</t>
        </is>
      </c>
      <c r="B19" s="4" t="inlineStr">
        <is>
          <t xml:space="preserve"> </t>
        </is>
      </c>
      <c r="C19" s="4" t="inlineStr">
        <is>
          <t>2 years</t>
        </is>
      </c>
      <c r="D19" s="4" t="inlineStr">
        <is>
          <t xml:space="preserve"> </t>
        </is>
      </c>
      <c r="E19" s="4" t="inlineStr">
        <is>
          <t xml:space="preserve"> </t>
        </is>
      </c>
    </row>
    <row r="20">
      <c r="A20" s="4" t="inlineStr">
        <is>
          <t>Cash and Cash Equivalents [Member]</t>
        </is>
      </c>
      <c r="B20" s="4" t="inlineStr">
        <is>
          <t xml:space="preserve"> </t>
        </is>
      </c>
      <c r="C20" s="4" t="inlineStr">
        <is>
          <t xml:space="preserve"> </t>
        </is>
      </c>
      <c r="D20" s="4" t="inlineStr">
        <is>
          <t xml:space="preserve"> </t>
        </is>
      </c>
      <c r="E20" s="4" t="inlineStr">
        <is>
          <t xml:space="preserve"> </t>
        </is>
      </c>
    </row>
    <row r="21">
      <c r="A21" s="3" t="inlineStr">
        <is>
          <t>Organization and Presentation [Line Items]</t>
        </is>
      </c>
      <c r="B21" s="4" t="inlineStr">
        <is>
          <t xml:space="preserve"> </t>
        </is>
      </c>
      <c r="C21" s="4" t="inlineStr">
        <is>
          <t xml:space="preserve"> </t>
        </is>
      </c>
      <c r="D21" s="4" t="inlineStr">
        <is>
          <t xml:space="preserve"> </t>
        </is>
      </c>
      <c r="E21" s="4" t="inlineStr">
        <is>
          <t xml:space="preserve"> </t>
        </is>
      </c>
    </row>
    <row r="22">
      <c r="A22" s="4" t="inlineStr">
        <is>
          <t>Amounts in transit from title companies for home closings</t>
        </is>
      </c>
      <c r="B22" s="4" t="inlineStr">
        <is>
          <t xml:space="preserve"> </t>
        </is>
      </c>
      <c r="C22" s="7" t="n">
        <v>29000</v>
      </c>
      <c r="D22" s="7" t="n">
        <v>95700</v>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Organization and Presentation [Line Items]</t>
        </is>
      </c>
      <c r="B24" s="4" t="inlineStr">
        <is>
          <t xml:space="preserve"> </t>
        </is>
      </c>
      <c r="C24" s="4" t="inlineStr">
        <is>
          <t xml:space="preserve"> </t>
        </is>
      </c>
      <c r="D24" s="4" t="inlineStr">
        <is>
          <t xml:space="preserve"> </t>
        </is>
      </c>
      <c r="E24" s="4" t="inlineStr">
        <is>
          <t xml:space="preserve"> </t>
        </is>
      </c>
    </row>
    <row r="25">
      <c r="A25" s="4" t="inlineStr">
        <is>
          <t>Base price per house for sale range</t>
        </is>
      </c>
      <c r="B25" s="4" t="inlineStr">
        <is>
          <t xml:space="preserve"> </t>
        </is>
      </c>
      <c r="C25" s="7" t="n">
        <v>203</v>
      </c>
      <c r="D25" s="4" t="inlineStr">
        <is>
          <t xml:space="preserve"> </t>
        </is>
      </c>
      <c r="E25" s="4" t="inlineStr">
        <is>
          <t xml:space="preserve"> </t>
        </is>
      </c>
    </row>
    <row r="26">
      <c r="A26" s="4" t="inlineStr">
        <is>
          <t>Community life cycle range</t>
        </is>
      </c>
      <c r="B26" s="4" t="inlineStr">
        <is>
          <t xml:space="preserve"> </t>
        </is>
      </c>
      <c r="C26" s="4" t="inlineStr">
        <is>
          <t>3 years</t>
        </is>
      </c>
      <c r="D26" s="4" t="inlineStr">
        <is>
          <t xml:space="preserve"> </t>
        </is>
      </c>
      <c r="E26" s="4" t="inlineStr">
        <is>
          <t xml:space="preserve"> </t>
        </is>
      </c>
    </row>
    <row r="27">
      <c r="A27" s="4" t="inlineStr">
        <is>
          <t>Property and equipment useful life</t>
        </is>
      </c>
      <c r="B27" s="4" t="inlineStr">
        <is>
          <t xml:space="preserve"> </t>
        </is>
      </c>
      <c r="C27" s="4" t="inlineStr">
        <is>
          <t>3 years</t>
        </is>
      </c>
      <c r="D27" s="4" t="inlineStr">
        <is>
          <t xml:space="preserve"> </t>
        </is>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3" t="inlineStr">
        <is>
          <t>Organization and Presentation [Line Items]</t>
        </is>
      </c>
      <c r="B29" s="4" t="inlineStr">
        <is>
          <t xml:space="preserve"> </t>
        </is>
      </c>
      <c r="C29" s="4" t="inlineStr">
        <is>
          <t xml:space="preserve"> </t>
        </is>
      </c>
      <c r="D29" s="4" t="inlineStr">
        <is>
          <t xml:space="preserve"> </t>
        </is>
      </c>
      <c r="E29" s="4" t="inlineStr">
        <is>
          <t xml:space="preserve"> </t>
        </is>
      </c>
    </row>
    <row r="30">
      <c r="A30" s="4" t="inlineStr">
        <is>
          <t>Base price per house for sale range</t>
        </is>
      </c>
      <c r="B30" s="4" t="inlineStr">
        <is>
          <t xml:space="preserve"> </t>
        </is>
      </c>
      <c r="C30" s="7" t="n">
        <v>1089</v>
      </c>
      <c r="D30" s="4" t="inlineStr">
        <is>
          <t xml:space="preserve"> </t>
        </is>
      </c>
      <c r="E30" s="4" t="inlineStr">
        <is>
          <t xml:space="preserve"> </t>
        </is>
      </c>
    </row>
    <row r="31">
      <c r="A31" s="4" t="inlineStr">
        <is>
          <t>Community life cycle range</t>
        </is>
      </c>
      <c r="B31" s="4" t="inlineStr">
        <is>
          <t xml:space="preserve"> </t>
        </is>
      </c>
      <c r="C31" s="4" t="inlineStr">
        <is>
          <t>5 years</t>
        </is>
      </c>
      <c r="D31" s="4" t="inlineStr">
        <is>
          <t xml:space="preserve"> </t>
        </is>
      </c>
      <c r="E31" s="4" t="inlineStr">
        <is>
          <t xml:space="preserve"> </t>
        </is>
      </c>
    </row>
    <row r="32">
      <c r="A32" s="4" t="inlineStr">
        <is>
          <t>Property and equipment useful life</t>
        </is>
      </c>
      <c r="B32" s="4" t="inlineStr">
        <is>
          <t xml:space="preserve"> </t>
        </is>
      </c>
      <c r="C32" s="4" t="inlineStr">
        <is>
          <t>7 years</t>
        </is>
      </c>
      <c r="D32" s="4" t="inlineStr">
        <is>
          <t xml:space="preserve"> </t>
        </is>
      </c>
      <c r="E32" s="4" t="inlineStr">
        <is>
          <t xml:space="preserve"> </t>
        </is>
      </c>
    </row>
    <row r="33">
      <c r="A33" s="4" t="inlineStr">
        <is>
          <t>Maximum [Member] | Structural [Member]</t>
        </is>
      </c>
      <c r="B33" s="4" t="inlineStr">
        <is>
          <t xml:space="preserve"> </t>
        </is>
      </c>
      <c r="C33" s="4" t="inlineStr">
        <is>
          <t xml:space="preserve"> </t>
        </is>
      </c>
      <c r="D33" s="4" t="inlineStr">
        <is>
          <t xml:space="preserve"> </t>
        </is>
      </c>
      <c r="E33" s="4" t="inlineStr">
        <is>
          <t xml:space="preserve"> </t>
        </is>
      </c>
    </row>
    <row r="34">
      <c r="A34" s="3" t="inlineStr">
        <is>
          <t>Organization and Presentation [Line Items]</t>
        </is>
      </c>
      <c r="B34" s="4" t="inlineStr">
        <is>
          <t xml:space="preserve"> </t>
        </is>
      </c>
      <c r="C34" s="4" t="inlineStr">
        <is>
          <t xml:space="preserve"> </t>
        </is>
      </c>
      <c r="D34" s="4" t="inlineStr">
        <is>
          <t xml:space="preserve"> </t>
        </is>
      </c>
      <c r="E34" s="4" t="inlineStr">
        <is>
          <t xml:space="preserve"> </t>
        </is>
      </c>
    </row>
    <row r="35">
      <c r="A35" s="4" t="inlineStr">
        <is>
          <t>Warranty period following home closings</t>
        </is>
      </c>
      <c r="B35" s="4" t="inlineStr">
        <is>
          <t xml:space="preserve"> </t>
        </is>
      </c>
      <c r="C35" s="4" t="inlineStr">
        <is>
          <t>10 years</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7" t="n">
        <v>116582</v>
      </c>
      <c r="C3" s="7" t="n">
        <v>122725</v>
      </c>
    </row>
    <row r="4">
      <c r="A4" s="4" t="inlineStr">
        <is>
          <t>Accumulated depreciation</t>
        </is>
      </c>
      <c r="B4" s="6" t="n">
        <v>-69297</v>
      </c>
      <c r="C4" s="6" t="n">
        <v>-73772</v>
      </c>
    </row>
    <row r="5">
      <c r="A5" s="4" t="inlineStr">
        <is>
          <t>Total</t>
        </is>
      </c>
      <c r="B5" s="6" t="n">
        <v>47285</v>
      </c>
      <c r="C5" s="6" t="n">
        <v>48953</v>
      </c>
    </row>
    <row r="6">
      <c r="A6" s="4" t="inlineStr">
        <is>
          <t>Real estate</t>
        </is>
      </c>
      <c r="B6" s="6" t="n">
        <v>5728775</v>
      </c>
      <c r="C6" s="6" t="n">
        <v>4721291</v>
      </c>
    </row>
    <row r="7">
      <c r="A7" s="4" t="inlineStr">
        <is>
          <t>Computer and 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t>
        </is>
      </c>
      <c r="B9" s="6" t="n">
        <v>59433</v>
      </c>
      <c r="C9" s="6" t="n">
        <v>62682</v>
      </c>
    </row>
    <row r="10">
      <c r="A10" s="4" t="inlineStr">
        <is>
          <t>Model home furnish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and equipment</t>
        </is>
      </c>
      <c r="B12" s="7" t="n">
        <v>57149</v>
      </c>
      <c r="C12" s="7" t="n">
        <v>60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Schedule of Accrued Liabilities (Details) - USD ($) $ in Thousands</t>
        </is>
      </c>
      <c r="B1" s="2" t="inlineStr">
        <is>
          <t>Dec. 31, 2024</t>
        </is>
      </c>
      <c r="C1" s="2" t="inlineStr">
        <is>
          <t>Dec. 31, 2023</t>
        </is>
      </c>
      <c r="D1" s="2" t="inlineStr">
        <is>
          <t>Dec. 31, 2022</t>
        </is>
      </c>
    </row>
    <row r="2">
      <c r="A2" s="3" t="inlineStr">
        <is>
          <t>Accrued Liabilities</t>
        </is>
      </c>
      <c r="B2" s="4" t="inlineStr">
        <is>
          <t xml:space="preserve"> </t>
        </is>
      </c>
      <c r="C2" s="4" t="inlineStr">
        <is>
          <t xml:space="preserve"> </t>
        </is>
      </c>
      <c r="D2" s="4" t="inlineStr">
        <is>
          <t xml:space="preserve"> </t>
        </is>
      </c>
    </row>
    <row r="3">
      <c r="A3" s="4" t="inlineStr">
        <is>
          <t>Accruals related to real estate development and construction activities</t>
        </is>
      </c>
      <c r="B3" s="7" t="n">
        <v>167075</v>
      </c>
      <c r="C3" s="7" t="n">
        <v>137489</v>
      </c>
      <c r="D3" s="4" t="inlineStr">
        <is>
          <t xml:space="preserve"> </t>
        </is>
      </c>
    </row>
    <row r="4">
      <c r="A4" s="4" t="inlineStr">
        <is>
          <t>Payroll and other benefits</t>
        </is>
      </c>
      <c r="B4" s="6" t="n">
        <v>131733</v>
      </c>
      <c r="C4" s="6" t="n">
        <v>140734</v>
      </c>
      <c r="D4" s="4" t="inlineStr">
        <is>
          <t xml:space="preserve"> </t>
        </is>
      </c>
    </row>
    <row r="5">
      <c r="A5" s="4" t="inlineStr">
        <is>
          <t>Accrued interest</t>
        </is>
      </c>
      <c r="B5" s="6" t="n">
        <v>6290</v>
      </c>
      <c r="C5" s="6" t="n">
        <v>6331</v>
      </c>
      <c r="D5" s="4" t="inlineStr">
        <is>
          <t xml:space="preserve"> </t>
        </is>
      </c>
    </row>
    <row r="6">
      <c r="A6" s="4" t="inlineStr">
        <is>
          <t>Accrued taxes</t>
        </is>
      </c>
      <c r="B6" s="6" t="n">
        <v>24478</v>
      </c>
      <c r="C6" s="6" t="n">
        <v>25569</v>
      </c>
      <c r="D6" s="4" t="inlineStr">
        <is>
          <t xml:space="preserve"> </t>
        </is>
      </c>
    </row>
    <row r="7">
      <c r="A7" s="4" t="inlineStr">
        <is>
          <t>Total warranty reserves</t>
        </is>
      </c>
      <c r="B7" s="6" t="n">
        <v>32693</v>
      </c>
      <c r="C7" s="6" t="n">
        <v>37360</v>
      </c>
      <c r="D7" s="7" t="n">
        <v>35575</v>
      </c>
    </row>
    <row r="8">
      <c r="A8" s="4" t="inlineStr">
        <is>
          <t>Lease liabilities</t>
        </is>
      </c>
      <c r="B8" s="6" t="n">
        <v>55825</v>
      </c>
      <c r="C8" s="6" t="n">
        <v>54040</v>
      </c>
      <c r="D8" s="4" t="inlineStr">
        <is>
          <t xml:space="preserve"> </t>
        </is>
      </c>
    </row>
    <row r="9">
      <c r="A9" s="4" t="inlineStr">
        <is>
          <t>Other accruals</t>
        </is>
      </c>
      <c r="B9" s="6" t="n">
        <v>34119</v>
      </c>
      <c r="C9" s="6" t="n">
        <v>23241</v>
      </c>
      <c r="D9" s="4" t="inlineStr">
        <is>
          <t xml:space="preserve"> </t>
        </is>
      </c>
    </row>
    <row r="10">
      <c r="A10" s="4" t="inlineStr">
        <is>
          <t>Total</t>
        </is>
      </c>
      <c r="B10" s="7" t="n">
        <v>452213</v>
      </c>
      <c r="C10" s="7" t="n">
        <v>424764</v>
      </c>
      <c r="D10" s="4" t="inlineStr">
        <is>
          <t xml:space="preserve"> </t>
        </is>
      </c>
    </row>
    <row r="11">
      <c r="A11" s="4" t="inlineStr">
        <is>
          <t>Operating Lease, Liability, Statement of Financial Position [Extensible Enumeration]</t>
        </is>
      </c>
      <c r="B11" s="4" t="inlineStr">
        <is>
          <t>Total</t>
        </is>
      </c>
      <c r="C11" s="4" t="inlineStr">
        <is>
          <t>Total</t>
        </is>
      </c>
      <c r="D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Surety Bond and Letter of Credit Obligation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Total LOCs</t>
        </is>
      </c>
      <c r="B3" s="7" t="n">
        <v>110371</v>
      </c>
      <c r="C3" s="7" t="n">
        <v>61251</v>
      </c>
    </row>
    <row r="4">
      <c r="A4" s="4" t="inlineStr">
        <is>
          <t>Sureties related to owned projects and lots under contrac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utstanding</t>
        </is>
      </c>
      <c r="B6" s="6" t="n">
        <v>1056529</v>
      </c>
      <c r="C6" s="6" t="n">
        <v>975979</v>
      </c>
    </row>
    <row r="7">
      <c r="A7" s="4" t="inlineStr">
        <is>
          <t>Estimated work remaining to complete (unaudited)</t>
        </is>
      </c>
      <c r="B7" s="6" t="n">
        <v>712415</v>
      </c>
      <c r="C7" s="6" t="n">
        <v>712421</v>
      </c>
    </row>
    <row r="8">
      <c r="A8" s="4" t="inlineStr">
        <is>
          <t>Total Suretie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utstanding</t>
        </is>
      </c>
      <c r="B10" s="6" t="n">
        <v>1056529</v>
      </c>
      <c r="C10" s="6" t="n">
        <v>975979</v>
      </c>
    </row>
    <row r="11">
      <c r="A11" s="4" t="inlineStr">
        <is>
          <t>Estimated work remaining to complete (unaudited)</t>
        </is>
      </c>
      <c r="B11" s="6" t="n">
        <v>712415</v>
      </c>
      <c r="C11" s="6" t="n">
        <v>712421</v>
      </c>
    </row>
    <row r="12">
      <c r="A12" s="4" t="inlineStr">
        <is>
          <t>LOCs for land developmen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Total LOCs</t>
        </is>
      </c>
      <c r="B14" s="6" t="n">
        <v>105371</v>
      </c>
      <c r="C14" s="6" t="n">
        <v>56251</v>
      </c>
    </row>
    <row r="15">
      <c r="A15" s="4" t="inlineStr">
        <is>
          <t>LOCs for general corporate operations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Total LOCs</t>
        </is>
      </c>
      <c r="B17" s="7" t="n">
        <v>5000</v>
      </c>
      <c r="C17" s="7" t="n">
        <v>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ummary of Changes in Warranty Reserves (Details) - USD ($) $ in Thousands</t>
        </is>
      </c>
      <c r="B1" s="2" t="inlineStr">
        <is>
          <t>12 Months Ended</t>
        </is>
      </c>
    </row>
    <row r="2">
      <c r="B2" s="2" t="inlineStr">
        <is>
          <t>Dec. 31, 2024</t>
        </is>
      </c>
      <c r="C2" s="2" t="inlineStr">
        <is>
          <t>Dec. 31, 2023</t>
        </is>
      </c>
    </row>
    <row r="3">
      <c r="A3" s="3" t="inlineStr">
        <is>
          <t>Warranty Reserves</t>
        </is>
      </c>
      <c r="B3" s="4" t="inlineStr">
        <is>
          <t xml:space="preserve"> </t>
        </is>
      </c>
      <c r="C3" s="4" t="inlineStr">
        <is>
          <t xml:space="preserve"> </t>
        </is>
      </c>
    </row>
    <row r="4">
      <c r="A4" s="4" t="inlineStr">
        <is>
          <t>Balance, beginning of year</t>
        </is>
      </c>
      <c r="B4" s="7" t="n">
        <v>37360</v>
      </c>
      <c r="C4" s="7" t="n">
        <v>35575</v>
      </c>
    </row>
    <row r="5">
      <c r="A5" s="4" t="inlineStr">
        <is>
          <t>Additions to reserve from new home deliveries</t>
        </is>
      </c>
      <c r="B5" s="6" t="n">
        <v>21820</v>
      </c>
      <c r="C5" s="6" t="n">
        <v>22713</v>
      </c>
    </row>
    <row r="6">
      <c r="A6" s="4" t="inlineStr">
        <is>
          <t>Warranty claims</t>
        </is>
      </c>
      <c r="B6" s="6" t="n">
        <v>-25444</v>
      </c>
      <c r="C6" s="6" t="n">
        <v>-20928</v>
      </c>
    </row>
    <row r="7">
      <c r="A7" s="4" t="inlineStr">
        <is>
          <t>Adjustments to pre-existing reserves</t>
        </is>
      </c>
      <c r="B7" s="6" t="n">
        <v>-1043</v>
      </c>
      <c r="C7" s="6" t="n">
        <v>0</v>
      </c>
    </row>
    <row r="8">
      <c r="A8" s="4" t="inlineStr">
        <is>
          <t>Balance, end of year</t>
        </is>
      </c>
      <c r="B8" s="7" t="n">
        <v>32693</v>
      </c>
      <c r="C8" s="7" t="n">
        <v>373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ND CAPITALIZED INTEREST - Schedule of Real Estate (Details) - USD ($) $ in Thousands</t>
        </is>
      </c>
      <c r="C1" s="2" t="inlineStr">
        <is>
          <t>Dec. 31, 2024</t>
        </is>
      </c>
      <c r="D1" s="2" t="inlineStr">
        <is>
          <t>Dec. 31, 2023</t>
        </is>
      </c>
    </row>
    <row r="2">
      <c r="A2" s="3" t="inlineStr">
        <is>
          <t>Real Estate Properties</t>
        </is>
      </c>
      <c r="C2" s="4" t="inlineStr">
        <is>
          <t xml:space="preserve"> </t>
        </is>
      </c>
      <c r="D2" s="4" t="inlineStr">
        <is>
          <t xml:space="preserve"> </t>
        </is>
      </c>
    </row>
    <row r="3">
      <c r="A3" s="4" t="inlineStr">
        <is>
          <t>Finished home sites and home sites under development</t>
        </is>
      </c>
      <c r="B3" s="4" t="inlineStr">
        <is>
          <t>[1]</t>
        </is>
      </c>
      <c r="C3" s="7" t="n">
        <v>3353136</v>
      </c>
      <c r="D3" s="7" t="n">
        <v>2637978</v>
      </c>
    </row>
    <row r="4">
      <c r="A4" s="4" t="inlineStr">
        <is>
          <t>Inventory, Homes under Construction</t>
        </is>
      </c>
      <c r="B4" s="4" t="inlineStr">
        <is>
          <t>[2]</t>
        </is>
      </c>
      <c r="C4" s="6" t="n">
        <v>2375639</v>
      </c>
      <c r="D4" s="6" t="n">
        <v>2083313</v>
      </c>
    </row>
    <row r="5">
      <c r="A5" s="4" t="inlineStr">
        <is>
          <t>Real estate</t>
        </is>
      </c>
      <c r="C5" s="7" t="n">
        <v>5728775</v>
      </c>
      <c r="D5" s="7" t="n">
        <v>4721291</v>
      </c>
    </row>
    <row r="6"/>
    <row r="7">
      <c r="A7" s="4" t="inlineStr">
        <is>
          <t>[1] Includes raw land, land held for development and land held for sale, less impairments, if any. We do not capitalize interest for inactive assets, and all ongoing costs of land ownership (i.e. property taxes, homeowner association dues, etc.) are expensed as incurred. Includes the allocated land and land development costs associated with each lot for sold and unsold homes.</t>
        </is>
      </c>
    </row>
  </sheetData>
  <mergeCells count="3">
    <mergeCell ref="A1:B1"/>
    <mergeCell ref="A6:C6"/>
    <mergeCell ref="A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Commissions and other sales costs</t>
        </is>
      </c>
      <c r="B3" s="7" t="n">
        <v>-409069</v>
      </c>
      <c r="C3" s="7" t="n">
        <v>-384911</v>
      </c>
      <c r="D3" s="7" t="n">
        <v>-323266</v>
      </c>
    </row>
    <row r="4">
      <c r="A4" s="4" t="inlineStr">
        <is>
          <t>General and administrative expenses</t>
        </is>
      </c>
      <c r="B4" s="6" t="n">
        <v>-230856</v>
      </c>
      <c r="C4" s="6" t="n">
        <v>-231722</v>
      </c>
      <c r="D4" s="6" t="n">
        <v>-192984</v>
      </c>
    </row>
    <row r="5">
      <c r="A5" s="4" t="inlineStr">
        <is>
          <t>Interest expense</t>
        </is>
      </c>
      <c r="B5" s="6" t="n">
        <v>0</v>
      </c>
      <c r="C5" s="6" t="n">
        <v>0</v>
      </c>
      <c r="D5" s="6" t="n">
        <v>-41</v>
      </c>
    </row>
    <row r="6">
      <c r="A6" s="4" t="inlineStr">
        <is>
          <t>Other income, net</t>
        </is>
      </c>
      <c r="B6" s="6" t="n">
        <v>45156</v>
      </c>
      <c r="C6" s="6" t="n">
        <v>47948</v>
      </c>
      <c r="D6" s="6" t="n">
        <v>2714</v>
      </c>
    </row>
    <row r="7">
      <c r="A7" s="4" t="inlineStr">
        <is>
          <t>Loss on early extinguishment of debt</t>
        </is>
      </c>
      <c r="B7" s="6" t="n">
        <v>-631</v>
      </c>
      <c r="C7" s="6" t="n">
        <v>-907</v>
      </c>
      <c r="D7" s="6" t="n">
        <v>0</v>
      </c>
    </row>
    <row r="8">
      <c r="A8" s="4" t="inlineStr">
        <is>
          <t>Earnings before income taxes</t>
        </is>
      </c>
      <c r="B8" s="6" t="n">
        <v>1002870</v>
      </c>
      <c r="C8" s="6" t="n">
        <v>949430</v>
      </c>
      <c r="D8" s="6" t="n">
        <v>1289318</v>
      </c>
    </row>
    <row r="9">
      <c r="A9" s="4" t="inlineStr">
        <is>
          <t>Provision for income taxes</t>
        </is>
      </c>
      <c r="B9" s="6" t="n">
        <v>-216684</v>
      </c>
      <c r="C9" s="6" t="n">
        <v>-210682</v>
      </c>
      <c r="D9" s="6" t="n">
        <v>-297126</v>
      </c>
    </row>
    <row r="10">
      <c r="A10" s="4" t="inlineStr">
        <is>
          <t>Net earnings</t>
        </is>
      </c>
      <c r="B10" s="7" t="n">
        <v>786186</v>
      </c>
      <c r="C10" s="7" t="n">
        <v>738748</v>
      </c>
      <c r="D10" s="7" t="n">
        <v>992192</v>
      </c>
    </row>
    <row r="11">
      <c r="A11" s="3" t="inlineStr">
        <is>
          <t>Earnings per common share: (1)</t>
        </is>
      </c>
      <c r="B11" s="4" t="inlineStr">
        <is>
          <t xml:space="preserve"> </t>
        </is>
      </c>
      <c r="C11" s="4" t="inlineStr">
        <is>
          <t xml:space="preserve"> </t>
        </is>
      </c>
      <c r="D11" s="4" t="inlineStr">
        <is>
          <t xml:space="preserve"> </t>
        </is>
      </c>
    </row>
    <row r="12">
      <c r="A12" s="4" t="inlineStr">
        <is>
          <t>Basic (in dollars per share)</t>
        </is>
      </c>
      <c r="B12" s="8" t="n">
        <v>10.85</v>
      </c>
      <c r="C12" s="8" t="n">
        <v>10.09</v>
      </c>
      <c r="D12" s="8" t="n">
        <v>13.52</v>
      </c>
    </row>
    <row r="13">
      <c r="A13" s="4" t="inlineStr">
        <is>
          <t>Diluted (in dollars per share)</t>
        </is>
      </c>
      <c r="B13" s="8" t="n">
        <v>10.72</v>
      </c>
      <c r="C13" s="8" t="n">
        <v>9.960000000000001</v>
      </c>
      <c r="D13" s="8" t="n">
        <v>13.37</v>
      </c>
    </row>
    <row r="14">
      <c r="A14" s="3" t="inlineStr">
        <is>
          <t>Weighted average number of shares: (1)</t>
        </is>
      </c>
      <c r="B14" s="4" t="inlineStr">
        <is>
          <t xml:space="preserve"> </t>
        </is>
      </c>
      <c r="C14" s="4" t="inlineStr">
        <is>
          <t xml:space="preserve"> </t>
        </is>
      </c>
      <c r="D14" s="4" t="inlineStr">
        <is>
          <t xml:space="preserve"> </t>
        </is>
      </c>
    </row>
    <row r="15">
      <c r="A15" s="4" t="inlineStr">
        <is>
          <t>Basic (in shares)</t>
        </is>
      </c>
      <c r="B15" s="6" t="n">
        <v>72476</v>
      </c>
      <c r="C15" s="6" t="n">
        <v>73238</v>
      </c>
      <c r="D15" s="6" t="n">
        <v>73388</v>
      </c>
    </row>
    <row r="16">
      <c r="A16" s="4" t="inlineStr">
        <is>
          <t>Diluted (in shares)</t>
        </is>
      </c>
      <c r="B16" s="6" t="n">
        <v>73332</v>
      </c>
      <c r="C16" s="6" t="n">
        <v>74138</v>
      </c>
      <c r="D16" s="6" t="n">
        <v>74202</v>
      </c>
    </row>
    <row r="17">
      <c r="A17" s="4" t="inlineStr">
        <is>
          <t>Homebuilding</t>
        </is>
      </c>
      <c r="B17" s="4" t="inlineStr">
        <is>
          <t xml:space="preserve"> </t>
        </is>
      </c>
      <c r="C17" s="4" t="inlineStr">
        <is>
          <t xml:space="preserve"> </t>
        </is>
      </c>
      <c r="D17" s="4" t="inlineStr">
        <is>
          <t xml:space="preserve"> </t>
        </is>
      </c>
    </row>
    <row r="18">
      <c r="A18" s="4" t="inlineStr">
        <is>
          <t>Total closing revenue</t>
        </is>
      </c>
      <c r="B18" s="7" t="n">
        <v>6363872</v>
      </c>
      <c r="C18" s="7" t="n">
        <v>6113013</v>
      </c>
      <c r="D18" s="7" t="n">
        <v>6268727</v>
      </c>
    </row>
    <row r="19">
      <c r="A19" s="4" t="inlineStr">
        <is>
          <t>Cost of goods and services sold</t>
        </is>
      </c>
      <c r="B19" s="6" t="n">
        <v>-4780012</v>
      </c>
      <c r="C19" s="6" t="n">
        <v>-4606457</v>
      </c>
      <c r="D19" s="6" t="n">
        <v>-4484126</v>
      </c>
    </row>
    <row r="20">
      <c r="A20" s="4" t="inlineStr">
        <is>
          <t>Total closing gross profit</t>
        </is>
      </c>
      <c r="B20" s="6" t="n">
        <v>1583860</v>
      </c>
      <c r="C20" s="6" t="n">
        <v>1506556</v>
      </c>
      <c r="D20" s="6" t="n">
        <v>1784601</v>
      </c>
    </row>
    <row r="21">
      <c r="A21" s="4" t="inlineStr">
        <is>
          <t>Home closings</t>
        </is>
      </c>
      <c r="B21" s="4" t="inlineStr">
        <is>
          <t xml:space="preserve"> </t>
        </is>
      </c>
      <c r="C21" s="4" t="inlineStr">
        <is>
          <t xml:space="preserve"> </t>
        </is>
      </c>
      <c r="D21" s="4" t="inlineStr">
        <is>
          <t xml:space="preserve"> </t>
        </is>
      </c>
    </row>
    <row r="22">
      <c r="A22" s="4" t="inlineStr">
        <is>
          <t>Total closing revenue</t>
        </is>
      </c>
      <c r="B22" s="6" t="n">
        <v>6341546</v>
      </c>
      <c r="C22" s="6" t="n">
        <v>6056784</v>
      </c>
      <c r="D22" s="6" t="n">
        <v>6207498</v>
      </c>
    </row>
    <row r="23">
      <c r="A23" s="4" t="inlineStr">
        <is>
          <t>Cost of goods and services sold</t>
        </is>
      </c>
      <c r="B23" s="6" t="n">
        <v>-4761703</v>
      </c>
      <c r="C23" s="6" t="n">
        <v>-4554671</v>
      </c>
      <c r="D23" s="6" t="n">
        <v>-4434480</v>
      </c>
    </row>
    <row r="24">
      <c r="A24" s="4" t="inlineStr">
        <is>
          <t>Total closing gross profit</t>
        </is>
      </c>
      <c r="B24" s="6" t="n">
        <v>1579843</v>
      </c>
      <c r="C24" s="6" t="n">
        <v>1502113</v>
      </c>
      <c r="D24" s="6" t="n">
        <v>1773018</v>
      </c>
    </row>
    <row r="25">
      <c r="A25" s="4" t="inlineStr">
        <is>
          <t>Land</t>
        </is>
      </c>
      <c r="B25" s="4" t="inlineStr">
        <is>
          <t xml:space="preserve"> </t>
        </is>
      </c>
      <c r="C25" s="4" t="inlineStr">
        <is>
          <t xml:space="preserve"> </t>
        </is>
      </c>
      <c r="D25" s="4" t="inlineStr">
        <is>
          <t xml:space="preserve"> </t>
        </is>
      </c>
    </row>
    <row r="26">
      <c r="A26" s="4" t="inlineStr">
        <is>
          <t>Total closing revenue</t>
        </is>
      </c>
      <c r="B26" s="6" t="n">
        <v>22326</v>
      </c>
      <c r="C26" s="6" t="n">
        <v>56229</v>
      </c>
      <c r="D26" s="6" t="n">
        <v>61229</v>
      </c>
    </row>
    <row r="27">
      <c r="A27" s="4" t="inlineStr">
        <is>
          <t>Cost of goods and services sold</t>
        </is>
      </c>
      <c r="B27" s="6" t="n">
        <v>-18309</v>
      </c>
      <c r="C27" s="6" t="n">
        <v>-51786</v>
      </c>
      <c r="D27" s="6" t="n">
        <v>-49646</v>
      </c>
    </row>
    <row r="28">
      <c r="A28" s="4" t="inlineStr">
        <is>
          <t>Total closing gross profit</t>
        </is>
      </c>
      <c r="B28" s="6" t="n">
        <v>4017</v>
      </c>
      <c r="C28" s="6" t="n">
        <v>4443</v>
      </c>
      <c r="D28" s="6" t="n">
        <v>11583</v>
      </c>
    </row>
    <row r="29">
      <c r="A29" s="4" t="inlineStr">
        <is>
          <t>Financial Service</t>
        </is>
      </c>
      <c r="B29" s="4" t="inlineStr">
        <is>
          <t xml:space="preserve"> </t>
        </is>
      </c>
      <c r="C29" s="4" t="inlineStr">
        <is>
          <t xml:space="preserve"> </t>
        </is>
      </c>
      <c r="D29" s="4" t="inlineStr">
        <is>
          <t xml:space="preserve"> </t>
        </is>
      </c>
    </row>
    <row r="30">
      <c r="A30" s="4" t="inlineStr">
        <is>
          <t>Total closing revenue</t>
        </is>
      </c>
      <c r="B30" s="6" t="n">
        <v>31163</v>
      </c>
      <c r="C30" s="6" t="n">
        <v>25250</v>
      </c>
      <c r="D30" s="6" t="n">
        <v>23476</v>
      </c>
    </row>
    <row r="31">
      <c r="A31" s="4" t="inlineStr">
        <is>
          <t>Cost of revenue</t>
        </is>
      </c>
      <c r="B31" s="6" t="n">
        <v>-14657</v>
      </c>
      <c r="C31" s="6" t="n">
        <v>-12128</v>
      </c>
      <c r="D31" s="6" t="n">
        <v>-11133</v>
      </c>
    </row>
    <row r="32">
      <c r="A32" s="4" t="inlineStr">
        <is>
          <t>Total closing gross profit</t>
        </is>
      </c>
      <c r="B32" s="6" t="n">
        <v>14410</v>
      </c>
      <c r="C32" s="6" t="n">
        <v>12466</v>
      </c>
      <c r="D32" s="6" t="n">
        <v>18294</v>
      </c>
    </row>
    <row r="33">
      <c r="A33" s="4" t="inlineStr">
        <is>
          <t>(Loss)/earnings from financial services unconsolidated entities and other, net</t>
        </is>
      </c>
      <c r="B33" s="7" t="n">
        <v>-2096</v>
      </c>
      <c r="C33" s="7" t="n">
        <v>-656</v>
      </c>
      <c r="D33" s="7" t="n">
        <v>59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CAPITALIZED INTEREST - Narrative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Impairment of real estate</t>
        </is>
      </c>
      <c r="B4" s="7" t="n">
        <v>0</v>
      </c>
      <c r="C4" s="7" t="n">
        <v>0</v>
      </c>
      <c r="D4"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AL ESTATE AND CAPITALIZED INTEREST - Summary of Capitalized Interest (Details) - USD ($) $ in Thousands</t>
        </is>
      </c>
      <c r="C1" s="2" t="inlineStr">
        <is>
          <t>12 Months Ended</t>
        </is>
      </c>
    </row>
    <row r="2">
      <c r="C2" s="2" t="inlineStr">
        <is>
          <t>Dec. 31, 2024</t>
        </is>
      </c>
      <c r="E2" s="2" t="inlineStr">
        <is>
          <t>Dec. 31, 2023</t>
        </is>
      </c>
      <c r="G2" s="2" t="inlineStr">
        <is>
          <t>Dec. 31, 2022</t>
        </is>
      </c>
    </row>
    <row r="3">
      <c r="A3" s="3" t="inlineStr">
        <is>
          <t>Summary of capitalized interest</t>
        </is>
      </c>
      <c r="C3" s="4" t="inlineStr">
        <is>
          <t xml:space="preserve"> </t>
        </is>
      </c>
      <c r="E3" s="4" t="inlineStr">
        <is>
          <t xml:space="preserve"> </t>
        </is>
      </c>
      <c r="G3" s="4" t="inlineStr">
        <is>
          <t xml:space="preserve"> </t>
        </is>
      </c>
    </row>
    <row r="4">
      <c r="A4" s="4" t="inlineStr">
        <is>
          <t>Capitalized interest, beginning of year</t>
        </is>
      </c>
      <c r="C4" s="7" t="n">
        <v>54516</v>
      </c>
      <c r="D4" s="4" t="inlineStr">
        <is>
          <t>[1]</t>
        </is>
      </c>
      <c r="E4" s="7" t="n">
        <v>60169</v>
      </c>
      <c r="F4" s="4" t="inlineStr">
        <is>
          <t>[1]</t>
        </is>
      </c>
      <c r="G4" s="7" t="n">
        <v>56253</v>
      </c>
    </row>
    <row r="5">
      <c r="A5" s="4" t="inlineStr">
        <is>
          <t>Interest incurred</t>
        </is>
      </c>
      <c r="C5" s="6" t="n">
        <v>52717</v>
      </c>
      <c r="E5" s="6" t="n">
        <v>57759</v>
      </c>
      <c r="G5" s="6" t="n">
        <v>60599</v>
      </c>
    </row>
    <row r="6">
      <c r="A6" s="4" t="inlineStr">
        <is>
          <t>Interest expensed</t>
        </is>
      </c>
      <c r="C6" s="6" t="n">
        <v>0</v>
      </c>
      <c r="E6" s="6" t="n">
        <v>0</v>
      </c>
      <c r="G6" s="6" t="n">
        <v>-41</v>
      </c>
    </row>
    <row r="7">
      <c r="A7" s="4" t="inlineStr">
        <is>
          <t>Interest amortized to cost of home and land closings</t>
        </is>
      </c>
      <c r="C7" s="6" t="n">
        <v>-53555</v>
      </c>
      <c r="E7" s="6" t="n">
        <v>-63412</v>
      </c>
      <c r="G7" s="6" t="n">
        <v>-56642</v>
      </c>
    </row>
    <row r="8">
      <c r="A8" s="4" t="inlineStr">
        <is>
          <t>Capitalized interest, end of year</t>
        </is>
      </c>
      <c r="B8" s="4" t="inlineStr">
        <is>
          <t>[1]</t>
        </is>
      </c>
      <c r="C8" s="7" t="n">
        <v>53678</v>
      </c>
      <c r="E8" s="7" t="n">
        <v>54516</v>
      </c>
      <c r="G8" s="7" t="n">
        <v>60169</v>
      </c>
    </row>
    <row r="9"/>
    <row r="10">
      <c r="A10" s="4" t="inlineStr">
        <is>
          <t>[1] Approximately $192,000, $346,000 and $208,000 of the capitalized interest is related to our joint venture investments and is a component of Investments in unconsolidated entities in our consolidated balance sheets as of December 31, 2024, 2023 and 2022, respectively.</t>
        </is>
      </c>
    </row>
  </sheetData>
  <mergeCells count="6">
    <mergeCell ref="A1:B2"/>
    <mergeCell ref="C1:G1"/>
    <mergeCell ref="C2:D2"/>
    <mergeCell ref="E2:F2"/>
    <mergeCell ref="A9:F9"/>
    <mergeCell ref="A10:F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REAL ESTATE AND CAPITALIZED INTEREST - Summary of Capitalized Interest (Footnote) (Details) - USD ($) $ in Thousands</t>
        </is>
      </c>
      <c r="B1" s="2" t="inlineStr">
        <is>
          <t>Dec. 31, 2024</t>
        </is>
      </c>
      <c r="D1" s="2" t="inlineStr">
        <is>
          <t>Dec. 31, 2023</t>
        </is>
      </c>
      <c r="F1" s="2" t="inlineStr">
        <is>
          <t>Dec. 31, 2022</t>
        </is>
      </c>
      <c r="H1" s="2" t="inlineStr">
        <is>
          <t>Dec. 31, 2021</t>
        </is>
      </c>
    </row>
    <row r="2">
      <c r="A2" s="3" t="inlineStr">
        <is>
          <t>Schedule of Equity Method Investments [Line Items]</t>
        </is>
      </c>
      <c r="B2" s="4" t="inlineStr">
        <is>
          <t xml:space="preserve"> </t>
        </is>
      </c>
      <c r="D2" s="4" t="inlineStr">
        <is>
          <t xml:space="preserve"> </t>
        </is>
      </c>
      <c r="F2" s="4" t="inlineStr">
        <is>
          <t xml:space="preserve"> </t>
        </is>
      </c>
      <c r="H2" s="4" t="inlineStr">
        <is>
          <t xml:space="preserve"> </t>
        </is>
      </c>
    </row>
    <row r="3">
      <c r="A3" s="4" t="inlineStr">
        <is>
          <t>Capitalized interest</t>
        </is>
      </c>
      <c r="B3" s="7" t="n">
        <v>53678</v>
      </c>
      <c r="C3" s="4" t="inlineStr">
        <is>
          <t>[1]</t>
        </is>
      </c>
      <c r="D3" s="7" t="n">
        <v>54516</v>
      </c>
      <c r="E3" s="4" t="inlineStr">
        <is>
          <t>[1]</t>
        </is>
      </c>
      <c r="F3" s="7" t="n">
        <v>60169</v>
      </c>
      <c r="G3" s="4" t="inlineStr">
        <is>
          <t>[1]</t>
        </is>
      </c>
      <c r="H3" s="7" t="n">
        <v>56253</v>
      </c>
    </row>
    <row r="4">
      <c r="A4" s="4" t="inlineStr">
        <is>
          <t>Equity-method land ventures</t>
        </is>
      </c>
      <c r="B4" s="4" t="inlineStr">
        <is>
          <t xml:space="preserve"> </t>
        </is>
      </c>
      <c r="D4" s="4" t="inlineStr">
        <is>
          <t xml:space="preserve"> </t>
        </is>
      </c>
      <c r="F4" s="4" t="inlineStr">
        <is>
          <t xml:space="preserve"> </t>
        </is>
      </c>
      <c r="H4" s="4" t="inlineStr">
        <is>
          <t xml:space="preserve"> </t>
        </is>
      </c>
    </row>
    <row r="5">
      <c r="A5" s="3" t="inlineStr">
        <is>
          <t>Schedule of Equity Method Investments [Line Items]</t>
        </is>
      </c>
      <c r="B5" s="4" t="inlineStr">
        <is>
          <t xml:space="preserve"> </t>
        </is>
      </c>
      <c r="D5" s="4" t="inlineStr">
        <is>
          <t xml:space="preserve"> </t>
        </is>
      </c>
      <c r="F5" s="4" t="inlineStr">
        <is>
          <t xml:space="preserve"> </t>
        </is>
      </c>
      <c r="H5" s="4" t="inlineStr">
        <is>
          <t xml:space="preserve"> </t>
        </is>
      </c>
    </row>
    <row r="6">
      <c r="A6" s="4" t="inlineStr">
        <is>
          <t>Capitalized interest</t>
        </is>
      </c>
      <c r="B6" s="7" t="n">
        <v>192</v>
      </c>
      <c r="D6" s="7" t="n">
        <v>346</v>
      </c>
      <c r="F6" s="7" t="n">
        <v>208</v>
      </c>
      <c r="H6" s="4" t="inlineStr">
        <is>
          <t xml:space="preserve"> </t>
        </is>
      </c>
    </row>
    <row r="7"/>
    <row r="8">
      <c r="A8" s="4" t="inlineStr">
        <is>
          <t>[1] Approximately $192,000, $346,000 and $208,000 of the capitalized interest is related to our joint venture investments and is a component of Investments in unconsolidated entities in our consolidated balance sheets as of December 31, 2024, 2023 and 2022, respectively.</t>
        </is>
      </c>
    </row>
  </sheetData>
  <mergeCells count="5">
    <mergeCell ref="B1:C1"/>
    <mergeCell ref="D1:E1"/>
    <mergeCell ref="F1:G1"/>
    <mergeCell ref="A7:H7"/>
    <mergeCell ref="A8:H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VARIABLE INTEREST ENTITIES AND CONSOLIDATED REAL ESTATE NOT OWNED - Summary of Lots Under Option (Details) $ in Thousands</t>
        </is>
      </c>
      <c r="B1" s="2" t="inlineStr">
        <is>
          <t>Dec. 31, 2024 USD ($) lot</t>
        </is>
      </c>
    </row>
    <row r="2">
      <c r="A2" s="3" t="inlineStr">
        <is>
          <t>Projected Number of Lots (unaudited)</t>
        </is>
      </c>
      <c r="B2" s="4" t="inlineStr">
        <is>
          <t xml:space="preserve"> </t>
        </is>
      </c>
    </row>
    <row r="3">
      <c r="A3" s="4" t="inlineStr">
        <is>
          <t>Purchase and option contracts recorded on balance sheet as Real estate not owned | lot</t>
        </is>
      </c>
      <c r="B3" s="6" t="n">
        <v>0</v>
      </c>
    </row>
    <row r="4">
      <c r="A4" s="4" t="inlineStr">
        <is>
          <t>Option contracts — non-refundable deposits, committed | lot</t>
        </is>
      </c>
      <c r="B4" s="6" t="n">
        <v>10445</v>
      </c>
      <c r="C4" s="4" t="inlineStr">
        <is>
          <t>[1]</t>
        </is>
      </c>
    </row>
    <row r="5">
      <c r="A5" s="4" t="inlineStr">
        <is>
          <t>Purchase contracts — non-refundable deposits, committed | lot</t>
        </is>
      </c>
      <c r="B5" s="6" t="n">
        <v>20158</v>
      </c>
      <c r="C5" s="4" t="inlineStr">
        <is>
          <t>[1]</t>
        </is>
      </c>
    </row>
    <row r="6">
      <c r="A6" s="4" t="inlineStr">
        <is>
          <t>Purchase and option contracts —refundable deposits, committed | lot</t>
        </is>
      </c>
      <c r="B6" s="6" t="n">
        <v>1675</v>
      </c>
    </row>
    <row r="7">
      <c r="A7" s="4" t="inlineStr">
        <is>
          <t>Total committed | lot</t>
        </is>
      </c>
      <c r="B7" s="6" t="n">
        <v>32278</v>
      </c>
    </row>
    <row r="8">
      <c r="A8" s="4" t="inlineStr">
        <is>
          <t>Purchase and option contracts — refundable deposits, uncommitted | lot</t>
        </is>
      </c>
      <c r="B8" s="6" t="n">
        <v>33494</v>
      </c>
      <c r="C8" s="4" t="inlineStr">
        <is>
          <t>[2]</t>
        </is>
      </c>
    </row>
    <row r="9">
      <c r="A9" s="4" t="inlineStr">
        <is>
          <t>Total lots under contract or option | lot</t>
        </is>
      </c>
      <c r="B9" s="6" t="n">
        <v>65772</v>
      </c>
    </row>
    <row r="10">
      <c r="A10" s="4" t="inlineStr">
        <is>
          <t>Total purchase and option contracts not recorded on balance sheet (3) | lot</t>
        </is>
      </c>
      <c r="B10" s="6" t="n">
        <v>65772</v>
      </c>
    </row>
    <row r="11">
      <c r="A11" s="3" t="inlineStr">
        <is>
          <t>Purchase Price (unaudited)</t>
        </is>
      </c>
      <c r="B11" s="4" t="inlineStr">
        <is>
          <t xml:space="preserve"> </t>
        </is>
      </c>
    </row>
    <row r="12">
      <c r="A12" s="4" t="inlineStr">
        <is>
          <t>Real estate not owned</t>
        </is>
      </c>
      <c r="B12" s="7" t="n">
        <v>0</v>
      </c>
    </row>
    <row r="13">
      <c r="A13" s="4" t="inlineStr">
        <is>
          <t>Option contracts — non-refundable deposits, committed</t>
        </is>
      </c>
      <c r="B13" s="6" t="n">
        <v>749345</v>
      </c>
      <c r="C13" s="4" t="inlineStr">
        <is>
          <t>[1]</t>
        </is>
      </c>
    </row>
    <row r="14">
      <c r="A14" s="4" t="inlineStr">
        <is>
          <t>Purchase contracts — non-refundable deposits, committed</t>
        </is>
      </c>
      <c r="B14" s="6" t="n">
        <v>543683</v>
      </c>
      <c r="C14" s="4" t="inlineStr">
        <is>
          <t>[1]</t>
        </is>
      </c>
    </row>
    <row r="15">
      <c r="A15" s="4" t="inlineStr">
        <is>
          <t>Purchase and option contracts —refundable deposits, committed</t>
        </is>
      </c>
      <c r="B15" s="6" t="n">
        <v>88783</v>
      </c>
    </row>
    <row r="16">
      <c r="A16" s="4" t="inlineStr">
        <is>
          <t>Total committed</t>
        </is>
      </c>
      <c r="B16" s="6" t="n">
        <v>1381811</v>
      </c>
    </row>
    <row r="17">
      <c r="A17" s="4" t="inlineStr">
        <is>
          <t>Purchase and option contracts — refundable deposits, uncommitted</t>
        </is>
      </c>
      <c r="B17" s="6" t="n">
        <v>1689372</v>
      </c>
      <c r="C17" s="4" t="inlineStr">
        <is>
          <t>[2]</t>
        </is>
      </c>
    </row>
    <row r="18">
      <c r="A18" s="4" t="inlineStr">
        <is>
          <t>Total lots under contract or option</t>
        </is>
      </c>
      <c r="B18" s="6" t="n">
        <v>3071183</v>
      </c>
    </row>
    <row r="19">
      <c r="A19" s="4" t="inlineStr">
        <is>
          <t>Total purchase and option contracts not recorded on balance sheet (3)</t>
        </is>
      </c>
      <c r="B19" s="6" t="n">
        <v>3071183</v>
      </c>
    </row>
    <row r="20">
      <c r="A20" s="3" t="inlineStr">
        <is>
          <t>Option/ Earnest  Money Deposits–Cash</t>
        </is>
      </c>
      <c r="B20" s="4" t="inlineStr">
        <is>
          <t xml:space="preserve"> </t>
        </is>
      </c>
    </row>
    <row r="21">
      <c r="A21" s="4" t="inlineStr">
        <is>
          <t>Purchase and option contracts recorded on balance sheet as Real estate not owned</t>
        </is>
      </c>
      <c r="B21" s="6" t="n">
        <v>0</v>
      </c>
    </row>
    <row r="22">
      <c r="A22" s="4" t="inlineStr">
        <is>
          <t>Option contracts — non-refundable deposits, committed</t>
        </is>
      </c>
      <c r="B22" s="6" t="n">
        <v>95651</v>
      </c>
      <c r="C22" s="4" t="inlineStr">
        <is>
          <t>[1]</t>
        </is>
      </c>
    </row>
    <row r="23">
      <c r="A23" s="4" t="inlineStr">
        <is>
          <t>Purchase contracts — non-refundable deposits, committed</t>
        </is>
      </c>
      <c r="B23" s="6" t="n">
        <v>79129</v>
      </c>
      <c r="C23" s="4" t="inlineStr">
        <is>
          <t>[1]</t>
        </is>
      </c>
    </row>
    <row r="24">
      <c r="A24" s="4" t="inlineStr">
        <is>
          <t>Purchase and option contracts —refundable deposits, committed</t>
        </is>
      </c>
      <c r="B24" s="6" t="n">
        <v>2000</v>
      </c>
    </row>
    <row r="25">
      <c r="A25" s="4" t="inlineStr">
        <is>
          <t>Total committed</t>
        </is>
      </c>
      <c r="B25" s="6" t="n">
        <v>176780</v>
      </c>
    </row>
    <row r="26">
      <c r="A26" s="4" t="inlineStr">
        <is>
          <t>Purchase and option contracts — refundable deposits, uncommitted</t>
        </is>
      </c>
      <c r="B26" s="6" t="n">
        <v>15625</v>
      </c>
      <c r="C26" s="4" t="inlineStr">
        <is>
          <t>[2]</t>
        </is>
      </c>
    </row>
    <row r="27">
      <c r="A27" s="4" t="inlineStr">
        <is>
          <t>Total lots under contract or option</t>
        </is>
      </c>
      <c r="B27" s="6" t="n">
        <v>192405</v>
      </c>
    </row>
    <row r="28">
      <c r="A28" s="4" t="inlineStr">
        <is>
          <t>Total purchase and option contracts not recorded on balance sheet (3)</t>
        </is>
      </c>
      <c r="B28" s="7" t="n">
        <v>192405</v>
      </c>
      <c r="C28" s="4" t="inlineStr">
        <is>
          <t>[3]</t>
        </is>
      </c>
    </row>
    <row r="29"/>
    <row r="30">
      <c r="A30" s="4" t="inlineStr">
        <is>
          <t>[1] Deposits are non-refundable except if certain contractual conditions are not performed by the selling party. Deposits are refundable at our sole discretion. We have not completed our acquisition evaluation process and we have not internally committed to purchase these lots. (3) Except for our specific performance contracts recorded on our balance sheet as Real estate not owned (if any), none of our purchase or option contracts require us to purchase lots. Amount is reflected in our consolidated balance sheets in Deposits on real estate under option or contract as of December 31, 2024.</t>
        </is>
      </c>
    </row>
  </sheetData>
  <mergeCells count="3">
    <mergeCell ref="B1:C1"/>
    <mergeCell ref="A29:C29"/>
    <mergeCell ref="A30:C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9834</v>
      </c>
      <c r="C4" s="7" t="n">
        <v>8708</v>
      </c>
    </row>
    <row r="5">
      <c r="A5" s="4" t="inlineStr">
        <is>
          <t>Non-cash lease expense</t>
        </is>
      </c>
      <c r="B5" s="6" t="n">
        <v>6080</v>
      </c>
      <c r="C5" s="6" t="n">
        <v>7136</v>
      </c>
    </row>
    <row r="6">
      <c r="A6" s="4" t="inlineStr">
        <is>
          <t>Cash payments on lease liabilities</t>
        </is>
      </c>
      <c r="B6" s="6" t="n">
        <v>9568</v>
      </c>
      <c r="C6" s="6" t="n">
        <v>9892</v>
      </c>
    </row>
    <row r="7">
      <c r="A7" s="4" t="inlineStr">
        <is>
          <t>ROU assets obtained in exchange for new operating lease obligations</t>
        </is>
      </c>
      <c r="B7" s="6" t="n">
        <v>9476</v>
      </c>
      <c r="C7" s="6" t="n">
        <v>40148</v>
      </c>
    </row>
    <row r="8">
      <c r="A8" s="4" t="inlineStr">
        <is>
          <t>ROU assets</t>
        </is>
      </c>
      <c r="B8" s="6" t="n">
        <v>52941</v>
      </c>
      <c r="C8" s="6" t="n">
        <v>51275</v>
      </c>
    </row>
    <row r="9">
      <c r="A9" s="4" t="inlineStr">
        <is>
          <t>Lease liabilities</t>
        </is>
      </c>
      <c r="B9" s="7" t="n">
        <v>55825</v>
      </c>
      <c r="C9" s="7" t="n">
        <v>54040</v>
      </c>
    </row>
    <row r="10">
      <c r="A10" s="4" t="inlineStr">
        <is>
          <t>Weighted-average remaining lease term</t>
        </is>
      </c>
      <c r="B10" s="4" t="inlineStr">
        <is>
          <t>8 years 2 months 12 days</t>
        </is>
      </c>
      <c r="C10" s="4" t="inlineStr">
        <is>
          <t>8 years 6 months</t>
        </is>
      </c>
    </row>
    <row r="11">
      <c r="A11" s="4" t="inlineStr">
        <is>
          <t>Weighted-average discount rate (incremental borrowing rate)</t>
        </is>
      </c>
      <c r="B11" s="9" t="n">
        <v>0.0357</v>
      </c>
      <c r="C11" s="9" t="n">
        <v>0.038</v>
      </c>
    </row>
    <row r="12">
      <c r="A12" s="4" t="inlineStr">
        <is>
          <t>Operating Lease, Right-of-Use Asset, Statement of Financial Position [Extensible Enumeration]</t>
        </is>
      </c>
      <c r="B12" s="4" t="inlineStr">
        <is>
          <t>Prepaids, other assets and goodwill</t>
        </is>
      </c>
      <c r="C12" s="4" t="inlineStr">
        <is>
          <t>Prepaids, other assets and goodwill</t>
        </is>
      </c>
    </row>
    <row r="13">
      <c r="A13" s="4" t="inlineStr">
        <is>
          <t>Operating Lease, Liability, Statement of Financial Position [Extensible Enumeration]</t>
        </is>
      </c>
      <c r="B13" s="4" t="inlineStr">
        <is>
          <t>Accrued Liabilities</t>
        </is>
      </c>
      <c r="C13" s="4" t="inlineStr">
        <is>
          <t>Accrued Liabilitie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9514</v>
      </c>
      <c r="C3" s="4" t="inlineStr">
        <is>
          <t xml:space="preserve"> </t>
        </is>
      </c>
    </row>
    <row r="4">
      <c r="A4" s="4" t="inlineStr">
        <is>
          <t>2026</t>
        </is>
      </c>
      <c r="B4" s="6" t="n">
        <v>8690</v>
      </c>
      <c r="C4" s="4" t="inlineStr">
        <is>
          <t xml:space="preserve"> </t>
        </is>
      </c>
    </row>
    <row r="5">
      <c r="A5" s="4" t="inlineStr">
        <is>
          <t>2027</t>
        </is>
      </c>
      <c r="B5" s="6" t="n">
        <v>8160</v>
      </c>
      <c r="C5" s="4" t="inlineStr">
        <is>
          <t xml:space="preserve"> </t>
        </is>
      </c>
    </row>
    <row r="6">
      <c r="A6" s="4" t="inlineStr">
        <is>
          <t>2028</t>
        </is>
      </c>
      <c r="B6" s="6" t="n">
        <v>7491</v>
      </c>
      <c r="C6" s="4" t="inlineStr">
        <is>
          <t xml:space="preserve"> </t>
        </is>
      </c>
    </row>
    <row r="7">
      <c r="A7" s="4" t="inlineStr">
        <is>
          <t>2029</t>
        </is>
      </c>
      <c r="B7" s="6" t="n">
        <v>6724</v>
      </c>
      <c r="C7" s="4" t="inlineStr">
        <is>
          <t xml:space="preserve"> </t>
        </is>
      </c>
    </row>
    <row r="8">
      <c r="A8" s="4" t="inlineStr">
        <is>
          <t>Thereafter</t>
        </is>
      </c>
      <c r="B8" s="6" t="n">
        <v>23850</v>
      </c>
      <c r="C8" s="4" t="inlineStr">
        <is>
          <t xml:space="preserve"> </t>
        </is>
      </c>
    </row>
    <row r="9">
      <c r="A9" s="4" t="inlineStr">
        <is>
          <t>Total payments</t>
        </is>
      </c>
      <c r="B9" s="6" t="n">
        <v>64429</v>
      </c>
      <c r="C9" s="4" t="inlineStr">
        <is>
          <t xml:space="preserve"> </t>
        </is>
      </c>
    </row>
    <row r="10">
      <c r="A10" s="4" t="inlineStr">
        <is>
          <t>Less: imputed interest</t>
        </is>
      </c>
      <c r="B10" s="6" t="n">
        <v>-8604</v>
      </c>
      <c r="C10" s="4" t="inlineStr">
        <is>
          <t xml:space="preserve"> </t>
        </is>
      </c>
    </row>
    <row r="11">
      <c r="A11" s="4" t="inlineStr">
        <is>
          <t>Present value of lease liabilities</t>
        </is>
      </c>
      <c r="B11" s="7" t="n">
        <v>55825</v>
      </c>
      <c r="C11" s="7" t="n">
        <v>540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6" customWidth="1" min="2" max="2"/>
    <col width="13" customWidth="1" min="3" max="3"/>
    <col width="22" customWidth="1" min="4" max="4"/>
    <col width="13" customWidth="1" min="5" max="5"/>
    <col width="22" customWidth="1" min="6" max="6"/>
    <col width="13" customWidth="1" min="7" max="7"/>
    <col width="22" customWidth="1" min="8" max="8"/>
  </cols>
  <sheetData>
    <row r="1">
      <c r="A1" s="1" t="inlineStr">
        <is>
          <t>INVESTMENTS IN UNCONSOLIDATED ENTITIES - Narrative (Details) $ in Thousands</t>
        </is>
      </c>
      <c r="B1" s="2" t="inlineStr">
        <is>
          <t>Dec. 31, 2024 USD ($) joint_venture</t>
        </is>
      </c>
      <c r="D1" s="2" t="inlineStr">
        <is>
          <t>Dec. 31, 2023 USD ($)</t>
        </is>
      </c>
      <c r="F1" s="2" t="inlineStr">
        <is>
          <t>Dec. 31, 2022 USD ($)</t>
        </is>
      </c>
      <c r="H1" s="2" t="inlineStr">
        <is>
          <t>Dec. 31, 2021 USD ($)</t>
        </is>
      </c>
    </row>
    <row r="2">
      <c r="A2" s="3" t="inlineStr">
        <is>
          <t>Schedule of Equity Method Investments [Line Items]</t>
        </is>
      </c>
      <c r="B2" s="4" t="inlineStr">
        <is>
          <t xml:space="preserve"> </t>
        </is>
      </c>
      <c r="D2" s="4" t="inlineStr">
        <is>
          <t xml:space="preserve"> </t>
        </is>
      </c>
      <c r="F2" s="4" t="inlineStr">
        <is>
          <t xml:space="preserve"> </t>
        </is>
      </c>
      <c r="H2" s="4" t="inlineStr">
        <is>
          <t xml:space="preserve"> </t>
        </is>
      </c>
    </row>
    <row r="3">
      <c r="A3" s="4" t="inlineStr">
        <is>
          <t>Investments in unconsolidated entities</t>
        </is>
      </c>
      <c r="B3" s="7" t="n">
        <v>28735</v>
      </c>
      <c r="D3" s="7" t="n">
        <v>17170</v>
      </c>
      <c r="F3" s="4" t="inlineStr">
        <is>
          <t xml:space="preserve"> </t>
        </is>
      </c>
      <c r="H3" s="4" t="inlineStr">
        <is>
          <t xml:space="preserve"> </t>
        </is>
      </c>
    </row>
    <row r="4">
      <c r="A4" s="4" t="inlineStr">
        <is>
          <t>Capitalized interest</t>
        </is>
      </c>
      <c r="B4" s="7" t="n">
        <v>53678</v>
      </c>
      <c r="C4" s="4" t="inlineStr">
        <is>
          <t>[1]</t>
        </is>
      </c>
      <c r="D4" s="6" t="n">
        <v>54516</v>
      </c>
      <c r="E4" s="4" t="inlineStr">
        <is>
          <t>[1]</t>
        </is>
      </c>
      <c r="F4" s="7" t="n">
        <v>60169</v>
      </c>
      <c r="G4" s="4" t="inlineStr">
        <is>
          <t>[1]</t>
        </is>
      </c>
      <c r="H4" s="7" t="n">
        <v>56253</v>
      </c>
    </row>
    <row r="5">
      <c r="A5" s="4" t="inlineStr">
        <is>
          <t>Equity-method land ventures</t>
        </is>
      </c>
      <c r="B5" s="4" t="inlineStr">
        <is>
          <t xml:space="preserve"> </t>
        </is>
      </c>
      <c r="D5" s="4" t="inlineStr">
        <is>
          <t xml:space="preserve"> </t>
        </is>
      </c>
      <c r="F5" s="4" t="inlineStr">
        <is>
          <t xml:space="preserve"> </t>
        </is>
      </c>
      <c r="H5" s="4" t="inlineStr">
        <is>
          <t xml:space="preserve"> </t>
        </is>
      </c>
    </row>
    <row r="6">
      <c r="A6" s="3" t="inlineStr">
        <is>
          <t>Schedule of Equity Method Investments [Line Items]</t>
        </is>
      </c>
      <c r="B6" s="4" t="inlineStr">
        <is>
          <t xml:space="preserve"> </t>
        </is>
      </c>
      <c r="D6" s="4" t="inlineStr">
        <is>
          <t xml:space="preserve"> </t>
        </is>
      </c>
      <c r="F6" s="4" t="inlineStr">
        <is>
          <t xml:space="preserve"> </t>
        </is>
      </c>
      <c r="H6" s="4" t="inlineStr">
        <is>
          <t xml:space="preserve"> </t>
        </is>
      </c>
    </row>
    <row r="7">
      <c r="A7" s="4" t="inlineStr">
        <is>
          <t>Number of joint ventures | joint_venture</t>
        </is>
      </c>
      <c r="B7" s="6" t="n">
        <v>2</v>
      </c>
      <c r="D7" s="4" t="inlineStr">
        <is>
          <t xml:space="preserve"> </t>
        </is>
      </c>
      <c r="F7" s="4" t="inlineStr">
        <is>
          <t xml:space="preserve"> </t>
        </is>
      </c>
      <c r="H7" s="4" t="inlineStr">
        <is>
          <t xml:space="preserve"> </t>
        </is>
      </c>
    </row>
    <row r="8">
      <c r="A8" s="4" t="inlineStr">
        <is>
          <t>Capitalized interest</t>
        </is>
      </c>
      <c r="B8" s="7" t="n">
        <v>192</v>
      </c>
      <c r="D8" s="7" t="n">
        <v>346</v>
      </c>
      <c r="F8" s="7" t="n">
        <v>208</v>
      </c>
      <c r="H8" s="4" t="inlineStr">
        <is>
          <t xml:space="preserve"> </t>
        </is>
      </c>
    </row>
    <row r="9">
      <c r="A9" s="4" t="inlineStr">
        <is>
          <t>Mortgage joint ventures [Member]</t>
        </is>
      </c>
      <c r="B9" s="4" t="inlineStr">
        <is>
          <t xml:space="preserve"> </t>
        </is>
      </c>
      <c r="D9" s="4" t="inlineStr">
        <is>
          <t xml:space="preserve"> </t>
        </is>
      </c>
      <c r="F9" s="4" t="inlineStr">
        <is>
          <t xml:space="preserve"> </t>
        </is>
      </c>
      <c r="H9" s="4" t="inlineStr">
        <is>
          <t xml:space="preserve"> </t>
        </is>
      </c>
    </row>
    <row r="10">
      <c r="A10" s="3" t="inlineStr">
        <is>
          <t>Schedule of Equity Method Investments [Line Items]</t>
        </is>
      </c>
      <c r="B10" s="4" t="inlineStr">
        <is>
          <t xml:space="preserve"> </t>
        </is>
      </c>
      <c r="D10" s="4" t="inlineStr">
        <is>
          <t xml:space="preserve"> </t>
        </is>
      </c>
      <c r="F10" s="4" t="inlineStr">
        <is>
          <t xml:space="preserve"> </t>
        </is>
      </c>
      <c r="H10" s="4" t="inlineStr">
        <is>
          <t xml:space="preserve"> </t>
        </is>
      </c>
    </row>
    <row r="11">
      <c r="A11" s="4" t="inlineStr">
        <is>
          <t>Number of joint ventures | joint_venture</t>
        </is>
      </c>
      <c r="B11" s="6" t="n">
        <v>1</v>
      </c>
      <c r="D11" s="4" t="inlineStr">
        <is>
          <t xml:space="preserve"> </t>
        </is>
      </c>
      <c r="F11" s="4" t="inlineStr">
        <is>
          <t xml:space="preserve"> </t>
        </is>
      </c>
      <c r="H11" s="4" t="inlineStr">
        <is>
          <t xml:space="preserve"> </t>
        </is>
      </c>
    </row>
    <row r="12"/>
    <row r="13">
      <c r="A13" s="4" t="inlineStr">
        <is>
          <t>[1] Approximately $192,000, $346,000 and $208,000 of the capitalized interest is related to our joint venture investments and is a component of Investments in unconsolidated entities in our consolidated balance sheets as of December 31, 2024, 2023 and 2022, respectively.</t>
        </is>
      </c>
    </row>
  </sheetData>
  <mergeCells count="5">
    <mergeCell ref="B1:C1"/>
    <mergeCell ref="D1:E1"/>
    <mergeCell ref="F1:G1"/>
    <mergeCell ref="A12:H12"/>
    <mergeCell ref="A13:H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S IN UNCONSOLIDATED ENTITIES - Summary of Condensed Financial Information Related to Unconsolidated Equity Method Joint Ventures, Assets Liabilities and Equity (Details) - USD ($) $ in Thousand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Real estate</t>
        </is>
      </c>
      <c r="C3" s="7" t="n">
        <v>5728775</v>
      </c>
      <c r="D3" s="7" t="n">
        <v>4721291</v>
      </c>
      <c r="E3" s="4" t="inlineStr">
        <is>
          <t xml:space="preserve"> </t>
        </is>
      </c>
      <c r="F3" s="4" t="inlineStr">
        <is>
          <t xml:space="preserve"> </t>
        </is>
      </c>
    </row>
    <row r="4">
      <c r="A4" s="4" t="inlineStr">
        <is>
          <t>Other assets</t>
        </is>
      </c>
      <c r="C4" s="6" t="n">
        <v>1212739</v>
      </c>
      <c r="D4" s="6" t="n">
        <v>1503309</v>
      </c>
      <c r="E4" s="4" t="inlineStr">
        <is>
          <t xml:space="preserve"> </t>
        </is>
      </c>
      <c r="F4" s="4" t="inlineStr">
        <is>
          <t xml:space="preserve"> </t>
        </is>
      </c>
    </row>
    <row r="5">
      <c r="A5" s="4" t="inlineStr">
        <is>
          <t>Total assets</t>
        </is>
      </c>
      <c r="C5" s="6" t="n">
        <v>7162654</v>
      </c>
      <c r="D5" s="6" t="n">
        <v>6353134</v>
      </c>
      <c r="E5" s="4" t="inlineStr">
        <is>
          <t xml:space="preserve"> </t>
        </is>
      </c>
      <c r="F5" s="4" t="inlineStr">
        <is>
          <t xml:space="preserve"> </t>
        </is>
      </c>
    </row>
    <row r="6">
      <c r="A6" s="3" t="inlineStr">
        <is>
          <t>Equity of:</t>
        </is>
      </c>
      <c r="C6" s="4" t="inlineStr">
        <is>
          <t xml:space="preserve"> </t>
        </is>
      </c>
      <c r="D6" s="4" t="inlineStr">
        <is>
          <t xml:space="preserve"> </t>
        </is>
      </c>
      <c r="E6" s="4" t="inlineStr">
        <is>
          <t xml:space="preserve"> </t>
        </is>
      </c>
      <c r="F6" s="4" t="inlineStr">
        <is>
          <t xml:space="preserve"> </t>
        </is>
      </c>
    </row>
    <row r="7">
      <c r="A7" s="4" t="inlineStr">
        <is>
          <t>Meritage</t>
        </is>
      </c>
      <c r="C7" s="6" t="n">
        <v>5141573</v>
      </c>
      <c r="D7" s="6" t="n">
        <v>4611900</v>
      </c>
      <c r="E7" s="7" t="n">
        <v>3949611</v>
      </c>
      <c r="F7" s="7" t="n">
        <v>3044389</v>
      </c>
    </row>
    <row r="8">
      <c r="A8" s="4" t="inlineStr">
        <is>
          <t>Total liabilities and stockholders’ equity</t>
        </is>
      </c>
      <c r="C8" s="6" t="n">
        <v>7162654</v>
      </c>
      <c r="D8" s="6" t="n">
        <v>6353134</v>
      </c>
      <c r="E8" s="4" t="inlineStr">
        <is>
          <t xml:space="preserve"> </t>
        </is>
      </c>
      <c r="F8" s="4" t="inlineStr">
        <is>
          <t xml:space="preserve"> </t>
        </is>
      </c>
    </row>
    <row r="9">
      <c r="A9" s="4" t="inlineStr">
        <is>
          <t>Equity Method Investment, Nonconsolidated Investee or Group of Investees</t>
        </is>
      </c>
      <c r="C9" s="4" t="inlineStr">
        <is>
          <t xml:space="preserve"> </t>
        </is>
      </c>
      <c r="D9" s="4" t="inlineStr">
        <is>
          <t xml:space="preserve"> </t>
        </is>
      </c>
      <c r="E9" s="4" t="inlineStr">
        <is>
          <t xml:space="preserve"> </t>
        </is>
      </c>
      <c r="F9" s="4" t="inlineStr">
        <is>
          <t xml:space="preserve"> </t>
        </is>
      </c>
    </row>
    <row r="10">
      <c r="A10" s="3" t="inlineStr">
        <is>
          <t>Assets</t>
        </is>
      </c>
      <c r="C10" s="4" t="inlineStr">
        <is>
          <t xml:space="preserve"> </t>
        </is>
      </c>
      <c r="D10" s="4" t="inlineStr">
        <is>
          <t xml:space="preserve"> </t>
        </is>
      </c>
      <c r="E10" s="4" t="inlineStr">
        <is>
          <t xml:space="preserve"> </t>
        </is>
      </c>
      <c r="F10" s="4" t="inlineStr">
        <is>
          <t xml:space="preserve"> </t>
        </is>
      </c>
    </row>
    <row r="11">
      <c r="A11" s="4" t="inlineStr">
        <is>
          <t>Cash</t>
        </is>
      </c>
      <c r="C11" s="6" t="n">
        <v>4434</v>
      </c>
      <c r="D11" s="6" t="n">
        <v>3546</v>
      </c>
      <c r="E11" s="4" t="inlineStr">
        <is>
          <t xml:space="preserve"> </t>
        </is>
      </c>
      <c r="F11" s="4" t="inlineStr">
        <is>
          <t xml:space="preserve"> </t>
        </is>
      </c>
    </row>
    <row r="12">
      <c r="A12" s="4" t="inlineStr">
        <is>
          <t>Real estate</t>
        </is>
      </c>
      <c r="C12" s="6" t="n">
        <v>66443</v>
      </c>
      <c r="D12" s="6" t="n">
        <v>28395</v>
      </c>
      <c r="E12" s="4" t="inlineStr">
        <is>
          <t xml:space="preserve"> </t>
        </is>
      </c>
      <c r="F12" s="4" t="inlineStr">
        <is>
          <t xml:space="preserve"> </t>
        </is>
      </c>
    </row>
    <row r="13">
      <c r="A13" s="4" t="inlineStr">
        <is>
          <t>Other assets</t>
        </is>
      </c>
      <c r="C13" s="6" t="n">
        <v>7286</v>
      </c>
      <c r="D13" s="6" t="n">
        <v>6514</v>
      </c>
      <c r="E13" s="4" t="inlineStr">
        <is>
          <t xml:space="preserve"> </t>
        </is>
      </c>
      <c r="F13" s="4" t="inlineStr">
        <is>
          <t xml:space="preserve"> </t>
        </is>
      </c>
    </row>
    <row r="14">
      <c r="A14" s="4" t="inlineStr">
        <is>
          <t>Total assets</t>
        </is>
      </c>
      <c r="C14" s="6" t="n">
        <v>78163</v>
      </c>
      <c r="D14" s="6" t="n">
        <v>38455</v>
      </c>
      <c r="E14" s="4" t="inlineStr">
        <is>
          <t xml:space="preserve"> </t>
        </is>
      </c>
      <c r="F14" s="4" t="inlineStr">
        <is>
          <t xml:space="preserve"> </t>
        </is>
      </c>
    </row>
    <row r="15">
      <c r="A15" s="3" t="inlineStr">
        <is>
          <t>Liabilities and equity:</t>
        </is>
      </c>
      <c r="C15" s="4" t="inlineStr">
        <is>
          <t xml:space="preserve"> </t>
        </is>
      </c>
      <c r="D15" s="4" t="inlineStr">
        <is>
          <t xml:space="preserve"> </t>
        </is>
      </c>
      <c r="E15" s="4" t="inlineStr">
        <is>
          <t xml:space="preserve"> </t>
        </is>
      </c>
      <c r="F15" s="4" t="inlineStr">
        <is>
          <t xml:space="preserve"> </t>
        </is>
      </c>
    </row>
    <row r="16">
      <c r="A16" s="4" t="inlineStr">
        <is>
          <t>Accounts payable and other liabilities</t>
        </is>
      </c>
      <c r="C16" s="6" t="n">
        <v>7148</v>
      </c>
      <c r="D16" s="6" t="n">
        <v>6537</v>
      </c>
      <c r="E16" s="4" t="inlineStr">
        <is>
          <t xml:space="preserve"> </t>
        </is>
      </c>
      <c r="F16" s="4" t="inlineStr">
        <is>
          <t xml:space="preserve"> </t>
        </is>
      </c>
    </row>
    <row r="17">
      <c r="A17" s="3" t="inlineStr">
        <is>
          <t>Equity of:</t>
        </is>
      </c>
      <c r="C17" s="4" t="inlineStr">
        <is>
          <t xml:space="preserve"> </t>
        </is>
      </c>
      <c r="D17" s="4" t="inlineStr">
        <is>
          <t xml:space="preserve"> </t>
        </is>
      </c>
      <c r="E17" s="4" t="inlineStr">
        <is>
          <t xml:space="preserve"> </t>
        </is>
      </c>
      <c r="F17" s="4" t="inlineStr">
        <is>
          <t xml:space="preserve"> </t>
        </is>
      </c>
    </row>
    <row r="18">
      <c r="A18" s="4" t="inlineStr">
        <is>
          <t>Meritage</t>
        </is>
      </c>
      <c r="B18" s="4" t="inlineStr">
        <is>
          <t>[1]</t>
        </is>
      </c>
      <c r="C18" s="6" t="n">
        <v>27735</v>
      </c>
      <c r="D18" s="6" t="n">
        <v>16279</v>
      </c>
      <c r="E18" s="4" t="inlineStr">
        <is>
          <t xml:space="preserve"> </t>
        </is>
      </c>
      <c r="F18" s="4" t="inlineStr">
        <is>
          <t xml:space="preserve"> </t>
        </is>
      </c>
    </row>
    <row r="19">
      <c r="A19" s="4" t="inlineStr">
        <is>
          <t>Other</t>
        </is>
      </c>
      <c r="C19" s="6" t="n">
        <v>43280</v>
      </c>
      <c r="D19" s="6" t="n">
        <v>15639</v>
      </c>
      <c r="E19" s="4" t="inlineStr">
        <is>
          <t xml:space="preserve"> </t>
        </is>
      </c>
      <c r="F19" s="4" t="inlineStr">
        <is>
          <t xml:space="preserve"> </t>
        </is>
      </c>
    </row>
    <row r="20">
      <c r="A20" s="4" t="inlineStr">
        <is>
          <t>Total liabilities and stockholders’ equity</t>
        </is>
      </c>
      <c r="C20" s="7" t="n">
        <v>78163</v>
      </c>
      <c r="D20" s="7" t="n">
        <v>38455</v>
      </c>
      <c r="E20" s="4" t="inlineStr">
        <is>
          <t xml:space="preserve"> </t>
        </is>
      </c>
      <c r="F20" s="4" t="inlineStr">
        <is>
          <t xml:space="preserve"> </t>
        </is>
      </c>
    </row>
    <row r="21"/>
    <row r="22">
      <c r="A22" s="4" t="inlineStr">
        <is>
          <t xml:space="preserve">[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t>
        </is>
      </c>
    </row>
  </sheetData>
  <mergeCells count="3">
    <mergeCell ref="A1:B1"/>
    <mergeCell ref="A21:E21"/>
    <mergeCell ref="A22:E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UNCONSOLIDATED ENTITIES - Summary of Condensed Financial Information Related to Unconsolidated Equity Method Joint Ventures, Revenues and Expenses (Details) - USD ($) $ in Thousands</t>
        </is>
      </c>
      <c r="C1" s="2" t="inlineStr">
        <is>
          <t>12 Months Ended</t>
        </is>
      </c>
    </row>
    <row r="2">
      <c r="C2" s="2" t="inlineStr">
        <is>
          <t>Dec. 31, 2024</t>
        </is>
      </c>
      <c r="D2" s="2" t="inlineStr">
        <is>
          <t>Dec. 31, 2023</t>
        </is>
      </c>
      <c r="E2" s="2" t="inlineStr">
        <is>
          <t>Dec. 31, 2022</t>
        </is>
      </c>
    </row>
    <row r="3">
      <c r="A3" s="3" t="inlineStr">
        <is>
          <t>Financial information related to unconsolidated joint ventures, Operations</t>
        </is>
      </c>
      <c r="C3" s="4" t="inlineStr">
        <is>
          <t xml:space="preserve"> </t>
        </is>
      </c>
      <c r="D3" s="4" t="inlineStr">
        <is>
          <t xml:space="preserve"> </t>
        </is>
      </c>
      <c r="E3" s="4" t="inlineStr">
        <is>
          <t xml:space="preserve"> </t>
        </is>
      </c>
    </row>
    <row r="4">
      <c r="A4" s="4" t="inlineStr">
        <is>
          <t>Net earnings of unconsolidated entities</t>
        </is>
      </c>
      <c r="C4" s="7" t="n">
        <v>9225</v>
      </c>
      <c r="D4" s="7" t="n">
        <v>6371</v>
      </c>
      <c r="E4" s="7" t="n">
        <v>6093</v>
      </c>
    </row>
    <row r="5">
      <c r="A5" s="4" t="inlineStr">
        <is>
          <t>Net earnings</t>
        </is>
      </c>
      <c r="C5" s="6" t="n">
        <v>786186</v>
      </c>
      <c r="D5" s="6" t="n">
        <v>738748</v>
      </c>
      <c r="E5" s="6" t="n">
        <v>992192</v>
      </c>
    </row>
    <row r="6">
      <c r="A6" s="4" t="inlineStr">
        <is>
          <t>Meritage Homes</t>
        </is>
      </c>
      <c r="C6" s="4" t="inlineStr">
        <is>
          <t xml:space="preserve"> </t>
        </is>
      </c>
      <c r="D6" s="4" t="inlineStr">
        <is>
          <t xml:space="preserve"> </t>
        </is>
      </c>
      <c r="E6" s="4" t="inlineStr">
        <is>
          <t xml:space="preserve"> </t>
        </is>
      </c>
    </row>
    <row r="7">
      <c r="A7" s="3" t="inlineStr">
        <is>
          <t>Financial information related to unconsolidated joint ventures, Operations</t>
        </is>
      </c>
      <c r="C7" s="4" t="inlineStr">
        <is>
          <t xml:space="preserve"> </t>
        </is>
      </c>
      <c r="D7" s="4" t="inlineStr">
        <is>
          <t xml:space="preserve"> </t>
        </is>
      </c>
      <c r="E7" s="4" t="inlineStr">
        <is>
          <t xml:space="preserve"> </t>
        </is>
      </c>
    </row>
    <row r="8">
      <c r="A8" s="4" t="inlineStr">
        <is>
          <t>Net earnings of unconsolidated entities</t>
        </is>
      </c>
      <c r="C8" s="6" t="n">
        <v>18901</v>
      </c>
      <c r="D8" s="6" t="n">
        <v>9176</v>
      </c>
      <c r="E8" s="6" t="n">
        <v>9699</v>
      </c>
    </row>
    <row r="9">
      <c r="A9" s="4" t="inlineStr">
        <is>
          <t>Equity Method Investment, Nonconsolidated Investee or Group of Investees</t>
        </is>
      </c>
      <c r="C9" s="4" t="inlineStr">
        <is>
          <t xml:space="preserve"> </t>
        </is>
      </c>
      <c r="D9" s="4" t="inlineStr">
        <is>
          <t xml:space="preserve"> </t>
        </is>
      </c>
      <c r="E9" s="4" t="inlineStr">
        <is>
          <t xml:space="preserve"> </t>
        </is>
      </c>
    </row>
    <row r="10">
      <c r="A10" s="3" t="inlineStr">
        <is>
          <t>Financial information related to unconsolidated joint ventures, Operations</t>
        </is>
      </c>
      <c r="C10" s="4" t="inlineStr">
        <is>
          <t xml:space="preserve"> </t>
        </is>
      </c>
      <c r="D10" s="4" t="inlineStr">
        <is>
          <t xml:space="preserve"> </t>
        </is>
      </c>
      <c r="E10" s="4" t="inlineStr">
        <is>
          <t xml:space="preserve"> </t>
        </is>
      </c>
    </row>
    <row r="11">
      <c r="A11" s="4" t="inlineStr">
        <is>
          <t>Revenue</t>
        </is>
      </c>
      <c r="C11" s="6" t="n">
        <v>60460</v>
      </c>
      <c r="D11" s="6" t="n">
        <v>46842</v>
      </c>
      <c r="E11" s="6" t="n">
        <v>46264</v>
      </c>
    </row>
    <row r="12">
      <c r="A12" s="4" t="inlineStr">
        <is>
          <t>Costs and expenses</t>
        </is>
      </c>
      <c r="C12" s="6" t="n">
        <v>-41559</v>
      </c>
      <c r="D12" s="6" t="n">
        <v>-37666</v>
      </c>
      <c r="E12" s="6" t="n">
        <v>-36565</v>
      </c>
    </row>
    <row r="13">
      <c r="A13" s="4" t="inlineStr">
        <is>
          <t>Net earnings</t>
        </is>
      </c>
      <c r="B13" s="4" t="inlineStr">
        <is>
          <t>[1],[2]</t>
        </is>
      </c>
      <c r="C13" s="7" t="n">
        <v>9225</v>
      </c>
      <c r="D13" s="7" t="n">
        <v>6371</v>
      </c>
      <c r="E13" s="7" t="n">
        <v>6140</v>
      </c>
    </row>
    <row r="14"/>
    <row r="15">
      <c r="A15" s="4" t="inlineStr">
        <is>
          <t xml:space="preserve">[1] Our share of pre-tax (loss)/earnings from our mortgage joint venture is recorded in (Loss)/earnings from financial services unconsolidated entities and other, net on the accompanying consolidated income statements. Our share of pre-tax (loss)/earnings from all other joint ventures is recorded in Other income, net on the accompanying consolidated income statements and excludes joint venture profit related to lots we purchased from the joint ventures, if any. Such profit is deferred until homes are delivered by us and title passes to a homebuyer.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t>
        </is>
      </c>
    </row>
  </sheetData>
  <mergeCells count="4">
    <mergeCell ref="A1:B2"/>
    <mergeCell ref="C1:E1"/>
    <mergeCell ref="A14:D14"/>
    <mergeCell ref="A15:D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AND OTHER BORROWINGS - Schedule of Loans Payable and Other Borrowings (Details) - USD ($)</t>
        </is>
      </c>
      <c r="C1" s="2" t="inlineStr">
        <is>
          <t>Dec. 31, 2024</t>
        </is>
      </c>
      <c r="D1" s="2" t="inlineStr">
        <is>
          <t>Dec. 31, 2023</t>
        </is>
      </c>
    </row>
    <row r="2">
      <c r="A2" s="4" t="inlineStr">
        <is>
          <t>Other borrowings, real estate note payable [Member]</t>
        </is>
      </c>
      <c r="C2" s="4" t="inlineStr">
        <is>
          <t xml:space="preserve"> </t>
        </is>
      </c>
      <c r="D2" s="4" t="inlineStr">
        <is>
          <t xml:space="preserve"> </t>
        </is>
      </c>
    </row>
    <row r="3">
      <c r="A3" s="3" t="inlineStr">
        <is>
          <t>Line of Credit Facility [Line Items]</t>
        </is>
      </c>
      <c r="C3" s="4" t="inlineStr">
        <is>
          <t xml:space="preserve"> </t>
        </is>
      </c>
      <c r="D3" s="4" t="inlineStr">
        <is>
          <t xml:space="preserve"> </t>
        </is>
      </c>
    </row>
    <row r="4">
      <c r="A4" s="4" t="inlineStr">
        <is>
          <t>Loans payable and other borrowings</t>
        </is>
      </c>
      <c r="B4" s="4" t="inlineStr">
        <is>
          <t>[1]</t>
        </is>
      </c>
      <c r="C4" s="7" t="n">
        <v>29343000</v>
      </c>
      <c r="D4" s="7" t="n">
        <v>13526000</v>
      </c>
    </row>
    <row r="5">
      <c r="A5" s="4" t="inlineStr">
        <is>
          <t>Line of credit [Member] | Revolving credit facility [Member]</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Loans payable and other borrowings</t>
        </is>
      </c>
      <c r="C7" s="6" t="n">
        <v>0</v>
      </c>
      <c r="D7" s="6" t="n">
        <v>0</v>
      </c>
    </row>
    <row r="8">
      <c r="A8" s="4" t="inlineStr">
        <is>
          <t>Current borrowing capacity</t>
        </is>
      </c>
      <c r="C8" s="6" t="n">
        <v>910000000</v>
      </c>
      <c r="D8" s="4" t="inlineStr">
        <is>
          <t xml:space="preserve"> </t>
        </is>
      </c>
    </row>
    <row r="9">
      <c r="A9" s="4" t="inlineStr">
        <is>
          <t>Loans payable and other borrowings total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Loans payable and other borrowings</t>
        </is>
      </c>
      <c r="C11" s="7" t="n">
        <v>29343000</v>
      </c>
      <c r="D11" s="7" t="n">
        <v>13526000</v>
      </c>
    </row>
    <row r="12"/>
    <row r="13">
      <c r="A13" s="4" t="inlineStr">
        <is>
          <t>[1] Reflects balance of non-recourse notes payable in connection with land purchases.</t>
        </is>
      </c>
    </row>
  </sheetData>
  <mergeCells count="3">
    <mergeCell ref="A1:B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21</t>
        </is>
      </c>
      <c r="B2" s="4" t="inlineStr">
        <is>
          <t xml:space="preserve"> </t>
        </is>
      </c>
      <c r="C2" s="6" t="n">
        <v>74682000</v>
      </c>
      <c r="D2" s="4" t="inlineStr">
        <is>
          <t xml:space="preserve"> </t>
        </is>
      </c>
      <c r="E2" s="4" t="inlineStr">
        <is>
          <t xml:space="preserve"> </t>
        </is>
      </c>
    </row>
    <row r="3">
      <c r="A3" s="4" t="inlineStr">
        <is>
          <t>Beginning balance at Dec. 31, 2021</t>
        </is>
      </c>
      <c r="B3" s="7" t="n">
        <v>3044389</v>
      </c>
      <c r="C3" s="7" t="n">
        <v>373</v>
      </c>
      <c r="D3" s="7" t="n">
        <v>414841</v>
      </c>
      <c r="E3" s="7" t="n">
        <v>26291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earnings</t>
        </is>
      </c>
      <c r="B5" s="6" t="n">
        <v>992192</v>
      </c>
      <c r="C5" s="4" t="inlineStr">
        <is>
          <t xml:space="preserve"> </t>
        </is>
      </c>
      <c r="D5" s="4" t="inlineStr">
        <is>
          <t xml:space="preserve"> </t>
        </is>
      </c>
      <c r="E5" s="6" t="n">
        <v>992192</v>
      </c>
    </row>
    <row r="6">
      <c r="A6" s="4" t="inlineStr">
        <is>
          <t>Issuance of stock (in shares)</t>
        </is>
      </c>
      <c r="B6" s="4" t="inlineStr">
        <is>
          <t xml:space="preserve"> </t>
        </is>
      </c>
      <c r="C6" s="6" t="n">
        <v>792000</v>
      </c>
      <c r="D6" s="4" t="inlineStr">
        <is>
          <t xml:space="preserve"> </t>
        </is>
      </c>
      <c r="E6" s="4" t="inlineStr">
        <is>
          <t xml:space="preserve"> </t>
        </is>
      </c>
    </row>
    <row r="7">
      <c r="A7" s="4" t="inlineStr">
        <is>
          <t>Issuance of stock</t>
        </is>
      </c>
      <c r="B7" s="6" t="n">
        <v>0</v>
      </c>
      <c r="C7" s="7" t="n">
        <v>4</v>
      </c>
      <c r="D7" s="6" t="n">
        <v>-4</v>
      </c>
      <c r="E7" s="4" t="inlineStr">
        <is>
          <t xml:space="preserve"> </t>
        </is>
      </c>
    </row>
    <row r="8">
      <c r="A8" s="4" t="inlineStr">
        <is>
          <t>Equity award compensation expense</t>
        </is>
      </c>
      <c r="B8" s="6" t="n">
        <v>22333</v>
      </c>
      <c r="C8" s="4" t="inlineStr">
        <is>
          <t xml:space="preserve"> </t>
        </is>
      </c>
      <c r="D8" s="6" t="n">
        <v>22333</v>
      </c>
      <c r="E8" s="4" t="inlineStr">
        <is>
          <t xml:space="preserve"> </t>
        </is>
      </c>
    </row>
    <row r="9">
      <c r="A9" s="4" t="inlineStr">
        <is>
          <t>Share repurchases (in shares)</t>
        </is>
      </c>
      <c r="B9" s="4" t="inlineStr">
        <is>
          <t xml:space="preserve"> </t>
        </is>
      </c>
      <c r="C9" s="6" t="n">
        <v>-2332000</v>
      </c>
      <c r="D9" s="4" t="inlineStr">
        <is>
          <t xml:space="preserve"> </t>
        </is>
      </c>
      <c r="E9" s="4" t="inlineStr">
        <is>
          <t xml:space="preserve"> </t>
        </is>
      </c>
    </row>
    <row r="10">
      <c r="A10" s="4" t="inlineStr">
        <is>
          <t>Share repurchases</t>
        </is>
      </c>
      <c r="B10" s="6" t="n">
        <v>-109303</v>
      </c>
      <c r="C10" s="7" t="n">
        <v>-11</v>
      </c>
      <c r="D10" s="6" t="n">
        <v>-109292</v>
      </c>
      <c r="E10" s="4" t="inlineStr">
        <is>
          <t xml:space="preserve"> </t>
        </is>
      </c>
    </row>
    <row r="11">
      <c r="A11" s="4" t="inlineStr">
        <is>
          <t>Ending balance (in shares) at Dec. 31, 2022</t>
        </is>
      </c>
      <c r="B11" s="4" t="inlineStr">
        <is>
          <t xml:space="preserve"> </t>
        </is>
      </c>
      <c r="C11" s="6" t="n">
        <v>73142000</v>
      </c>
      <c r="D11" s="4" t="inlineStr">
        <is>
          <t xml:space="preserve"> </t>
        </is>
      </c>
      <c r="E11" s="4" t="inlineStr">
        <is>
          <t xml:space="preserve"> </t>
        </is>
      </c>
    </row>
    <row r="12">
      <c r="A12" s="4" t="inlineStr">
        <is>
          <t>Ending balance at Dec. 31, 2022</t>
        </is>
      </c>
      <c r="B12" s="6" t="n">
        <v>3949611</v>
      </c>
      <c r="C12" s="7" t="n">
        <v>366</v>
      </c>
      <c r="D12" s="6" t="n">
        <v>327878</v>
      </c>
      <c r="E12" s="6" t="n">
        <v>362136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earnings</t>
        </is>
      </c>
      <c r="B14" s="6" t="n">
        <v>738748</v>
      </c>
      <c r="C14" s="4" t="inlineStr">
        <is>
          <t xml:space="preserve"> </t>
        </is>
      </c>
      <c r="D14" s="4" t="inlineStr">
        <is>
          <t xml:space="preserve"> </t>
        </is>
      </c>
      <c r="E14" s="6" t="n">
        <v>738748</v>
      </c>
    </row>
    <row r="15">
      <c r="A15" s="4" t="inlineStr">
        <is>
          <t>Issuance of stock (in shares)</t>
        </is>
      </c>
      <c r="B15" s="4" t="inlineStr">
        <is>
          <t xml:space="preserve"> </t>
        </is>
      </c>
      <c r="C15" s="6" t="n">
        <v>582000</v>
      </c>
      <c r="D15" s="4" t="inlineStr">
        <is>
          <t xml:space="preserve"> </t>
        </is>
      </c>
      <c r="E15" s="4" t="inlineStr">
        <is>
          <t xml:space="preserve"> </t>
        </is>
      </c>
    </row>
    <row r="16">
      <c r="A16" s="4" t="inlineStr">
        <is>
          <t>Issuance of stock</t>
        </is>
      </c>
      <c r="B16" s="6" t="n">
        <v>0</v>
      </c>
      <c r="C16" s="7" t="n">
        <v>3</v>
      </c>
      <c r="D16" s="6" t="n">
        <v>-3</v>
      </c>
      <c r="E16" s="4" t="inlineStr">
        <is>
          <t xml:space="preserve"> </t>
        </is>
      </c>
    </row>
    <row r="17">
      <c r="A17" s="4" t="inlineStr">
        <is>
          <t>Equity award compensation expense</t>
        </is>
      </c>
      <c r="B17" s="6" t="n">
        <v>22511</v>
      </c>
      <c r="C17" s="4" t="inlineStr">
        <is>
          <t xml:space="preserve"> </t>
        </is>
      </c>
      <c r="D17" s="6" t="n">
        <v>22511</v>
      </c>
      <c r="E17" s="4" t="inlineStr">
        <is>
          <t xml:space="preserve"> </t>
        </is>
      </c>
    </row>
    <row r="18">
      <c r="A18" s="4" t="inlineStr">
        <is>
          <t>Dividends declared ($1.50 per share) (1)</t>
        </is>
      </c>
      <c r="B18" s="6" t="n">
        <v>-39534</v>
      </c>
      <c r="C18" s="4" t="inlineStr">
        <is>
          <t xml:space="preserve"> </t>
        </is>
      </c>
      <c r="D18" s="4" t="inlineStr">
        <is>
          <t xml:space="preserve"> </t>
        </is>
      </c>
      <c r="E18" s="6" t="n">
        <v>-39534</v>
      </c>
    </row>
    <row r="19">
      <c r="A19" s="4" t="inlineStr">
        <is>
          <t>Share repurchases (in shares)</t>
        </is>
      </c>
      <c r="B19" s="4" t="inlineStr">
        <is>
          <t xml:space="preserve"> </t>
        </is>
      </c>
      <c r="C19" s="6" t="n">
        <v>-874000</v>
      </c>
      <c r="D19" s="4" t="inlineStr">
        <is>
          <t xml:space="preserve"> </t>
        </is>
      </c>
      <c r="E19" s="4" t="inlineStr">
        <is>
          <t xml:space="preserve"> </t>
        </is>
      </c>
    </row>
    <row r="20">
      <c r="A20" s="4" t="inlineStr">
        <is>
          <t>Share repurchases</t>
        </is>
      </c>
      <c r="B20" s="7" t="n">
        <v>-59436</v>
      </c>
      <c r="C20" s="7" t="n">
        <v>-5</v>
      </c>
      <c r="D20" s="6" t="n">
        <v>-59431</v>
      </c>
      <c r="E20" s="4" t="inlineStr">
        <is>
          <t xml:space="preserve"> </t>
        </is>
      </c>
    </row>
    <row r="21">
      <c r="A21" s="4" t="inlineStr">
        <is>
          <t>Ending balance (in shares) at Dec. 31, 2023</t>
        </is>
      </c>
      <c r="B21" s="6" t="n">
        <v>72850074</v>
      </c>
      <c r="C21" s="6" t="n">
        <v>72850000</v>
      </c>
      <c r="D21" s="4" t="inlineStr">
        <is>
          <t xml:space="preserve"> </t>
        </is>
      </c>
      <c r="E21" s="4" t="inlineStr">
        <is>
          <t xml:space="preserve"> </t>
        </is>
      </c>
    </row>
    <row r="22">
      <c r="A22" s="4" t="inlineStr">
        <is>
          <t>Ending balance at Dec. 31, 2023</t>
        </is>
      </c>
      <c r="B22" s="7" t="n">
        <v>4611900</v>
      </c>
      <c r="C22" s="7" t="n">
        <v>364</v>
      </c>
      <c r="D22" s="6" t="n">
        <v>290955</v>
      </c>
      <c r="E22" s="6" t="n">
        <v>432058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Dividends (in USD per share)</t>
        </is>
      </c>
      <c r="B24" s="8" t="n">
        <v>0.54</v>
      </c>
      <c r="C24" s="4" t="inlineStr">
        <is>
          <t xml:space="preserve"> </t>
        </is>
      </c>
      <c r="D24" s="4" t="inlineStr">
        <is>
          <t xml:space="preserve"> </t>
        </is>
      </c>
      <c r="E24" s="4" t="inlineStr">
        <is>
          <t xml:space="preserve"> </t>
        </is>
      </c>
    </row>
    <row r="25">
      <c r="A25" s="4" t="inlineStr">
        <is>
          <t>Net earnings</t>
        </is>
      </c>
      <c r="B25" s="7" t="n">
        <v>786186</v>
      </c>
      <c r="C25" s="4" t="inlineStr">
        <is>
          <t xml:space="preserve"> </t>
        </is>
      </c>
      <c r="D25" s="4" t="inlineStr">
        <is>
          <t xml:space="preserve"> </t>
        </is>
      </c>
      <c r="E25" s="6" t="n">
        <v>786186</v>
      </c>
    </row>
    <row r="26">
      <c r="A26" s="4" t="inlineStr">
        <is>
          <t>Issuance of stock (in shares)</t>
        </is>
      </c>
      <c r="B26" s="4" t="inlineStr">
        <is>
          <t xml:space="preserve"> </t>
        </is>
      </c>
      <c r="C26" s="6" t="n">
        <v>536000</v>
      </c>
      <c r="D26" s="4" t="inlineStr">
        <is>
          <t xml:space="preserve"> </t>
        </is>
      </c>
      <c r="E26" s="4" t="inlineStr">
        <is>
          <t xml:space="preserve"> </t>
        </is>
      </c>
    </row>
    <row r="27">
      <c r="A27" s="4" t="inlineStr">
        <is>
          <t>Issuance of stock</t>
        </is>
      </c>
      <c r="B27" s="6" t="n">
        <v>0</v>
      </c>
      <c r="C27" s="7" t="n">
        <v>3</v>
      </c>
      <c r="D27" s="6" t="n">
        <v>-3</v>
      </c>
      <c r="E27" s="4" t="inlineStr">
        <is>
          <t xml:space="preserve"> </t>
        </is>
      </c>
    </row>
    <row r="28">
      <c r="A28" s="4" t="inlineStr">
        <is>
          <t>Equity award compensation expense</t>
        </is>
      </c>
      <c r="B28" s="6" t="n">
        <v>25809</v>
      </c>
      <c r="C28" s="4" t="inlineStr">
        <is>
          <t xml:space="preserve"> </t>
        </is>
      </c>
      <c r="D28" s="6" t="n">
        <v>25809</v>
      </c>
      <c r="E28" s="4" t="inlineStr">
        <is>
          <t xml:space="preserve"> </t>
        </is>
      </c>
    </row>
    <row r="29">
      <c r="A29" s="4" t="inlineStr">
        <is>
          <t>Dividends declared ($1.50 per share) (1)</t>
        </is>
      </c>
      <c r="B29" s="6" t="n">
        <v>-108590</v>
      </c>
      <c r="C29" s="4" t="inlineStr">
        <is>
          <t xml:space="preserve"> </t>
        </is>
      </c>
      <c r="D29" s="4" t="inlineStr">
        <is>
          <t xml:space="preserve"> </t>
        </is>
      </c>
      <c r="E29" s="6" t="n">
        <v>-108590</v>
      </c>
    </row>
    <row r="30">
      <c r="A30" s="4" t="inlineStr">
        <is>
          <t>Share repurchases (in shares)</t>
        </is>
      </c>
      <c r="B30" s="4" t="inlineStr">
        <is>
          <t xml:space="preserve"> </t>
        </is>
      </c>
      <c r="C30" s="6" t="n">
        <v>-1464000</v>
      </c>
      <c r="D30" s="4" t="inlineStr">
        <is>
          <t xml:space="preserve"> </t>
        </is>
      </c>
      <c r="E30" s="4" t="inlineStr">
        <is>
          <t xml:space="preserve"> </t>
        </is>
      </c>
    </row>
    <row r="31">
      <c r="A31" s="4" t="inlineStr">
        <is>
          <t>Share repurchases</t>
        </is>
      </c>
      <c r="B31" s="6" t="n">
        <v>-126665</v>
      </c>
      <c r="C31" s="7" t="n">
        <v>-7</v>
      </c>
      <c r="D31" s="6" t="n">
        <v>-126658</v>
      </c>
      <c r="E31" s="4" t="inlineStr">
        <is>
          <t xml:space="preserve"> </t>
        </is>
      </c>
    </row>
    <row r="32">
      <c r="A32" s="4" t="inlineStr">
        <is>
          <t>Capped call transactions, net of tax</t>
        </is>
      </c>
      <c r="B32" s="7" t="n">
        <v>47067</v>
      </c>
      <c r="C32" s="4" t="inlineStr">
        <is>
          <t xml:space="preserve"> </t>
        </is>
      </c>
      <c r="D32" s="6" t="n">
        <v>47067</v>
      </c>
      <c r="E32" s="4" t="inlineStr">
        <is>
          <t xml:space="preserve"> </t>
        </is>
      </c>
    </row>
    <row r="33">
      <c r="A33" s="4" t="inlineStr">
        <is>
          <t>Ending balance (in shares) at Dec. 31, 2024</t>
        </is>
      </c>
      <c r="B33" s="6" t="n">
        <v>71921972</v>
      </c>
      <c r="C33" s="6" t="n">
        <v>71922000</v>
      </c>
      <c r="D33" s="4" t="inlineStr">
        <is>
          <t xml:space="preserve"> </t>
        </is>
      </c>
      <c r="E33" s="4" t="inlineStr">
        <is>
          <t xml:space="preserve"> </t>
        </is>
      </c>
    </row>
    <row r="34">
      <c r="A34" s="4" t="inlineStr">
        <is>
          <t>Ending balance at Dec. 31, 2024</t>
        </is>
      </c>
      <c r="B34" s="7" t="n">
        <v>5141573</v>
      </c>
      <c r="C34" s="7" t="n">
        <v>360</v>
      </c>
      <c r="D34" s="7" t="n">
        <v>143036</v>
      </c>
      <c r="E34" s="7" t="n">
        <v>499817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Dividends (in USD per share)</t>
        </is>
      </c>
      <c r="B36" s="8" t="n">
        <v>1.5</v>
      </c>
      <c r="C36" s="4" t="inlineStr">
        <is>
          <t xml:space="preserve"> </t>
        </is>
      </c>
      <c r="D36" s="4" t="inlineStr">
        <is>
          <t xml:space="preserve"> </t>
        </is>
      </c>
      <c r="E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LOANS PAYABLE AND OTHER BORROWINGS - Narrative (Details) - USD ($)</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Repayments</t>
        </is>
      </c>
      <c r="B4" s="4" t="inlineStr">
        <is>
          <t xml:space="preserve"> </t>
        </is>
      </c>
      <c r="C4" s="7" t="n">
        <v>0</v>
      </c>
      <c r="D4" s="4" t="inlineStr">
        <is>
          <t xml:space="preserve"> </t>
        </is>
      </c>
    </row>
    <row r="5">
      <c r="A5" s="4" t="inlineStr">
        <is>
          <t>Proceeds from lines of credit</t>
        </is>
      </c>
      <c r="B5" s="7" t="n">
        <v>0</v>
      </c>
      <c r="C5" s="4" t="inlineStr">
        <is>
          <t xml:space="preserve"> </t>
        </is>
      </c>
      <c r="D5" s="7" t="n">
        <v>40000000</v>
      </c>
    </row>
    <row r="6">
      <c r="A6" s="4" t="inlineStr">
        <is>
          <t>Total LOCs</t>
        </is>
      </c>
      <c r="B6" s="6" t="n">
        <v>110371000</v>
      </c>
      <c r="C6" s="6" t="n">
        <v>61251000</v>
      </c>
      <c r="D6" s="4" t="inlineStr">
        <is>
          <t xml:space="preserve"> </t>
        </is>
      </c>
    </row>
    <row r="7">
      <c r="A7" s="4" t="inlineStr">
        <is>
          <t>Revolving credit facility [Member] | Line of credit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urrent borrowing capacity</t>
        </is>
      </c>
      <c r="B9" s="6" t="n">
        <v>910000000</v>
      </c>
      <c r="C9" s="4" t="inlineStr">
        <is>
          <t xml:space="preserve"> </t>
        </is>
      </c>
      <c r="D9" s="4" t="inlineStr">
        <is>
          <t xml:space="preserve"> </t>
        </is>
      </c>
    </row>
    <row r="10">
      <c r="A10" s="4" t="inlineStr">
        <is>
          <t>Maximum borrowing capacity</t>
        </is>
      </c>
      <c r="B10" s="6" t="n">
        <v>1400000000</v>
      </c>
      <c r="C10" s="4" t="inlineStr">
        <is>
          <t xml:space="preserve"> </t>
        </is>
      </c>
      <c r="D10" s="4" t="inlineStr">
        <is>
          <t xml:space="preserve"> </t>
        </is>
      </c>
    </row>
    <row r="11">
      <c r="A11" s="4" t="inlineStr">
        <is>
          <t>Minimum tangible net worth</t>
        </is>
      </c>
      <c r="B11" s="7" t="n">
        <v>3300000000</v>
      </c>
      <c r="C11" s="4" t="inlineStr">
        <is>
          <t xml:space="preserve"> </t>
        </is>
      </c>
      <c r="D11" s="4" t="inlineStr">
        <is>
          <t xml:space="preserve"> </t>
        </is>
      </c>
    </row>
    <row r="12">
      <c r="A12" s="4" t="inlineStr">
        <is>
          <t>Leverage ratio</t>
        </is>
      </c>
      <c r="B12" s="10" t="n">
        <v>0.6</v>
      </c>
      <c r="C12" s="4" t="inlineStr">
        <is>
          <t xml:space="preserve"> </t>
        </is>
      </c>
      <c r="D12" s="4" t="inlineStr">
        <is>
          <t xml:space="preserve"> </t>
        </is>
      </c>
    </row>
    <row r="13">
      <c r="A13" s="4" t="inlineStr">
        <is>
          <t>Outstanding borrowings under Credit Facility</t>
        </is>
      </c>
      <c r="B13" s="7" t="n">
        <v>0</v>
      </c>
      <c r="C13" s="7" t="n">
        <v>0</v>
      </c>
      <c r="D13" s="4" t="inlineStr">
        <is>
          <t xml:space="preserve"> </t>
        </is>
      </c>
    </row>
    <row r="14">
      <c r="A14" s="4" t="inlineStr">
        <is>
          <t>Total LOCs</t>
        </is>
      </c>
      <c r="B14" s="6" t="n">
        <v>110400000</v>
      </c>
      <c r="C14" s="4" t="inlineStr">
        <is>
          <t xml:space="preserve"> </t>
        </is>
      </c>
      <c r="D14" s="4" t="inlineStr">
        <is>
          <t xml:space="preserve"> </t>
        </is>
      </c>
    </row>
    <row r="15">
      <c r="A15" s="4" t="inlineStr">
        <is>
          <t>Line of credit facility, remaining borrowing capacity</t>
        </is>
      </c>
      <c r="B15" s="7" t="n">
        <v>799600000</v>
      </c>
      <c r="C15" s="4" t="inlineStr">
        <is>
          <t xml:space="preserve"> </t>
        </is>
      </c>
      <c r="D15" s="4" t="inlineStr">
        <is>
          <t xml:space="preserve"> </t>
        </is>
      </c>
    </row>
    <row r="16">
      <c r="A16" s="4" t="inlineStr">
        <is>
          <t>Revolving credit facility [Member] | Line of credit [Member] | Secured Overnight Financing Rate (SOFR) Overnight Index Swap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Effective percentage of debt instrument</t>
        </is>
      </c>
      <c r="B18" s="9" t="n">
        <v>0.0553</v>
      </c>
      <c r="C18" s="4" t="inlineStr">
        <is>
          <t xml:space="preserve"> </t>
        </is>
      </c>
      <c r="D18" s="4" t="inlineStr">
        <is>
          <t xml:space="preserve"> </t>
        </is>
      </c>
    </row>
    <row r="19">
      <c r="A19" s="4" t="inlineStr">
        <is>
          <t>Revolving credit facility [Member] | Line of credit [Member] | Secured Overnight Financing Rate (SOFR) Overnight Index Swap Rate | Interest Rate Determination One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point adjustment spread</t>
        </is>
      </c>
      <c r="B21" s="9" t="n">
        <v>0.001</v>
      </c>
      <c r="C21" s="4" t="inlineStr">
        <is>
          <t xml:space="preserve"> </t>
        </is>
      </c>
      <c r="D21" s="4" t="inlineStr">
        <is>
          <t xml:space="preserve"> </t>
        </is>
      </c>
    </row>
    <row r="22">
      <c r="A22" s="4" t="inlineStr">
        <is>
          <t>Revolving credit facility [Member] | Line of credit [Member] | Secured Overnight Financing Rate (SOFR) Overnight Index Swap Rate | Interest Rate Determination Three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point adjustment spread</t>
        </is>
      </c>
      <c r="B24" s="9" t="n">
        <v>0.001</v>
      </c>
      <c r="C24" s="4" t="inlineStr">
        <is>
          <t xml:space="preserve"> </t>
        </is>
      </c>
      <c r="D24" s="4" t="inlineStr">
        <is>
          <t xml:space="preserve"> </t>
        </is>
      </c>
    </row>
    <row r="25">
      <c r="A25" s="4" t="inlineStr">
        <is>
          <t>Basis spread on variable rate</t>
        </is>
      </c>
      <c r="B25" s="11" t="n">
        <v>0.01</v>
      </c>
      <c r="C25" s="4" t="inlineStr">
        <is>
          <t xml:space="preserve"> </t>
        </is>
      </c>
      <c r="D25" s="4" t="inlineStr">
        <is>
          <t xml:space="preserve"> </t>
        </is>
      </c>
    </row>
    <row r="26">
      <c r="A26" s="4" t="inlineStr">
        <is>
          <t>Revolving credit facility [Member] | Line of credit [Member] | Prime Rate [Member] | Interest Rate Determination Two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rate</t>
        </is>
      </c>
      <c r="B28" s="9" t="n">
        <v>0.005</v>
      </c>
      <c r="C28" s="4" t="inlineStr">
        <is>
          <t xml:space="preserve"> </t>
        </is>
      </c>
      <c r="D28" s="4" t="inlineStr">
        <is>
          <t xml:space="preserve"> </t>
        </is>
      </c>
    </row>
    <row r="29">
      <c r="A29" s="4" t="inlineStr">
        <is>
          <t>Minimum [Member] | Revolving credit facility [Member] | Line of credit [Member] | Secured Overnight Financing Rate (SOFR) Overnight Index Swap Rate | Interest Rate Determination One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Basis spread, leverage benchmark</t>
        </is>
      </c>
      <c r="B31" s="9" t="n">
        <v>0.011</v>
      </c>
      <c r="C31" s="4" t="inlineStr">
        <is>
          <t xml:space="preserve"> </t>
        </is>
      </c>
      <c r="D31" s="4" t="inlineStr">
        <is>
          <t xml:space="preserve"> </t>
        </is>
      </c>
    </row>
    <row r="32">
      <c r="A32" s="4" t="inlineStr">
        <is>
          <t>Minimum [Member] | Revolving credit facility [Member] | Line of credit [Member] | Secured Overnight Financing Rate (SOFR) Overnight Index Swap Rate | Interest Rate Determination Three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Basis spread, leverage benchmark</t>
        </is>
      </c>
      <c r="B34" s="9" t="n">
        <v>0.001</v>
      </c>
      <c r="C34" s="4" t="inlineStr">
        <is>
          <t xml:space="preserve"> </t>
        </is>
      </c>
      <c r="D34" s="4" t="inlineStr">
        <is>
          <t xml:space="preserve"> </t>
        </is>
      </c>
    </row>
    <row r="35">
      <c r="A35" s="4" t="inlineStr">
        <is>
          <t>Maximum [Member] | Revolving credit facility [Member] | Line of credit [Member] | Secured Overnight Financing Rate (SOFR) Overnight Index Swap Rate | Interest Rate Determination One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Basis spread, leverage benchmark</t>
        </is>
      </c>
      <c r="B37" s="9" t="n">
        <v>0.0175</v>
      </c>
      <c r="C37" s="4" t="inlineStr">
        <is>
          <t xml:space="preserve"> </t>
        </is>
      </c>
      <c r="D37" s="4" t="inlineStr">
        <is>
          <t xml:space="preserve"> </t>
        </is>
      </c>
    </row>
    <row r="38">
      <c r="A38" s="4" t="inlineStr">
        <is>
          <t>Maximum [Member] | Revolving credit facility [Member] | Line of credit [Member] | Secured Overnight Financing Rate (SOFR) Overnight Index Swap Rate | Interest Rate Determination Three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Basis spread, leverage benchmark</t>
        </is>
      </c>
      <c r="B40" s="9" t="n">
        <v>0.0075</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NIOR NOTES, NET - Schedule of Senior and Convertible Senior Notes (Details) - USD ($) $ in Thousands</t>
        </is>
      </c>
      <c r="C1" s="2" t="inlineStr">
        <is>
          <t>12 Months Ended</t>
        </is>
      </c>
    </row>
    <row r="2">
      <c r="C2" s="2" t="inlineStr">
        <is>
          <t>Dec. 31, 2024</t>
        </is>
      </c>
      <c r="D2" s="2" t="inlineStr">
        <is>
          <t>Dec. 31,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Loss on early extinguishment of debt</t>
        </is>
      </c>
      <c r="C4" s="7" t="n">
        <v>-631</v>
      </c>
      <c r="D4" s="7" t="n">
        <v>-907</v>
      </c>
      <c r="E4" s="7" t="n">
        <v>0</v>
      </c>
    </row>
    <row r="5">
      <c r="A5" s="4" t="inlineStr">
        <is>
          <t>Senior Notes [Member]</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Net debt issuance costs</t>
        </is>
      </c>
      <c r="C7" s="6" t="n">
        <v>-18465</v>
      </c>
      <c r="D7" s="6" t="n">
        <v>-6305</v>
      </c>
      <c r="E7" s="4" t="inlineStr">
        <is>
          <t xml:space="preserve"> </t>
        </is>
      </c>
    </row>
    <row r="8">
      <c r="A8" s="4" t="inlineStr">
        <is>
          <t>Senior and convertible senior notes, net</t>
        </is>
      </c>
      <c r="C8" s="6" t="n">
        <v>1306535</v>
      </c>
      <c r="D8" s="6" t="n">
        <v>994689</v>
      </c>
      <c r="E8" s="4" t="inlineStr">
        <is>
          <t xml:space="preserve"> </t>
        </is>
      </c>
    </row>
    <row r="9">
      <c r="A9" s="4" t="inlineStr">
        <is>
          <t>Senior Notes [Member] | 6.00% senior notes due 2025</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Senior and convertible senior notes, gross</t>
        </is>
      </c>
      <c r="B11" s="4" t="inlineStr">
        <is>
          <t>[1]</t>
        </is>
      </c>
      <c r="C11" s="7" t="n">
        <v>0</v>
      </c>
      <c r="D11" s="7" t="n">
        <v>250994</v>
      </c>
      <c r="E11" s="4" t="inlineStr">
        <is>
          <t xml:space="preserve"> </t>
        </is>
      </c>
    </row>
    <row r="12">
      <c r="A12" s="4" t="inlineStr">
        <is>
          <t>Debt instrument, stated rate</t>
        </is>
      </c>
      <c r="C12" s="11" t="n">
        <v>0.06</v>
      </c>
      <c r="D12" s="11" t="n">
        <v>0.06</v>
      </c>
      <c r="E12" s="4" t="inlineStr">
        <is>
          <t xml:space="preserve"> </t>
        </is>
      </c>
    </row>
    <row r="13">
      <c r="A13" s="4" t="inlineStr">
        <is>
          <t>Senior Notes [Member] | 5.125% senior notes due 2027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Senior and convertible senior notes, gross</t>
        </is>
      </c>
      <c r="C15" s="7" t="n">
        <v>300000</v>
      </c>
      <c r="D15" s="7" t="n">
        <v>300000</v>
      </c>
      <c r="E15" s="4" t="inlineStr">
        <is>
          <t xml:space="preserve"> </t>
        </is>
      </c>
    </row>
    <row r="16">
      <c r="A16" s="4" t="inlineStr">
        <is>
          <t>Debt instrument, stated rate</t>
        </is>
      </c>
      <c r="C16" s="12" t="n">
        <v>0.05125</v>
      </c>
      <c r="D16" s="12" t="n">
        <v>0.05125</v>
      </c>
      <c r="E16" s="4" t="inlineStr">
        <is>
          <t xml:space="preserve"> </t>
        </is>
      </c>
    </row>
    <row r="17">
      <c r="A17" s="4" t="inlineStr">
        <is>
          <t>Senior Notes [Member] | 3.875% senior notes due 2029 [Member]</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Senior and convertible senior notes, gross</t>
        </is>
      </c>
      <c r="C19" s="7" t="n">
        <v>450000</v>
      </c>
      <c r="D19" s="7" t="n">
        <v>450000</v>
      </c>
      <c r="E19" s="4" t="inlineStr">
        <is>
          <t xml:space="preserve"> </t>
        </is>
      </c>
    </row>
    <row r="20">
      <c r="A20" s="4" t="inlineStr">
        <is>
          <t>Debt instrument, stated rate</t>
        </is>
      </c>
      <c r="C20" s="12" t="n">
        <v>0.03875</v>
      </c>
      <c r="D20" s="4" t="inlineStr">
        <is>
          <t xml:space="preserve"> </t>
        </is>
      </c>
      <c r="E20" s="4" t="inlineStr">
        <is>
          <t xml:space="preserve"> </t>
        </is>
      </c>
    </row>
    <row r="21">
      <c r="A21" s="4" t="inlineStr">
        <is>
          <t>Senior Notes [Member] | Senior Notes Due Two Thousand Twenty Eight</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Senior and convertible senior notes, gross</t>
        </is>
      </c>
      <c r="C23" s="7" t="n">
        <v>575000</v>
      </c>
      <c r="D23" s="7" t="n">
        <v>0</v>
      </c>
      <c r="E23" s="4" t="inlineStr">
        <is>
          <t xml:space="preserve"> </t>
        </is>
      </c>
    </row>
    <row r="24">
      <c r="A24" s="4" t="inlineStr">
        <is>
          <t>Debt instrument, stated rate</t>
        </is>
      </c>
      <c r="C24" s="4" t="inlineStr">
        <is>
          <t xml:space="preserve"> </t>
        </is>
      </c>
      <c r="D24" s="9" t="n">
        <v>0.0175</v>
      </c>
      <c r="E24" s="4" t="inlineStr">
        <is>
          <t xml:space="preserve"> </t>
        </is>
      </c>
    </row>
    <row r="25"/>
    <row r="26">
      <c r="A26" s="4" t="inlineStr">
        <is>
          <t xml:space="preserve">[1] </t>
        </is>
      </c>
    </row>
  </sheetData>
  <mergeCells count="4">
    <mergeCell ref="A1:B2"/>
    <mergeCell ref="C1:E1"/>
    <mergeCell ref="A25:D25"/>
    <mergeCell ref="A26:D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ENIOR NOTES, NET - Schedule of Senior and Convertible Senior Notes (Descriptors) (Details) - Senior Notes [Member] - USD ($)</t>
        </is>
      </c>
      <c r="B1" s="2" t="inlineStr">
        <is>
          <t>Dec. 31, 2024</t>
        </is>
      </c>
      <c r="C1" s="2" t="inlineStr">
        <is>
          <t>May 31, 2024</t>
        </is>
      </c>
      <c r="D1" s="2" t="inlineStr">
        <is>
          <t>Dec. 31, 2023</t>
        </is>
      </c>
      <c r="E1" s="2" t="inlineStr">
        <is>
          <t>Jun. 30, 2015</t>
        </is>
      </c>
    </row>
    <row r="2">
      <c r="A2" s="4" t="inlineStr">
        <is>
          <t>6.00% senior notes due 2025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t>
        </is>
      </c>
      <c r="B4" s="4" t="inlineStr">
        <is>
          <t xml:space="preserve"> </t>
        </is>
      </c>
      <c r="C4" s="7" t="n">
        <v>250000000</v>
      </c>
      <c r="D4" s="4" t="inlineStr">
        <is>
          <t xml:space="preserve"> </t>
        </is>
      </c>
      <c r="E4" s="7" t="n">
        <v>200000000</v>
      </c>
    </row>
    <row r="5">
      <c r="A5" s="4" t="inlineStr">
        <is>
          <t>Debt instrument, stated rate</t>
        </is>
      </c>
      <c r="B5" s="11" t="n">
        <v>0.06</v>
      </c>
      <c r="C5" s="4" t="inlineStr">
        <is>
          <t xml:space="preserve"> </t>
        </is>
      </c>
      <c r="D5" s="11" t="n">
        <v>0.06</v>
      </c>
      <c r="E5" s="11" t="n">
        <v>0.06</v>
      </c>
    </row>
    <row r="6">
      <c r="A6" s="4" t="inlineStr">
        <is>
          <t>Senior Notes Due Two Thousand Twenty Five, Combined Amoun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t>
        </is>
      </c>
      <c r="B8" s="7" t="n">
        <v>400000000</v>
      </c>
      <c r="C8" s="4" t="inlineStr">
        <is>
          <t xml:space="preserve"> </t>
        </is>
      </c>
      <c r="D8" s="4" t="inlineStr">
        <is>
          <t xml:space="preserve"> </t>
        </is>
      </c>
      <c r="E8" s="4" t="inlineStr">
        <is>
          <t xml:space="preserve"> </t>
        </is>
      </c>
    </row>
    <row r="9">
      <c r="A9" s="4" t="inlineStr">
        <is>
          <t>Debt instrument, stated rate</t>
        </is>
      </c>
      <c r="B9" s="11" t="n">
        <v>0.06</v>
      </c>
      <c r="C9" s="4" t="inlineStr">
        <is>
          <t xml:space="preserve"> </t>
        </is>
      </c>
      <c r="D9" s="11" t="n">
        <v>0.06</v>
      </c>
      <c r="E9" s="4" t="inlineStr">
        <is>
          <t xml:space="preserve"> </t>
        </is>
      </c>
    </row>
    <row r="10">
      <c r="A10" s="4" t="inlineStr">
        <is>
          <t>Unamortized premium</t>
        </is>
      </c>
      <c r="B10" s="4" t="inlineStr">
        <is>
          <t xml:space="preserve"> </t>
        </is>
      </c>
      <c r="C10" s="4" t="inlineStr">
        <is>
          <t xml:space="preserve"> </t>
        </is>
      </c>
      <c r="D10" s="7" t="n">
        <v>994000</v>
      </c>
      <c r="E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s>
  <sheetData>
    <row r="1">
      <c r="A1" s="1" t="inlineStr">
        <is>
          <t>SENIOR NOTES, NET - Narrative (Details)</t>
        </is>
      </c>
      <c r="D1" s="2" t="inlineStr">
        <is>
          <t>1 Months Ended</t>
        </is>
      </c>
      <c r="E1" s="2" t="inlineStr">
        <is>
          <t>3 Months Ended</t>
        </is>
      </c>
      <c r="F1" s="2" t="inlineStr">
        <is>
          <t>12 Months Ended</t>
        </is>
      </c>
    </row>
    <row r="2">
      <c r="C2" s="2" t="inlineStr">
        <is>
          <t>May 09, 2024 $ / shares</t>
        </is>
      </c>
      <c r="D2" s="2" t="inlineStr">
        <is>
          <t>Jun. 30, 2017 USD ($)</t>
        </is>
      </c>
      <c r="E2" s="2" t="inlineStr">
        <is>
          <t>Mar. 31, 2018 USD ($)</t>
        </is>
      </c>
      <c r="F2" s="2" t="inlineStr">
        <is>
          <t>Dec. 31, 2024 USD ($)</t>
        </is>
      </c>
      <c r="G2" s="2" t="inlineStr">
        <is>
          <t>Dec. 31, 2023 USD ($)</t>
        </is>
      </c>
      <c r="H2" s="2" t="inlineStr">
        <is>
          <t>Dec. 31, 2022 USD ($)</t>
        </is>
      </c>
      <c r="I2" s="2" t="inlineStr">
        <is>
          <t>May 31, 2024 USD ($)</t>
        </is>
      </c>
      <c r="J2" s="2" t="inlineStr">
        <is>
          <t>Dec. 31, 2021 USD ($)</t>
        </is>
      </c>
      <c r="K2" s="2" t="inlineStr">
        <is>
          <t>Jun. 30, 2021 USD ($)</t>
        </is>
      </c>
      <c r="L2" s="2" t="inlineStr">
        <is>
          <t>Jun. 30, 2015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wholly owned subsidiary</t>
        </is>
      </c>
      <c r="C4" s="4" t="inlineStr">
        <is>
          <t xml:space="preserve"> </t>
        </is>
      </c>
      <c r="D4" s="4" t="inlineStr">
        <is>
          <t xml:space="preserve"> </t>
        </is>
      </c>
      <c r="E4" s="4" t="inlineStr">
        <is>
          <t xml:space="preserve"> </t>
        </is>
      </c>
      <c r="F4" s="11"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on early extinguishment of debt</t>
        </is>
      </c>
      <c r="C5" s="4" t="inlineStr">
        <is>
          <t xml:space="preserve"> </t>
        </is>
      </c>
      <c r="D5" s="4" t="inlineStr">
        <is>
          <t xml:space="preserve"> </t>
        </is>
      </c>
      <c r="E5" s="4" t="inlineStr">
        <is>
          <t xml:space="preserve"> </t>
        </is>
      </c>
      <c r="F5" s="7" t="n">
        <v>631000</v>
      </c>
      <c r="G5" s="7" t="n">
        <v>907000</v>
      </c>
      <c r="H5" s="7" t="n">
        <v>0</v>
      </c>
      <c r="I5" s="4" t="inlineStr">
        <is>
          <t xml:space="preserve"> </t>
        </is>
      </c>
      <c r="J5" s="4" t="inlineStr">
        <is>
          <t xml:space="preserve"> </t>
        </is>
      </c>
      <c r="K5" s="4" t="inlineStr">
        <is>
          <t xml:space="preserve"> </t>
        </is>
      </c>
      <c r="L5" s="4" t="inlineStr">
        <is>
          <t xml:space="preserve"> </t>
        </is>
      </c>
    </row>
    <row r="6">
      <c r="A6" s="4" t="inlineStr">
        <is>
          <t>Convertible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75000000</v>
      </c>
      <c r="J6" s="4" t="inlineStr">
        <is>
          <t xml:space="preserve"> </t>
        </is>
      </c>
      <c r="K6" s="4" t="inlineStr">
        <is>
          <t xml:space="preserve"> </t>
        </is>
      </c>
      <c r="L6" s="4" t="inlineStr">
        <is>
          <t xml:space="preserve"> </t>
        </is>
      </c>
    </row>
    <row r="7">
      <c r="A7" s="4" t="inlineStr">
        <is>
          <t>Debt Instrument, Convertible, Stock Price Trigger | $ / shares</t>
        </is>
      </c>
      <c r="C7" s="8" t="n">
        <v>116.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Convertible, Threshold Percentage of Stock Price Trigger</t>
        </is>
      </c>
      <c r="C8" s="11" t="n">
        <v>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PaidForCappedCall</t>
        </is>
      </c>
      <c r="C9" s="4" t="inlineStr">
        <is>
          <t xml:space="preserve"> </t>
        </is>
      </c>
      <c r="D9" s="4" t="inlineStr">
        <is>
          <t xml:space="preserve"> </t>
        </is>
      </c>
      <c r="E9" s="4" t="inlineStr">
        <is>
          <t xml:space="preserve"> </t>
        </is>
      </c>
      <c r="F9" s="7" t="n">
        <v>-61790000</v>
      </c>
      <c r="G9" s="6" t="n">
        <v>0</v>
      </c>
      <c r="H9" s="7" t="n">
        <v>0</v>
      </c>
      <c r="I9" s="4" t="inlineStr">
        <is>
          <t xml:space="preserve"> </t>
        </is>
      </c>
      <c r="J9" s="4" t="inlineStr">
        <is>
          <t xml:space="preserve"> </t>
        </is>
      </c>
      <c r="K9" s="4" t="inlineStr">
        <is>
          <t xml:space="preserve"> </t>
        </is>
      </c>
      <c r="L9" s="4" t="inlineStr">
        <is>
          <t xml:space="preserve"> </t>
        </is>
      </c>
    </row>
    <row r="10">
      <c r="A10" s="4" t="inlineStr">
        <is>
          <t>Debt Instrument, Convertible, Conversion Price | $ / shares</t>
        </is>
      </c>
      <c r="C10" s="8" t="n">
        <v>175.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Convertible, Conversion Ratio</t>
        </is>
      </c>
      <c r="C11" s="4" t="inlineStr">
        <is>
          <t xml:space="preserve"> </t>
        </is>
      </c>
      <c r="D11" s="4" t="inlineStr">
        <is>
          <t xml:space="preserve"> </t>
        </is>
      </c>
      <c r="E11" s="4" t="inlineStr">
        <is>
          <t xml:space="preserve"> </t>
        </is>
      </c>
      <c r="F11" s="13" t="n">
        <v>0.008609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6.00% senior notes due 2025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on early extinguishment of debt</t>
        </is>
      </c>
      <c r="C14" s="4" t="inlineStr">
        <is>
          <t xml:space="preserve"> </t>
        </is>
      </c>
      <c r="D14" s="4" t="inlineStr">
        <is>
          <t xml:space="preserve"> </t>
        </is>
      </c>
      <c r="E14" s="4" t="inlineStr">
        <is>
          <t xml:space="preserve"> </t>
        </is>
      </c>
      <c r="F14" s="7" t="n">
        <v>-600000</v>
      </c>
      <c r="G14" s="7" t="n">
        <v>-9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Notes [Member] | 6.00% senior notes due 2025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rincipal amount of offer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50000000</v>
      </c>
      <c r="J17" s="4" t="inlineStr">
        <is>
          <t xml:space="preserve"> </t>
        </is>
      </c>
      <c r="K17" s="4" t="inlineStr">
        <is>
          <t xml:space="preserve"> </t>
        </is>
      </c>
      <c r="L17" s="7" t="n">
        <v>200000000</v>
      </c>
    </row>
    <row r="18">
      <c r="A18" s="4" t="inlineStr">
        <is>
          <t>Debt instrument, stated rate</t>
        </is>
      </c>
      <c r="C18" s="4" t="inlineStr">
        <is>
          <t xml:space="preserve"> </t>
        </is>
      </c>
      <c r="D18" s="4" t="inlineStr">
        <is>
          <t xml:space="preserve"> </t>
        </is>
      </c>
      <c r="E18" s="4" t="inlineStr">
        <is>
          <t xml:space="preserve"> </t>
        </is>
      </c>
      <c r="F18" s="11" t="n">
        <v>0.06</v>
      </c>
      <c r="G18" s="11" t="n">
        <v>0.06</v>
      </c>
      <c r="H18" s="4" t="inlineStr">
        <is>
          <t xml:space="preserve"> </t>
        </is>
      </c>
      <c r="I18" s="4" t="inlineStr">
        <is>
          <t xml:space="preserve"> </t>
        </is>
      </c>
      <c r="J18" s="4" t="inlineStr">
        <is>
          <t xml:space="preserve"> </t>
        </is>
      </c>
      <c r="K18" s="4" t="inlineStr">
        <is>
          <t xml:space="preserve"> </t>
        </is>
      </c>
      <c r="L18" s="11" t="n">
        <v>0.06</v>
      </c>
    </row>
    <row r="19">
      <c r="A19" s="4" t="inlineStr">
        <is>
          <t>Aggregate principal amount repurchased</t>
        </is>
      </c>
      <c r="C19" s="4" t="inlineStr">
        <is>
          <t xml:space="preserve"> </t>
        </is>
      </c>
      <c r="D19" s="4" t="inlineStr">
        <is>
          <t xml:space="preserve"> </t>
        </is>
      </c>
      <c r="E19" s="4" t="inlineStr">
        <is>
          <t xml:space="preserve"> </t>
        </is>
      </c>
      <c r="F19" s="4" t="inlineStr">
        <is>
          <t xml:space="preserve"> </t>
        </is>
      </c>
      <c r="G19" s="7" t="n">
        <v>150000000</v>
      </c>
      <c r="H19" s="4" t="inlineStr">
        <is>
          <t xml:space="preserve"> </t>
        </is>
      </c>
      <c r="I19" s="4" t="inlineStr">
        <is>
          <t xml:space="preserve"> </t>
        </is>
      </c>
      <c r="J19" s="7" t="n">
        <v>300000000</v>
      </c>
      <c r="K19" s="4" t="inlineStr">
        <is>
          <t xml:space="preserve"> </t>
        </is>
      </c>
      <c r="L19" s="4" t="inlineStr">
        <is>
          <t xml:space="preserve"> </t>
        </is>
      </c>
    </row>
    <row r="20">
      <c r="A20" s="4" t="inlineStr">
        <is>
          <t>Senior Notes [Member] | Senior Notes Due 2025, Additional Not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rincipal amount of offering</t>
        </is>
      </c>
      <c r="C22" s="4" t="inlineStr">
        <is>
          <t xml:space="preserve"> </t>
        </is>
      </c>
      <c r="D22" s="4" t="inlineStr">
        <is>
          <t xml:space="preserve"> </t>
        </is>
      </c>
      <c r="E22" s="7" t="n">
        <v>2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ssuance price, percentage</t>
        </is>
      </c>
      <c r="C23" s="4" t="inlineStr">
        <is>
          <t xml:space="preserve"> </t>
        </is>
      </c>
      <c r="D23" s="4" t="inlineStr">
        <is>
          <t xml:space="preserve"> </t>
        </is>
      </c>
      <c r="E23" s="11" t="n">
        <v>1.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Notes [Member] | Senior Notes Due Two Thousand Twenty Five, Combined Amou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 of offering</t>
        </is>
      </c>
      <c r="C26" s="4" t="inlineStr">
        <is>
          <t xml:space="preserve"> </t>
        </is>
      </c>
      <c r="D26" s="4" t="inlineStr">
        <is>
          <t xml:space="preserve"> </t>
        </is>
      </c>
      <c r="E26" s="4" t="inlineStr">
        <is>
          <t xml:space="preserve"> </t>
        </is>
      </c>
      <c r="F26" s="7" t="n">
        <v>4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stated rate</t>
        </is>
      </c>
      <c r="C27" s="4" t="inlineStr">
        <is>
          <t xml:space="preserve"> </t>
        </is>
      </c>
      <c r="D27" s="4" t="inlineStr">
        <is>
          <t xml:space="preserve"> </t>
        </is>
      </c>
      <c r="E27" s="4" t="inlineStr">
        <is>
          <t xml:space="preserve"> </t>
        </is>
      </c>
      <c r="F27" s="11" t="n">
        <v>0.06</v>
      </c>
      <c r="G27" s="11" t="n">
        <v>0.0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amortized premium</t>
        </is>
      </c>
      <c r="C28" s="4" t="inlineStr">
        <is>
          <t xml:space="preserve"> </t>
        </is>
      </c>
      <c r="D28" s="4" t="inlineStr">
        <is>
          <t xml:space="preserve"> </t>
        </is>
      </c>
      <c r="E28" s="4" t="inlineStr">
        <is>
          <t xml:space="preserve"> </t>
        </is>
      </c>
      <c r="F28" s="4" t="inlineStr">
        <is>
          <t xml:space="preserve"> </t>
        </is>
      </c>
      <c r="G28" s="7" t="n">
        <v>994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and convertible senior notes, gross</t>
        </is>
      </c>
      <c r="B29" s="4" t="inlineStr">
        <is>
          <t>[1]</t>
        </is>
      </c>
      <c r="C29" s="4" t="inlineStr">
        <is>
          <t xml:space="preserve"> </t>
        </is>
      </c>
      <c r="D29" s="4" t="inlineStr">
        <is>
          <t xml:space="preserve"> </t>
        </is>
      </c>
      <c r="E29" s="4" t="inlineStr">
        <is>
          <t xml:space="preserve"> </t>
        </is>
      </c>
      <c r="F29" s="7" t="n">
        <v>0</v>
      </c>
      <c r="G29" s="7" t="n">
        <v>250994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Notes [Member] | 5.125% senior notes due 2027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principal amount of offering</t>
        </is>
      </c>
      <c r="C32" s="4" t="inlineStr">
        <is>
          <t xml:space="preserve"> </t>
        </is>
      </c>
      <c r="D32" s="7" t="n">
        <v>3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450000000</v>
      </c>
      <c r="L32" s="4" t="inlineStr">
        <is>
          <t xml:space="preserve"> </t>
        </is>
      </c>
    </row>
    <row r="33">
      <c r="A33" s="4" t="inlineStr">
        <is>
          <t>Debt instrument, stated rate</t>
        </is>
      </c>
      <c r="C33" s="4" t="inlineStr">
        <is>
          <t xml:space="preserve"> </t>
        </is>
      </c>
      <c r="D33" s="4" t="inlineStr">
        <is>
          <t xml:space="preserve"> </t>
        </is>
      </c>
      <c r="E33" s="4" t="inlineStr">
        <is>
          <t xml:space="preserve"> </t>
        </is>
      </c>
      <c r="F33" s="12" t="n">
        <v>0.05125</v>
      </c>
      <c r="G33" s="12" t="n">
        <v>0.0512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and convertible senior notes, gross</t>
        </is>
      </c>
      <c r="C34" s="4" t="inlineStr">
        <is>
          <t xml:space="preserve"> </t>
        </is>
      </c>
      <c r="D34" s="4" t="inlineStr">
        <is>
          <t xml:space="preserve"> </t>
        </is>
      </c>
      <c r="E34" s="4" t="inlineStr">
        <is>
          <t xml:space="preserve"> </t>
        </is>
      </c>
      <c r="F34" s="7" t="n">
        <v>300000000</v>
      </c>
      <c r="G34" s="7" t="n">
        <v>3000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nior Notes [Member] | 1.875% convertible senior notes due 2032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rincipal amount repurchased</t>
        </is>
      </c>
      <c r="C37" s="4" t="inlineStr">
        <is>
          <t xml:space="preserve"> </t>
        </is>
      </c>
      <c r="D37" s="7" t="n">
        <v>126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principal in the event of a repurchase</t>
        </is>
      </c>
      <c r="C38" s="4" t="inlineStr">
        <is>
          <t xml:space="preserve"> </t>
        </is>
      </c>
      <c r="D38" s="11"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Member] | 1.875% convertible senior notes due 2032 [Member] | Privately negotiated transac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principal amount repurchased</t>
        </is>
      </c>
      <c r="C41" s="4" t="inlineStr">
        <is>
          <t xml:space="preserve"> </t>
        </is>
      </c>
      <c r="D41" s="7" t="n">
        <v>519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Notes [Member] | 1.875% convertible senior notes due 2032 [Member] | Remaining redemptio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principal amount repurchased</t>
        </is>
      </c>
      <c r="C44" s="4" t="inlineStr">
        <is>
          <t xml:space="preserve"> </t>
        </is>
      </c>
      <c r="D44" s="7" t="n">
        <v>74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nior Notes [Member] | 3.875% senior notes due 2029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stated rate</t>
        </is>
      </c>
      <c r="C47" s="4" t="inlineStr">
        <is>
          <t xml:space="preserve"> </t>
        </is>
      </c>
      <c r="D47" s="4" t="inlineStr">
        <is>
          <t xml:space="preserve"> </t>
        </is>
      </c>
      <c r="E47" s="4" t="inlineStr">
        <is>
          <t xml:space="preserve"> </t>
        </is>
      </c>
      <c r="F47" s="12" t="n">
        <v>0.038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and convertible senior notes, gross</t>
        </is>
      </c>
      <c r="C48" s="4" t="inlineStr">
        <is>
          <t xml:space="preserve"> </t>
        </is>
      </c>
      <c r="D48" s="4" t="inlineStr">
        <is>
          <t xml:space="preserve"> </t>
        </is>
      </c>
      <c r="E48" s="4" t="inlineStr">
        <is>
          <t xml:space="preserve"> </t>
        </is>
      </c>
      <c r="F48" s="7" t="n">
        <v>450000000</v>
      </c>
      <c r="G48" s="7" t="n">
        <v>450000000</v>
      </c>
      <c r="H48" s="4" t="inlineStr">
        <is>
          <t xml:space="preserve"> </t>
        </is>
      </c>
      <c r="I48" s="4" t="inlineStr">
        <is>
          <t xml:space="preserve"> </t>
        </is>
      </c>
      <c r="J48" s="4" t="inlineStr">
        <is>
          <t xml:space="preserve"> </t>
        </is>
      </c>
      <c r="K48" s="4" t="inlineStr">
        <is>
          <t xml:space="preserve"> </t>
        </is>
      </c>
      <c r="L48" s="4" t="inlineStr">
        <is>
          <t xml:space="preserve"> </t>
        </is>
      </c>
    </row>
    <row r="49"/>
    <row r="50">
      <c r="A50" s="4" t="inlineStr">
        <is>
          <t xml:space="preserve">[1] </t>
        </is>
      </c>
    </row>
  </sheetData>
  <mergeCells count="4">
    <mergeCell ref="A1:B2"/>
    <mergeCell ref="F1:H1"/>
    <mergeCell ref="A49:K49"/>
    <mergeCell ref="A50:K5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ENIOR NOTES, NET - Schedule of Principal Maturities of Senior and Senior Convertible Notes (Details) $ in Thousands</t>
        </is>
      </c>
      <c r="B1" s="2" t="inlineStr">
        <is>
          <t>Dec. 31, 2024 USD ($)</t>
        </is>
      </c>
    </row>
    <row r="2">
      <c r="A2" s="3" t="inlineStr">
        <is>
          <t>Long-term Debt, Fiscal Year Maturity [Abstract]</t>
        </is>
      </c>
      <c r="B2" s="4" t="inlineStr">
        <is>
          <t xml:space="preserve"> </t>
        </is>
      </c>
    </row>
    <row r="3">
      <c r="A3" s="4" t="inlineStr">
        <is>
          <t>Thereafter</t>
        </is>
      </c>
      <c r="B3" s="7" t="n">
        <v>0</v>
      </c>
    </row>
    <row r="4">
      <c r="A4" s="4" t="inlineStr">
        <is>
          <t>Senior Notes [Member] | Senior and senior convertible notes [Member]</t>
        </is>
      </c>
      <c r="B4" s="4" t="inlineStr">
        <is>
          <t xml:space="preserve"> </t>
        </is>
      </c>
    </row>
    <row r="5">
      <c r="A5" s="3" t="inlineStr">
        <is>
          <t>Long-term Debt, Fiscal Year Maturity [Abstract]</t>
        </is>
      </c>
      <c r="B5" s="4" t="inlineStr">
        <is>
          <t xml:space="preserve"> </t>
        </is>
      </c>
    </row>
    <row r="6">
      <c r="A6" s="4" t="inlineStr">
        <is>
          <t>2025</t>
        </is>
      </c>
      <c r="B6" s="6" t="n">
        <v>0</v>
      </c>
    </row>
    <row r="7">
      <c r="A7" s="4" t="inlineStr">
        <is>
          <t>2026</t>
        </is>
      </c>
      <c r="B7" s="6" t="n">
        <v>0</v>
      </c>
    </row>
    <row r="8">
      <c r="A8" s="4" t="inlineStr">
        <is>
          <t>2027</t>
        </is>
      </c>
      <c r="B8" s="6" t="n">
        <v>300000</v>
      </c>
    </row>
    <row r="9">
      <c r="A9" s="4" t="inlineStr">
        <is>
          <t>2028</t>
        </is>
      </c>
      <c r="B9" s="6" t="n">
        <v>575000</v>
      </c>
    </row>
    <row r="10">
      <c r="A10" s="4" t="inlineStr">
        <is>
          <t>2029</t>
        </is>
      </c>
      <c r="B10" s="6" t="n">
        <v>450000</v>
      </c>
    </row>
    <row r="11">
      <c r="A11" s="4" t="inlineStr">
        <is>
          <t>Total</t>
        </is>
      </c>
      <c r="B11" s="7" t="n">
        <v>13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s>
  <sheetData>
    <row r="1">
      <c r="A1" s="1" t="inlineStr">
        <is>
          <t>FAIR VALUE DISCLOSURES - Schedule of Fair Value of Fixed-Rate Debt (Details) - Senior Notes [Member] - USD ($)</t>
        </is>
      </c>
      <c r="B1" s="2" t="inlineStr">
        <is>
          <t>Dec. 31, 2024</t>
        </is>
      </c>
      <c r="C1" s="2" t="inlineStr">
        <is>
          <t>May 31, 2024</t>
        </is>
      </c>
      <c r="D1" s="2" t="inlineStr">
        <is>
          <t>Dec. 31, 2023</t>
        </is>
      </c>
      <c r="E1" s="2" t="inlineStr">
        <is>
          <t>Jun. 30, 2021</t>
        </is>
      </c>
      <c r="F1" s="2" t="inlineStr">
        <is>
          <t>Jun. 30, 2017</t>
        </is>
      </c>
      <c r="G1" s="2" t="inlineStr">
        <is>
          <t>Jun. 30, 2015</t>
        </is>
      </c>
    </row>
    <row r="2">
      <c r="A2" s="4" t="inlineStr">
        <is>
          <t>6.00% senior not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t>
        </is>
      </c>
      <c r="B4" s="4" t="inlineStr">
        <is>
          <t xml:space="preserve"> </t>
        </is>
      </c>
      <c r="C4" s="7" t="n">
        <v>250000000</v>
      </c>
      <c r="D4" s="4" t="inlineStr">
        <is>
          <t xml:space="preserve"> </t>
        </is>
      </c>
      <c r="E4" s="4" t="inlineStr">
        <is>
          <t xml:space="preserve"> </t>
        </is>
      </c>
      <c r="F4" s="4" t="inlineStr">
        <is>
          <t xml:space="preserve"> </t>
        </is>
      </c>
      <c r="G4" s="7" t="n">
        <v>200000000</v>
      </c>
    </row>
    <row r="5">
      <c r="A5" s="3" t="inlineStr">
        <is>
          <t>Fair value of fixed-rat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stated rate</t>
        </is>
      </c>
      <c r="B6" s="11" t="n">
        <v>0.06</v>
      </c>
      <c r="C6" s="4" t="inlineStr">
        <is>
          <t xml:space="preserve"> </t>
        </is>
      </c>
      <c r="D6" s="11" t="n">
        <v>0.06</v>
      </c>
      <c r="E6" s="4" t="inlineStr">
        <is>
          <t xml:space="preserve"> </t>
        </is>
      </c>
      <c r="F6" s="4" t="inlineStr">
        <is>
          <t xml:space="preserve"> </t>
        </is>
      </c>
      <c r="G6" s="11" t="n">
        <v>0.06</v>
      </c>
    </row>
    <row r="7">
      <c r="A7" s="4" t="inlineStr">
        <is>
          <t>6.00% senior notes [Member] | Level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t>
        </is>
      </c>
      <c r="B9" s="7" t="n">
        <v>0</v>
      </c>
      <c r="C9" s="4" t="inlineStr">
        <is>
          <t xml:space="preserve"> </t>
        </is>
      </c>
      <c r="D9" s="7" t="n">
        <v>250000000</v>
      </c>
      <c r="E9" s="4" t="inlineStr">
        <is>
          <t xml:space="preserve"> </t>
        </is>
      </c>
      <c r="F9" s="4" t="inlineStr">
        <is>
          <t xml:space="preserve"> </t>
        </is>
      </c>
      <c r="G9" s="4" t="inlineStr">
        <is>
          <t xml:space="preserve"> </t>
        </is>
      </c>
    </row>
    <row r="10">
      <c r="A10" s="3" t="inlineStr">
        <is>
          <t>Fair value of fixed-rat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t>
        </is>
      </c>
      <c r="B11" s="7" t="n">
        <v>0</v>
      </c>
      <c r="C11" s="4" t="inlineStr">
        <is>
          <t xml:space="preserve"> </t>
        </is>
      </c>
      <c r="D11" s="7" t="n">
        <v>249375000</v>
      </c>
      <c r="E11" s="4" t="inlineStr">
        <is>
          <t xml:space="preserve"> </t>
        </is>
      </c>
      <c r="F11" s="4" t="inlineStr">
        <is>
          <t xml:space="preserve"> </t>
        </is>
      </c>
      <c r="G11" s="4" t="inlineStr">
        <is>
          <t xml:space="preserve"> </t>
        </is>
      </c>
    </row>
    <row r="12">
      <c r="A12" s="4" t="inlineStr">
        <is>
          <t>5.125% seni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t>
        </is>
      </c>
      <c r="B14" s="4" t="inlineStr">
        <is>
          <t xml:space="preserve"> </t>
        </is>
      </c>
      <c r="C14" s="4" t="inlineStr">
        <is>
          <t xml:space="preserve"> </t>
        </is>
      </c>
      <c r="D14" s="4" t="inlineStr">
        <is>
          <t xml:space="preserve"> </t>
        </is>
      </c>
      <c r="E14" s="7" t="n">
        <v>450000000</v>
      </c>
      <c r="F14" s="7" t="n">
        <v>300000000</v>
      </c>
      <c r="G14" s="4" t="inlineStr">
        <is>
          <t xml:space="preserve"> </t>
        </is>
      </c>
    </row>
    <row r="15">
      <c r="A15" s="3" t="inlineStr">
        <is>
          <t>Fair value of fixed-rat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stated rate</t>
        </is>
      </c>
      <c r="B16" s="12" t="n">
        <v>0.05125</v>
      </c>
      <c r="C16" s="4" t="inlineStr">
        <is>
          <t xml:space="preserve"> </t>
        </is>
      </c>
      <c r="D16" s="12" t="n">
        <v>0.05125</v>
      </c>
      <c r="E16" s="4" t="inlineStr">
        <is>
          <t xml:space="preserve"> </t>
        </is>
      </c>
      <c r="F16" s="4" t="inlineStr">
        <is>
          <t xml:space="preserve"> </t>
        </is>
      </c>
      <c r="G16" s="4" t="inlineStr">
        <is>
          <t xml:space="preserve"> </t>
        </is>
      </c>
    </row>
    <row r="17">
      <c r="A17" s="4" t="inlineStr">
        <is>
          <t>5.125% senior notes [Member] | Level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t>
        </is>
      </c>
      <c r="B19" s="7" t="n">
        <v>300000000</v>
      </c>
      <c r="C19" s="4" t="inlineStr">
        <is>
          <t xml:space="preserve"> </t>
        </is>
      </c>
      <c r="D19" s="7" t="n">
        <v>300000000</v>
      </c>
      <c r="E19" s="4" t="inlineStr">
        <is>
          <t xml:space="preserve"> </t>
        </is>
      </c>
      <c r="F19" s="4" t="inlineStr">
        <is>
          <t xml:space="preserve"> </t>
        </is>
      </c>
      <c r="G19" s="4" t="inlineStr">
        <is>
          <t xml:space="preserve"> </t>
        </is>
      </c>
    </row>
    <row r="20">
      <c r="A20" s="3" t="inlineStr">
        <is>
          <t>Fair value of fixed-rat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Fair Value</t>
        </is>
      </c>
      <c r="B21" s="7" t="n">
        <v>300330000</v>
      </c>
      <c r="C21" s="4" t="inlineStr">
        <is>
          <t xml:space="preserve"> </t>
        </is>
      </c>
      <c r="D21" s="6" t="n">
        <v>295500000</v>
      </c>
      <c r="E21" s="4" t="inlineStr">
        <is>
          <t xml:space="preserve"> </t>
        </is>
      </c>
      <c r="F21" s="4" t="inlineStr">
        <is>
          <t xml:space="preserve"> </t>
        </is>
      </c>
      <c r="G21" s="4" t="inlineStr">
        <is>
          <t xml:space="preserve"> </t>
        </is>
      </c>
    </row>
    <row r="22">
      <c r="A22" s="4" t="inlineStr">
        <is>
          <t>3.875% senior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of fixed-rat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stated rate</t>
        </is>
      </c>
      <c r="B24" s="9" t="n">
        <v>3.8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3.875% senior notes [Member] | Level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t>
        </is>
      </c>
      <c r="B27" s="7" t="n">
        <v>450000000</v>
      </c>
      <c r="C27" s="4" t="inlineStr">
        <is>
          <t xml:space="preserve"> </t>
        </is>
      </c>
      <c r="D27" s="6" t="n">
        <v>450000000</v>
      </c>
      <c r="E27" s="4" t="inlineStr">
        <is>
          <t xml:space="preserve"> </t>
        </is>
      </c>
      <c r="F27" s="4" t="inlineStr">
        <is>
          <t xml:space="preserve"> </t>
        </is>
      </c>
      <c r="G27" s="4" t="inlineStr">
        <is>
          <t xml:space="preserve"> </t>
        </is>
      </c>
    </row>
    <row r="28">
      <c r="A28" s="3" t="inlineStr">
        <is>
          <t>Fair value of fixed-rat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Fair Value</t>
        </is>
      </c>
      <c r="B29" s="6" t="n">
        <v>420795000</v>
      </c>
      <c r="C29" s="4" t="inlineStr">
        <is>
          <t xml:space="preserve"> </t>
        </is>
      </c>
      <c r="D29" s="7" t="n">
        <v>411750000</v>
      </c>
      <c r="E29" s="4" t="inlineStr">
        <is>
          <t xml:space="preserve"> </t>
        </is>
      </c>
      <c r="F29" s="4" t="inlineStr">
        <is>
          <t xml:space="preserve"> </t>
        </is>
      </c>
      <c r="G29" s="4" t="inlineStr">
        <is>
          <t xml:space="preserve"> </t>
        </is>
      </c>
    </row>
    <row r="30">
      <c r="A30" s="4" t="inlineStr">
        <is>
          <t>Senior Notes Due Two Thousand Twenty Ei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of fixed-rat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stated rate</t>
        </is>
      </c>
      <c r="B32" s="4" t="inlineStr">
        <is>
          <t xml:space="preserve"> </t>
        </is>
      </c>
      <c r="C32" s="4" t="inlineStr">
        <is>
          <t xml:space="preserve"> </t>
        </is>
      </c>
      <c r="D32" s="9" t="n">
        <v>0.0175</v>
      </c>
      <c r="E32" s="4" t="inlineStr">
        <is>
          <t xml:space="preserve"> </t>
        </is>
      </c>
      <c r="F32" s="4" t="inlineStr">
        <is>
          <t xml:space="preserve"> </t>
        </is>
      </c>
      <c r="G32" s="4" t="inlineStr">
        <is>
          <t xml:space="preserve"> </t>
        </is>
      </c>
    </row>
    <row r="33">
      <c r="A33" s="4" t="inlineStr">
        <is>
          <t>Senior Notes Due Two Thousand Twenty Eight | Level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t>
        </is>
      </c>
      <c r="B35" s="6" t="n">
        <v>575000000</v>
      </c>
      <c r="C35" s="4" t="inlineStr">
        <is>
          <t xml:space="preserve"> </t>
        </is>
      </c>
      <c r="D35" s="7" t="n">
        <v>0</v>
      </c>
      <c r="E35" s="4" t="inlineStr">
        <is>
          <t xml:space="preserve"> </t>
        </is>
      </c>
      <c r="F35" s="4" t="inlineStr">
        <is>
          <t xml:space="preserve"> </t>
        </is>
      </c>
      <c r="G35" s="4" t="inlineStr">
        <is>
          <t xml:space="preserve"> </t>
        </is>
      </c>
    </row>
    <row r="36">
      <c r="A36" s="3" t="inlineStr">
        <is>
          <t>Fair value of fixed-rat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Fair Value</t>
        </is>
      </c>
      <c r="B37" s="7" t="n">
        <v>563259000</v>
      </c>
      <c r="C37" s="4" t="inlineStr">
        <is>
          <t xml:space="preserve"> </t>
        </is>
      </c>
      <c r="D37" s="7" t="n">
        <v>0</v>
      </c>
      <c r="E37" s="4" t="inlineStr">
        <is>
          <t xml:space="preserve"> </t>
        </is>
      </c>
      <c r="F37" s="4" t="inlineStr">
        <is>
          <t xml:space="preserve"> </t>
        </is>
      </c>
      <c r="G3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40" customWidth="1" min="5" max="5"/>
    <col width="40" customWidth="1" min="6" max="6"/>
    <col width="40" customWidth="1" min="7" max="7"/>
  </cols>
  <sheetData>
    <row r="1">
      <c r="A1" s="1" t="inlineStr">
        <is>
          <t>EARNINGS PER SHARE - Schedule of Basic and Diluted Earnings per Common Share (Details) $ / shares in Units, shares in Thousands, $ in Thousands</t>
        </is>
      </c>
      <c r="C1" s="2" t="inlineStr">
        <is>
          <t>3 Months Ended</t>
        </is>
      </c>
      <c r="E1" s="2" t="inlineStr">
        <is>
          <t>12 Months Ended</t>
        </is>
      </c>
    </row>
    <row r="2">
      <c r="B2" s="2" t="inlineStr">
        <is>
          <t>Jan. 02, 2025</t>
        </is>
      </c>
      <c r="C2" s="2" t="inlineStr">
        <is>
          <t>Dec. 31, 2024 $ / shares</t>
        </is>
      </c>
      <c r="D2" s="2" t="inlineStr">
        <is>
          <t>Dec. 31, 2023 $ / shares</t>
        </is>
      </c>
      <c r="E2" s="2" t="inlineStr">
        <is>
          <t>Dec. 31, 2024 USD ($) $ / shares shares</t>
        </is>
      </c>
      <c r="F2" s="2" t="inlineStr">
        <is>
          <t>Dec. 31, 2023 USD ($) $ / shares shares</t>
        </is>
      </c>
      <c r="G2" s="2" t="inlineStr">
        <is>
          <t>Dec. 31, 2022 USD ($) $ / shares shares</t>
        </is>
      </c>
    </row>
    <row r="3">
      <c r="A3" s="3" t="inlineStr">
        <is>
          <t>Basic and Diluted (Loss)/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weighted average number of shares outstanding (in shares) | shares</t>
        </is>
      </c>
      <c r="B4" s="4" t="inlineStr">
        <is>
          <t xml:space="preserve"> </t>
        </is>
      </c>
      <c r="C4" s="4" t="inlineStr">
        <is>
          <t xml:space="preserve"> </t>
        </is>
      </c>
      <c r="D4" s="4" t="inlineStr">
        <is>
          <t xml:space="preserve"> </t>
        </is>
      </c>
      <c r="E4" s="6" t="n">
        <v>72476</v>
      </c>
      <c r="F4" s="6" t="n">
        <v>73238</v>
      </c>
      <c r="G4" s="6" t="n">
        <v>73388</v>
      </c>
    </row>
    <row r="5">
      <c r="A5" s="3"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s and unvested restricted stock (in shares) | shares</t>
        </is>
      </c>
      <c r="B6" s="4" t="inlineStr">
        <is>
          <t xml:space="preserve"> </t>
        </is>
      </c>
      <c r="C6" s="4" t="inlineStr">
        <is>
          <t xml:space="preserve"> </t>
        </is>
      </c>
      <c r="D6" s="4" t="inlineStr">
        <is>
          <t xml:space="preserve"> </t>
        </is>
      </c>
      <c r="E6" s="6" t="n">
        <v>856</v>
      </c>
      <c r="F6" s="6" t="n">
        <v>900</v>
      </c>
      <c r="G6" s="6" t="n">
        <v>814</v>
      </c>
    </row>
    <row r="7">
      <c r="A7" s="4" t="inlineStr">
        <is>
          <t>Diluted average shares outstanding (in shares) | shares</t>
        </is>
      </c>
      <c r="B7" s="4" t="inlineStr">
        <is>
          <t xml:space="preserve"> </t>
        </is>
      </c>
      <c r="C7" s="4" t="inlineStr">
        <is>
          <t xml:space="preserve"> </t>
        </is>
      </c>
      <c r="D7" s="4" t="inlineStr">
        <is>
          <t xml:space="preserve"> </t>
        </is>
      </c>
      <c r="E7" s="6" t="n">
        <v>73332</v>
      </c>
      <c r="F7" s="6" t="n">
        <v>74138</v>
      </c>
      <c r="G7" s="6" t="n">
        <v>74202</v>
      </c>
    </row>
    <row r="8">
      <c r="A8" s="4" t="inlineStr">
        <is>
          <t>Net earnings as reported (in dollars) | $</t>
        </is>
      </c>
      <c r="B8" s="4" t="inlineStr">
        <is>
          <t xml:space="preserve"> </t>
        </is>
      </c>
      <c r="C8" s="4" t="inlineStr">
        <is>
          <t xml:space="preserve"> </t>
        </is>
      </c>
      <c r="D8" s="4" t="inlineStr">
        <is>
          <t xml:space="preserve"> </t>
        </is>
      </c>
      <c r="E8" s="7" t="n">
        <v>786186</v>
      </c>
      <c r="F8" s="7" t="n">
        <v>738748</v>
      </c>
      <c r="G8" s="7" t="n">
        <v>992192</v>
      </c>
    </row>
    <row r="9">
      <c r="A9" s="4" t="inlineStr">
        <is>
          <t>Basic earnings per share (in dollars per share) | $ / shares</t>
        </is>
      </c>
      <c r="B9" s="4" t="inlineStr">
        <is>
          <t xml:space="preserve"> </t>
        </is>
      </c>
      <c r="C9" s="4" t="inlineStr">
        <is>
          <t xml:space="preserve"> </t>
        </is>
      </c>
      <c r="D9" s="4" t="inlineStr">
        <is>
          <t xml:space="preserve"> </t>
        </is>
      </c>
      <c r="E9" s="8" t="n">
        <v>10.85</v>
      </c>
      <c r="F9" s="8" t="n">
        <v>10.09</v>
      </c>
      <c r="G9" s="8" t="n">
        <v>13.52</v>
      </c>
    </row>
    <row r="10">
      <c r="A10" s="4" t="inlineStr">
        <is>
          <t>Diluted earnings per share (in dollars per share) | $ / shares</t>
        </is>
      </c>
      <c r="B10" s="4" t="inlineStr">
        <is>
          <t xml:space="preserve"> </t>
        </is>
      </c>
      <c r="C10" s="4" t="inlineStr">
        <is>
          <t xml:space="preserve"> </t>
        </is>
      </c>
      <c r="D10" s="4" t="inlineStr">
        <is>
          <t xml:space="preserve"> </t>
        </is>
      </c>
      <c r="E10" s="10" t="n">
        <v>10.72</v>
      </c>
      <c r="F10" s="10" t="n">
        <v>9.960000000000001</v>
      </c>
      <c r="G10" s="8" t="n">
        <v>13.37</v>
      </c>
    </row>
    <row r="11">
      <c r="A11" s="4" t="inlineStr">
        <is>
          <t>Dividends (in USD per share) | $ / shares</t>
        </is>
      </c>
      <c r="B11" s="4" t="inlineStr">
        <is>
          <t xml:space="preserve"> </t>
        </is>
      </c>
      <c r="C11" s="14" t="n">
        <v>0.375</v>
      </c>
      <c r="D11" s="14" t="n">
        <v>0.135</v>
      </c>
      <c r="E11" s="8" t="n">
        <v>1.5</v>
      </c>
      <c r="F11" s="8" t="n">
        <v>0.54</v>
      </c>
      <c r="G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Note, Stock Split, Conversion Ratio</t>
        </is>
      </c>
      <c r="B14" s="6"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Note, Stock Split, Conversion Ratio</t>
        </is>
      </c>
      <c r="B16" s="6" t="n">
        <v>2</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AND GOODWILL - Narrative (Details) - USD ($) $ in Thousands</t>
        </is>
      </c>
      <c r="B1" s="2" t="inlineStr">
        <is>
          <t>Dec. 31, 2024</t>
        </is>
      </c>
      <c r="C1" s="2" t="inlineStr">
        <is>
          <t>Dec. 31, 2023</t>
        </is>
      </c>
      <c r="D1" s="2" t="inlineStr">
        <is>
          <t>Dec. 31, 2022</t>
        </is>
      </c>
    </row>
    <row r="2">
      <c r="A2" s="3" t="inlineStr">
        <is>
          <t>Business Acquisitions and Goodwill [Abstract]</t>
        </is>
      </c>
      <c r="B2" s="4" t="inlineStr">
        <is>
          <t xml:space="preserve"> </t>
        </is>
      </c>
      <c r="C2" s="4" t="inlineStr">
        <is>
          <t xml:space="preserve"> </t>
        </is>
      </c>
      <c r="D2" s="4" t="inlineStr">
        <is>
          <t xml:space="preserve"> </t>
        </is>
      </c>
    </row>
    <row r="3">
      <c r="A3" s="4" t="inlineStr">
        <is>
          <t>Goodwill</t>
        </is>
      </c>
      <c r="B3" s="7" t="n">
        <v>32962</v>
      </c>
      <c r="C3" s="7" t="n">
        <v>32962</v>
      </c>
      <c r="D3" s="7" t="n">
        <v>329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GOODWILL - Summary of Changes in the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32962</v>
      </c>
      <c r="C4" s="7" t="n">
        <v>32962</v>
      </c>
    </row>
    <row r="5">
      <c r="A5" s="4" t="inlineStr">
        <is>
          <t>Additions</t>
        </is>
      </c>
      <c r="B5" s="6" t="n">
        <v>0</v>
      </c>
      <c r="C5" s="6" t="n">
        <v>0</v>
      </c>
    </row>
    <row r="6">
      <c r="A6" s="4" t="inlineStr">
        <is>
          <t>Ending balance</t>
        </is>
      </c>
      <c r="B6" s="6" t="n">
        <v>32962</v>
      </c>
      <c r="C6" s="6" t="n">
        <v>32962</v>
      </c>
    </row>
    <row r="7">
      <c r="A7" s="4" t="inlineStr">
        <is>
          <t>Operating Segments [Member] | Financial Services [Memb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0</v>
      </c>
      <c r="C9" s="6" t="n">
        <v>0</v>
      </c>
    </row>
    <row r="10">
      <c r="A10" s="4" t="inlineStr">
        <is>
          <t>Additions</t>
        </is>
      </c>
      <c r="B10" s="6" t="n">
        <v>0</v>
      </c>
      <c r="C10" s="6" t="n">
        <v>0</v>
      </c>
    </row>
    <row r="11">
      <c r="A11" s="4" t="inlineStr">
        <is>
          <t>Ending balance</t>
        </is>
      </c>
      <c r="B11" s="6" t="n">
        <v>0</v>
      </c>
      <c r="C11" s="6" t="n">
        <v>0</v>
      </c>
    </row>
    <row r="12">
      <c r="A12" s="4" t="inlineStr">
        <is>
          <t>Operating Segments [Member] | Reportable Subsegments [Member] | Homebuilding | Wes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0</v>
      </c>
      <c r="C14" s="6" t="n">
        <v>0</v>
      </c>
    </row>
    <row r="15">
      <c r="A15" s="4" t="inlineStr">
        <is>
          <t>Additions</t>
        </is>
      </c>
      <c r="B15" s="6" t="n">
        <v>0</v>
      </c>
      <c r="C15" s="6" t="n">
        <v>0</v>
      </c>
    </row>
    <row r="16">
      <c r="A16" s="4" t="inlineStr">
        <is>
          <t>Ending balance</t>
        </is>
      </c>
      <c r="B16" s="6" t="n">
        <v>0</v>
      </c>
      <c r="C16" s="6" t="n">
        <v>0</v>
      </c>
    </row>
    <row r="17">
      <c r="A17" s="4" t="inlineStr">
        <is>
          <t>Operating Segments [Member] | Reportable Subsegments [Member] | Homebuilding | Central</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0</v>
      </c>
      <c r="C19" s="6" t="n">
        <v>0</v>
      </c>
    </row>
    <row r="20">
      <c r="A20" s="4" t="inlineStr">
        <is>
          <t>Additions</t>
        </is>
      </c>
      <c r="B20" s="6" t="n">
        <v>0</v>
      </c>
      <c r="C20" s="6" t="n">
        <v>0</v>
      </c>
    </row>
    <row r="21">
      <c r="A21" s="4" t="inlineStr">
        <is>
          <t>Ending balance</t>
        </is>
      </c>
      <c r="B21" s="6" t="n">
        <v>0</v>
      </c>
      <c r="C21" s="6" t="n">
        <v>0</v>
      </c>
    </row>
    <row r="22">
      <c r="A22" s="4" t="inlineStr">
        <is>
          <t>Operating Segments [Member] | Reportable Subsegments [Member] | Homebuilding | East</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t>
        </is>
      </c>
      <c r="B24" s="6" t="n">
        <v>32962</v>
      </c>
      <c r="C24" s="6" t="n">
        <v>32962</v>
      </c>
    </row>
    <row r="25">
      <c r="A25" s="4" t="inlineStr">
        <is>
          <t>Additions</t>
        </is>
      </c>
      <c r="B25" s="6" t="n">
        <v>0</v>
      </c>
      <c r="C25" s="6" t="n">
        <v>0</v>
      </c>
    </row>
    <row r="26">
      <c r="A26" s="4" t="inlineStr">
        <is>
          <t>Ending balance</t>
        </is>
      </c>
      <c r="B26" s="6" t="n">
        <v>32962</v>
      </c>
      <c r="C26" s="6" t="n">
        <v>32962</v>
      </c>
    </row>
    <row r="27">
      <c r="A27" s="4" t="inlineStr">
        <is>
          <t>Corporate [Member]</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eginning balance</t>
        </is>
      </c>
      <c r="B29" s="6" t="n">
        <v>0</v>
      </c>
      <c r="C29" s="6" t="n">
        <v>0</v>
      </c>
    </row>
    <row r="30">
      <c r="A30" s="4" t="inlineStr">
        <is>
          <t>Additions</t>
        </is>
      </c>
      <c r="B30" s="6" t="n">
        <v>0</v>
      </c>
      <c r="C30" s="6" t="n">
        <v>0</v>
      </c>
    </row>
    <row r="31">
      <c r="A31" s="4" t="inlineStr">
        <is>
          <t>Ending balance</t>
        </is>
      </c>
      <c r="B31" s="7" t="n">
        <v>0</v>
      </c>
      <c r="C31"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 BASED AND DEFERRED COMPENSATION - Narrative (Details) - shares</t>
        </is>
      </c>
      <c r="B1" s="2" t="inlineStr">
        <is>
          <t>12 Months Ended</t>
        </is>
      </c>
    </row>
    <row r="2">
      <c r="B2" s="2" t="inlineStr">
        <is>
          <t>Dec. 31, 2024</t>
        </is>
      </c>
      <c r="C2" s="2" t="inlineStr">
        <is>
          <t>Dec. 31, 2022</t>
        </is>
      </c>
      <c r="D2" s="2" t="inlineStr">
        <is>
          <t>May 31, 2023</t>
        </is>
      </c>
    </row>
    <row r="3">
      <c r="A3" s="4" t="inlineStr">
        <is>
          <t>Nonvested Restricted Share Activity (performance- based)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issued as a result of performance achievement (in shares)</t>
        </is>
      </c>
      <c r="B5" s="4" t="inlineStr">
        <is>
          <t xml:space="preserve"> </t>
        </is>
      </c>
      <c r="C5" s="6" t="n">
        <v>74292</v>
      </c>
      <c r="D5" s="4" t="inlineStr">
        <is>
          <t xml:space="preserve"> </t>
        </is>
      </c>
    </row>
    <row r="6">
      <c r="A6" s="4" t="inlineStr">
        <is>
          <t>Employees [Member] | Non-vested stock awards [Member] | Max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for non-vested stock awards and stock options</t>
        </is>
      </c>
      <c r="B8" s="4" t="inlineStr">
        <is>
          <t>5 years</t>
        </is>
      </c>
      <c r="C8" s="4" t="inlineStr">
        <is>
          <t xml:space="preserve"> </t>
        </is>
      </c>
      <c r="D8" s="4" t="inlineStr">
        <is>
          <t xml:space="preserve"> </t>
        </is>
      </c>
    </row>
    <row r="9">
      <c r="A9" s="4" t="inlineStr">
        <is>
          <t>Senior executive officers and non-employee directors [Member] | Non-vested stock and performance-based award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for non-vested stock awards and stock options</t>
        </is>
      </c>
      <c r="B11" s="4" t="inlineStr">
        <is>
          <t>3 years</t>
        </is>
      </c>
      <c r="C11" s="4" t="inlineStr">
        <is>
          <t xml:space="preserve"> </t>
        </is>
      </c>
      <c r="D11" s="4" t="inlineStr">
        <is>
          <t xml:space="preserve"> </t>
        </is>
      </c>
    </row>
    <row r="12">
      <c r="A12" s="4" t="inlineStr">
        <is>
          <t>Non-Employee Director [Member] | Non-vested stock and performance-based award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for non-vested stock awards and stock options</t>
        </is>
      </c>
      <c r="B14" s="4" t="inlineStr">
        <is>
          <t>3 years</t>
        </is>
      </c>
      <c r="C14" s="4" t="inlineStr">
        <is>
          <t xml:space="preserve"> </t>
        </is>
      </c>
      <c r="D14" s="4" t="inlineStr">
        <is>
          <t xml:space="preserve"> </t>
        </is>
      </c>
    </row>
    <row r="15">
      <c r="A15" s="4" t="inlineStr">
        <is>
          <t>Award cliff vesting period</t>
        </is>
      </c>
      <c r="B15" s="4" t="inlineStr">
        <is>
          <t>1 year</t>
        </is>
      </c>
      <c r="C15" s="4" t="inlineStr">
        <is>
          <t xml:space="preserve"> </t>
        </is>
      </c>
      <c r="D15" s="4" t="inlineStr">
        <is>
          <t xml:space="preserve"> </t>
        </is>
      </c>
    </row>
    <row r="16">
      <c r="A16" s="4" t="inlineStr">
        <is>
          <t>2018 Stock Incentive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of common stock authorized under stock compensation plan (in shares)</t>
        </is>
      </c>
      <c r="B18" s="6" t="n">
        <v>14800000</v>
      </c>
      <c r="C18" s="4" t="inlineStr">
        <is>
          <t xml:space="preserve"> </t>
        </is>
      </c>
      <c r="D18" s="6" t="n">
        <v>1600000</v>
      </c>
    </row>
    <row r="19">
      <c r="A19" s="4" t="inlineStr">
        <is>
          <t>Remaining shares available for grant (in shares)</t>
        </is>
      </c>
      <c r="B19" s="6" t="n">
        <v>2293956</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786186</v>
      </c>
      <c r="C4" s="7" t="n">
        <v>738748</v>
      </c>
      <c r="D4" s="7" t="n">
        <v>992192</v>
      </c>
    </row>
    <row r="5">
      <c r="A5" s="3" t="inlineStr">
        <is>
          <t>Adjustments to reconcile net earnings to net cash (used in)/provided by operating activities:</t>
        </is>
      </c>
      <c r="B5" s="4" t="inlineStr">
        <is>
          <t xml:space="preserve"> </t>
        </is>
      </c>
      <c r="C5" s="4" t="inlineStr">
        <is>
          <t xml:space="preserve"> </t>
        </is>
      </c>
      <c r="D5" s="4" t="inlineStr">
        <is>
          <t xml:space="preserve"> </t>
        </is>
      </c>
    </row>
    <row r="6">
      <c r="A6" s="4" t="inlineStr">
        <is>
          <t>Depreciation and amortization</t>
        </is>
      </c>
      <c r="B6" s="6" t="n">
        <v>25959</v>
      </c>
      <c r="C6" s="6" t="n">
        <v>25334</v>
      </c>
      <c r="D6" s="6" t="n">
        <v>24748</v>
      </c>
    </row>
    <row r="7">
      <c r="A7" s="4" t="inlineStr">
        <is>
          <t>Stock-based compensation</t>
        </is>
      </c>
      <c r="B7" s="6" t="n">
        <v>25809</v>
      </c>
      <c r="C7" s="6" t="n">
        <v>22511</v>
      </c>
      <c r="D7" s="6" t="n">
        <v>22333</v>
      </c>
    </row>
    <row r="8">
      <c r="A8" s="4" t="inlineStr">
        <is>
          <t>Loss on early extinguishment of debt</t>
        </is>
      </c>
      <c r="B8" s="6" t="n">
        <v>631</v>
      </c>
      <c r="C8" s="6" t="n">
        <v>907</v>
      </c>
      <c r="D8" s="6" t="n">
        <v>0</v>
      </c>
    </row>
    <row r="9">
      <c r="A9" s="4" t="inlineStr">
        <is>
          <t>Equity in earnings from unconsolidated entities</t>
        </is>
      </c>
      <c r="B9" s="6" t="n">
        <v>-9225</v>
      </c>
      <c r="C9" s="6" t="n">
        <v>-6371</v>
      </c>
      <c r="D9" s="6" t="n">
        <v>-6093</v>
      </c>
    </row>
    <row r="10">
      <c r="A10" s="4" t="inlineStr">
        <is>
          <t>Distributions of earnings from unconsolidated entities</t>
        </is>
      </c>
      <c r="B10" s="6" t="n">
        <v>7461</v>
      </c>
      <c r="C10" s="6" t="n">
        <v>6792</v>
      </c>
      <c r="D10" s="6" t="n">
        <v>5900</v>
      </c>
    </row>
    <row r="11">
      <c r="A11" s="4" t="inlineStr">
        <is>
          <t>Other</t>
        </is>
      </c>
      <c r="B11" s="6" t="n">
        <v>14460</v>
      </c>
      <c r="C11" s="6" t="n">
        <v>4115</v>
      </c>
      <c r="D11" s="6" t="n">
        <v>10863</v>
      </c>
    </row>
    <row r="12">
      <c r="A12" s="3" t="inlineStr">
        <is>
          <t>Changes in assets and liabilities:</t>
        </is>
      </c>
      <c r="B12" s="4" t="inlineStr">
        <is>
          <t xml:space="preserve"> </t>
        </is>
      </c>
      <c r="C12" s="4" t="inlineStr">
        <is>
          <t xml:space="preserve"> </t>
        </is>
      </c>
      <c r="D12" s="4" t="inlineStr">
        <is>
          <t xml:space="preserve"> </t>
        </is>
      </c>
    </row>
    <row r="13">
      <c r="A13" s="4" t="inlineStr">
        <is>
          <t>Increase in real estate</t>
        </is>
      </c>
      <c r="B13" s="6" t="n">
        <v>-979254</v>
      </c>
      <c r="C13" s="6" t="n">
        <v>-357408</v>
      </c>
      <c r="D13" s="6" t="n">
        <v>-624522</v>
      </c>
    </row>
    <row r="14">
      <c r="A14" s="4" t="inlineStr">
        <is>
          <t>(Increase)/decrease in deposits on real estate under option or contract</t>
        </is>
      </c>
      <c r="B14" s="6" t="n">
        <v>-81354</v>
      </c>
      <c r="C14" s="6" t="n">
        <v>-36140</v>
      </c>
      <c r="D14" s="6" t="n">
        <v>10463</v>
      </c>
    </row>
    <row r="15">
      <c r="A15" s="4" t="inlineStr">
        <is>
          <t>Decrease/(increase) in receivables, prepaids and other assets</t>
        </is>
      </c>
      <c r="B15" s="6" t="n">
        <v>39776</v>
      </c>
      <c r="C15" s="6" t="n">
        <v>-64169</v>
      </c>
      <c r="D15" s="6" t="n">
        <v>-102950</v>
      </c>
    </row>
    <row r="16">
      <c r="A16" s="4" t="inlineStr">
        <is>
          <t>(Decrease)/increase in accounts payable and accrued liabilities</t>
        </is>
      </c>
      <c r="B16" s="6" t="n">
        <v>-41933</v>
      </c>
      <c r="C16" s="6" t="n">
        <v>22609</v>
      </c>
      <c r="D16" s="6" t="n">
        <v>76985</v>
      </c>
    </row>
    <row r="17">
      <c r="A17" s="4" t="inlineStr">
        <is>
          <t>Decrease in home sale deposits</t>
        </is>
      </c>
      <c r="B17" s="6" t="n">
        <v>-16092</v>
      </c>
      <c r="C17" s="6" t="n">
        <v>-1356</v>
      </c>
      <c r="D17" s="6" t="n">
        <v>-4649</v>
      </c>
    </row>
    <row r="18">
      <c r="A18" s="4" t="inlineStr">
        <is>
          <t>Net cash (used in)/provided by operating activities</t>
        </is>
      </c>
      <c r="B18" s="6" t="n">
        <v>-227576</v>
      </c>
      <c r="C18" s="6" t="n">
        <v>355572</v>
      </c>
      <c r="D18" s="6" t="n">
        <v>405270</v>
      </c>
    </row>
    <row r="19">
      <c r="A19" s="3" t="inlineStr">
        <is>
          <t>Cash flows from investing activities:</t>
        </is>
      </c>
      <c r="B19" s="4" t="inlineStr">
        <is>
          <t xml:space="preserve"> </t>
        </is>
      </c>
      <c r="C19" s="4" t="inlineStr">
        <is>
          <t xml:space="preserve"> </t>
        </is>
      </c>
      <c r="D19" s="4" t="inlineStr">
        <is>
          <t xml:space="preserve"> </t>
        </is>
      </c>
    </row>
    <row r="20">
      <c r="A20" s="4" t="inlineStr">
        <is>
          <t>Investments in unconsolidated entities</t>
        </is>
      </c>
      <c r="B20" s="6" t="n">
        <v>-18545</v>
      </c>
      <c r="C20" s="6" t="n">
        <v>-5991</v>
      </c>
      <c r="D20" s="6" t="n">
        <v>-5796</v>
      </c>
    </row>
    <row r="21">
      <c r="A21" s="4" t="inlineStr">
        <is>
          <t>Distributions of capital from unconsolidated entities</t>
        </is>
      </c>
      <c r="B21" s="6" t="n">
        <v>2867</v>
      </c>
      <c r="C21" s="6" t="n">
        <v>137</v>
      </c>
      <c r="D21" s="6" t="n">
        <v>0</v>
      </c>
    </row>
    <row r="22">
      <c r="A22" s="4" t="inlineStr">
        <is>
          <t>Purchases of property and equipment</t>
        </is>
      </c>
      <c r="B22" s="6" t="n">
        <v>-28658</v>
      </c>
      <c r="C22" s="6" t="n">
        <v>-38192</v>
      </c>
      <c r="D22" s="6" t="n">
        <v>-26971</v>
      </c>
    </row>
    <row r="23">
      <c r="A23" s="4" t="inlineStr">
        <is>
          <t>Proceeds from sales of property and equipment</t>
        </is>
      </c>
      <c r="B23" s="6" t="n">
        <v>262</v>
      </c>
      <c r="C23" s="6" t="n">
        <v>423</v>
      </c>
      <c r="D23" s="6" t="n">
        <v>481</v>
      </c>
    </row>
    <row r="24">
      <c r="A24" s="4" t="inlineStr">
        <is>
          <t>Maturities/sales of investments and securities</t>
        </is>
      </c>
      <c r="B24" s="6" t="n">
        <v>750</v>
      </c>
      <c r="C24" s="6" t="n">
        <v>750</v>
      </c>
      <c r="D24" s="6" t="n">
        <v>1032</v>
      </c>
    </row>
    <row r="25">
      <c r="A25" s="4" t="inlineStr">
        <is>
          <t>Payments to purchase investments and securities</t>
        </is>
      </c>
      <c r="B25" s="6" t="n">
        <v>-750</v>
      </c>
      <c r="C25" s="6" t="n">
        <v>-750</v>
      </c>
      <c r="D25" s="6" t="n">
        <v>-1032</v>
      </c>
    </row>
    <row r="26">
      <c r="A26" s="4" t="inlineStr">
        <is>
          <t>Net cash used in investing activities</t>
        </is>
      </c>
      <c r="B26" s="6" t="n">
        <v>-44074</v>
      </c>
      <c r="C26" s="6" t="n">
        <v>-43623</v>
      </c>
      <c r="D26" s="6" t="n">
        <v>-32286</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 of loans payable and other borrowings</t>
        </is>
      </c>
      <c r="B28" s="6" t="n">
        <v>-8933</v>
      </c>
      <c r="C28" s="6" t="n">
        <v>-2798</v>
      </c>
      <c r="D28" s="6" t="n">
        <v>-20455</v>
      </c>
    </row>
    <row r="29">
      <c r="A29" s="4" t="inlineStr">
        <is>
          <t>Repayment of senior notes</t>
        </is>
      </c>
      <c r="B29" s="6" t="n">
        <v>-250695</v>
      </c>
      <c r="C29" s="6" t="n">
        <v>-150884</v>
      </c>
      <c r="D29" s="6" t="n">
        <v>0</v>
      </c>
    </row>
    <row r="30">
      <c r="A30" s="4" t="inlineStr">
        <is>
          <t>Proceeds from issuance of convertible senior notes</t>
        </is>
      </c>
      <c r="B30" s="6" t="n">
        <v>575000</v>
      </c>
      <c r="C30" s="6" t="n">
        <v>0</v>
      </c>
      <c r="D30" s="6" t="n">
        <v>0</v>
      </c>
    </row>
    <row r="31">
      <c r="A31" s="4" t="inlineStr">
        <is>
          <t>CashPaidForCappedCall</t>
        </is>
      </c>
      <c r="B31" s="6" t="n">
        <v>-61790</v>
      </c>
      <c r="C31" s="6" t="n">
        <v>0</v>
      </c>
      <c r="D31" s="6" t="n">
        <v>0</v>
      </c>
    </row>
    <row r="32">
      <c r="A32" s="4" t="inlineStr">
        <is>
          <t>Payments of Dividends</t>
        </is>
      </c>
      <c r="B32" s="6" t="n">
        <v>-108590</v>
      </c>
      <c r="C32" s="6" t="n">
        <v>-39534</v>
      </c>
      <c r="D32" s="6" t="n">
        <v>0</v>
      </c>
    </row>
    <row r="33">
      <c r="A33" s="4" t="inlineStr">
        <is>
          <t>Payment of debt issuance costs</t>
        </is>
      </c>
      <c r="B33" s="6" t="n">
        <v>-17082</v>
      </c>
      <c r="C33" s="6" t="n">
        <v>0</v>
      </c>
      <c r="D33" s="6" t="n">
        <v>0</v>
      </c>
    </row>
    <row r="34">
      <c r="A34" s="4" t="inlineStr">
        <is>
          <t>Repurchase of shares</t>
        </is>
      </c>
      <c r="B34" s="6" t="n">
        <v>-125932</v>
      </c>
      <c r="C34" s="6" t="n">
        <v>-59067</v>
      </c>
      <c r="D34" s="6" t="n">
        <v>-109303</v>
      </c>
    </row>
    <row r="35">
      <c r="A35" s="4" t="inlineStr">
        <is>
          <t>Net cash provided by/(used in) financing activities</t>
        </is>
      </c>
      <c r="B35" s="6" t="n">
        <v>1978</v>
      </c>
      <c r="C35" s="6" t="n">
        <v>-252283</v>
      </c>
      <c r="D35" s="6" t="n">
        <v>-129758</v>
      </c>
    </row>
    <row r="36">
      <c r="A36" s="4" t="inlineStr">
        <is>
          <t>Net (decrease)/increase in cash and cash equivalents</t>
        </is>
      </c>
      <c r="B36" s="6" t="n">
        <v>-269672</v>
      </c>
      <c r="C36" s="6" t="n">
        <v>59666</v>
      </c>
      <c r="D36" s="6" t="n">
        <v>243226</v>
      </c>
    </row>
    <row r="37">
      <c r="A37" s="4" t="inlineStr">
        <is>
          <t>Cash and cash equivalents, beginning of year</t>
        </is>
      </c>
      <c r="B37" s="6" t="n">
        <v>921227</v>
      </c>
      <c r="C37" s="6" t="n">
        <v>861561</v>
      </c>
      <c r="D37" s="6" t="n">
        <v>618335</v>
      </c>
    </row>
    <row r="38">
      <c r="A38" s="4" t="inlineStr">
        <is>
          <t>Cash and cash equivalents, end of year</t>
        </is>
      </c>
      <c r="B38" s="7" t="n">
        <v>651555</v>
      </c>
      <c r="C38" s="7" t="n">
        <v>921227</v>
      </c>
      <c r="D38" s="7" t="n">
        <v>8615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BASED AND DEFERRED COMPENSATION - Summary of Nonvested (Restricted) Shares and Units Activity (Details) - $ / shares</t>
        </is>
      </c>
      <c r="C1" s="2" t="inlineStr">
        <is>
          <t>12 Months Ended</t>
        </is>
      </c>
    </row>
    <row r="2">
      <c r="C2" s="2" t="inlineStr">
        <is>
          <t>Dec. 31, 2024</t>
        </is>
      </c>
      <c r="D2" s="2" t="inlineStr">
        <is>
          <t>Dec. 31, 2023</t>
        </is>
      </c>
      <c r="E2" s="2" t="inlineStr">
        <is>
          <t>Dec. 31, 2022</t>
        </is>
      </c>
    </row>
    <row r="3">
      <c r="A3" s="4" t="inlineStr">
        <is>
          <t>Nonvested Restricted Share Activity (time-based) [Member]</t>
        </is>
      </c>
      <c r="C3" s="4" t="inlineStr">
        <is>
          <t xml:space="preserve"> </t>
        </is>
      </c>
      <c r="D3" s="4" t="inlineStr">
        <is>
          <t xml:space="preserve"> </t>
        </is>
      </c>
      <c r="E3" s="4" t="inlineStr">
        <is>
          <t xml:space="preserve"> </t>
        </is>
      </c>
    </row>
    <row r="4">
      <c r="A4" s="3" t="inlineStr">
        <is>
          <t>Nonvested Restricted Share Activity (time-based and performance-based), Number of Shares [Roll Forward]</t>
        </is>
      </c>
      <c r="C4" s="4" t="inlineStr">
        <is>
          <t xml:space="preserve"> </t>
        </is>
      </c>
      <c r="D4" s="4" t="inlineStr">
        <is>
          <t xml:space="preserve"> </t>
        </is>
      </c>
      <c r="E4" s="4" t="inlineStr">
        <is>
          <t xml:space="preserve"> </t>
        </is>
      </c>
    </row>
    <row r="5">
      <c r="A5" s="4" t="inlineStr">
        <is>
          <t>Outstanding at beginning of year (in shares)</t>
        </is>
      </c>
      <c r="C5" s="6" t="n">
        <v>1141064</v>
      </c>
      <c r="D5" s="6" t="n">
        <v>1318204</v>
      </c>
      <c r="E5" s="6" t="n">
        <v>1385058</v>
      </c>
    </row>
    <row r="6">
      <c r="A6" s="4" t="inlineStr">
        <is>
          <t>Granted (in shares)</t>
        </is>
      </c>
      <c r="C6" s="6" t="n">
        <v>285054</v>
      </c>
      <c r="D6" s="6" t="n">
        <v>369126</v>
      </c>
      <c r="E6" s="6" t="n">
        <v>556680</v>
      </c>
    </row>
    <row r="7">
      <c r="A7" s="4" t="inlineStr">
        <is>
          <t>Vested (Earned/Released) (in shares)</t>
        </is>
      </c>
      <c r="C7" s="6" t="n">
        <v>-411266</v>
      </c>
      <c r="D7" s="6" t="n">
        <v>-421222</v>
      </c>
      <c r="E7" s="6" t="n">
        <v>-540044</v>
      </c>
    </row>
    <row r="8">
      <c r="A8" s="4" t="inlineStr">
        <is>
          <t>Forfeited (in shares)</t>
        </is>
      </c>
      <c r="B8" s="4" t="inlineStr">
        <is>
          <t>[1]</t>
        </is>
      </c>
      <c r="C8" s="6" t="n">
        <v>-10446</v>
      </c>
      <c r="D8" s="6" t="n">
        <v>-125044</v>
      </c>
      <c r="E8" s="6" t="n">
        <v>-83490</v>
      </c>
    </row>
    <row r="9">
      <c r="A9" s="4" t="inlineStr">
        <is>
          <t>Outstanding at end of year (in shares)</t>
        </is>
      </c>
      <c r="C9" s="6" t="n">
        <v>1004406</v>
      </c>
      <c r="D9" s="6" t="n">
        <v>1141064</v>
      </c>
      <c r="E9" s="6" t="n">
        <v>1318204</v>
      </c>
    </row>
    <row r="10">
      <c r="A10" s="3" t="inlineStr">
        <is>
          <t>Nonvested Restricted Share Activity (time-based and performance-based), Weighted Average Grant Date Fair Value [Roll Forward]</t>
        </is>
      </c>
      <c r="C10" s="4" t="inlineStr">
        <is>
          <t xml:space="preserve"> </t>
        </is>
      </c>
      <c r="D10" s="4" t="inlineStr">
        <is>
          <t xml:space="preserve"> </t>
        </is>
      </c>
      <c r="E10" s="4" t="inlineStr">
        <is>
          <t xml:space="preserve"> </t>
        </is>
      </c>
    </row>
    <row r="11">
      <c r="A11" s="4" t="inlineStr">
        <is>
          <t>Outstanding at beginning of year (in dollars per share)</t>
        </is>
      </c>
      <c r="C11" s="8" t="n">
        <v>46.82</v>
      </c>
      <c r="D11" s="8" t="n">
        <v>40.26</v>
      </c>
      <c r="E11" s="8" t="n">
        <v>31.47</v>
      </c>
    </row>
    <row r="12">
      <c r="A12" s="4" t="inlineStr">
        <is>
          <t>Granted (in dollars per share)</t>
        </is>
      </c>
      <c r="C12" s="10" t="n">
        <v>76.73999999999999</v>
      </c>
      <c r="D12" s="10" t="n">
        <v>56.18</v>
      </c>
      <c r="E12" s="10" t="n">
        <v>47.06</v>
      </c>
    </row>
    <row r="13">
      <c r="A13" s="4" t="inlineStr">
        <is>
          <t>Vested (Earned/Released) (in dollars per share)</t>
        </is>
      </c>
      <c r="C13" s="10" t="n">
        <v>42.27</v>
      </c>
      <c r="D13" s="10" t="n">
        <v>34.73</v>
      </c>
      <c r="E13" s="10" t="n">
        <v>24.71</v>
      </c>
    </row>
    <row r="14">
      <c r="A14" s="4" t="inlineStr">
        <is>
          <t>Forfeited (in dollars per share)</t>
        </is>
      </c>
      <c r="B14" s="4" t="inlineStr">
        <is>
          <t>[1]</t>
        </is>
      </c>
      <c r="C14" s="10" t="n">
        <v>63.51</v>
      </c>
      <c r="D14" s="10" t="n">
        <v>46.08</v>
      </c>
      <c r="E14" s="10" t="n">
        <v>40.36</v>
      </c>
    </row>
    <row r="15">
      <c r="A15" s="4" t="inlineStr">
        <is>
          <t>Outstanding at end of year (in dollars per share)</t>
        </is>
      </c>
      <c r="C15" s="7" t="n">
        <v>57</v>
      </c>
      <c r="D15" s="8" t="n">
        <v>46.82</v>
      </c>
      <c r="E15" s="8" t="n">
        <v>40.26</v>
      </c>
    </row>
    <row r="16">
      <c r="A16" s="4" t="inlineStr">
        <is>
          <t>Nonvested Restricted Share Activity (performance- based) [Member]</t>
        </is>
      </c>
      <c r="C16" s="4" t="inlineStr">
        <is>
          <t xml:space="preserve"> </t>
        </is>
      </c>
      <c r="D16" s="4" t="inlineStr">
        <is>
          <t xml:space="preserve"> </t>
        </is>
      </c>
      <c r="E16" s="4" t="inlineStr">
        <is>
          <t xml:space="preserve"> </t>
        </is>
      </c>
    </row>
    <row r="17">
      <c r="A17" s="3" t="inlineStr">
        <is>
          <t>Nonvested Restricted Share Activity (time-based and performance-based), Number of Shares [Roll Forward]</t>
        </is>
      </c>
      <c r="C17" s="4" t="inlineStr">
        <is>
          <t xml:space="preserve"> </t>
        </is>
      </c>
      <c r="D17" s="4" t="inlineStr">
        <is>
          <t xml:space="preserve"> </t>
        </is>
      </c>
      <c r="E17" s="4" t="inlineStr">
        <is>
          <t xml:space="preserve"> </t>
        </is>
      </c>
    </row>
    <row r="18">
      <c r="A18" s="4" t="inlineStr">
        <is>
          <t>Outstanding at beginning of year (in shares)</t>
        </is>
      </c>
      <c r="C18" s="6" t="n">
        <v>265766</v>
      </c>
      <c r="D18" s="6" t="n">
        <v>289334</v>
      </c>
      <c r="E18" s="6" t="n">
        <v>381502</v>
      </c>
    </row>
    <row r="19">
      <c r="A19" s="4" t="inlineStr">
        <is>
          <t>Granted (in shares)</t>
        </is>
      </c>
      <c r="C19" s="6" t="n">
        <v>111902</v>
      </c>
      <c r="D19" s="6" t="n">
        <v>138262</v>
      </c>
      <c r="E19" s="6" t="n">
        <v>160944</v>
      </c>
    </row>
    <row r="20">
      <c r="A20" s="4" t="inlineStr">
        <is>
          <t>Vested (Earned/Released) (in shares)</t>
        </is>
      </c>
      <c r="C20" s="6" t="n">
        <v>-125142</v>
      </c>
      <c r="D20" s="6" t="n">
        <v>-161830</v>
      </c>
      <c r="E20" s="6" t="n">
        <v>-253112</v>
      </c>
    </row>
    <row r="21">
      <c r="A21" s="4" t="inlineStr">
        <is>
          <t>Forfeited (in shares)</t>
        </is>
      </c>
      <c r="B21" s="4" t="inlineStr">
        <is>
          <t>[1]</t>
        </is>
      </c>
      <c r="C21" s="6" t="n">
        <v>0</v>
      </c>
      <c r="D21" s="6" t="n">
        <v>0</v>
      </c>
      <c r="E21" s="6" t="n">
        <v>0</v>
      </c>
    </row>
    <row r="22">
      <c r="A22" s="4" t="inlineStr">
        <is>
          <t>Outstanding at end of year (in shares)</t>
        </is>
      </c>
      <c r="C22" s="6" t="n">
        <v>252526</v>
      </c>
      <c r="D22" s="6" t="n">
        <v>265766</v>
      </c>
      <c r="E22" s="6" t="n">
        <v>289334</v>
      </c>
    </row>
    <row r="23">
      <c r="A23" s="3" t="inlineStr">
        <is>
          <t>Nonvested Restricted Share Activity (time-based and performance-based), Weighted Average Grant Date Fair Value [Roll Forward]</t>
        </is>
      </c>
      <c r="C23" s="4" t="inlineStr">
        <is>
          <t xml:space="preserve"> </t>
        </is>
      </c>
      <c r="D23" s="4" t="inlineStr">
        <is>
          <t xml:space="preserve"> </t>
        </is>
      </c>
      <c r="E23" s="4" t="inlineStr">
        <is>
          <t xml:space="preserve"> </t>
        </is>
      </c>
    </row>
    <row r="24">
      <c r="A24" s="4" t="inlineStr">
        <is>
          <t>Outstanding at beginning of year (in dollars per share)</t>
        </is>
      </c>
      <c r="C24" s="8" t="n">
        <v>50.33</v>
      </c>
      <c r="D24" s="8" t="n">
        <v>35.67</v>
      </c>
      <c r="E24" s="8" t="n">
        <v>30.84</v>
      </c>
    </row>
    <row r="25">
      <c r="A25" s="4" t="inlineStr">
        <is>
          <t>Granted (in dollars per share)</t>
        </is>
      </c>
      <c r="C25" s="10" t="n">
        <v>66.08</v>
      </c>
      <c r="D25" s="10" t="n">
        <v>50.65</v>
      </c>
      <c r="E25" s="10" t="n">
        <v>29.84</v>
      </c>
    </row>
    <row r="26">
      <c r="A26" s="4" t="inlineStr">
        <is>
          <t>Vested (Earned/Released) (in dollars per share)</t>
        </is>
      </c>
      <c r="C26" s="10" t="n">
        <v>41.9</v>
      </c>
      <c r="D26" s="10" t="n">
        <v>36.59</v>
      </c>
      <c r="E26" s="10" t="n">
        <v>21.64</v>
      </c>
    </row>
    <row r="27">
      <c r="A27" s="4" t="inlineStr">
        <is>
          <t>Forfeited (in dollars per share)</t>
        </is>
      </c>
      <c r="B27" s="4" t="inlineStr">
        <is>
          <t>[1]</t>
        </is>
      </c>
      <c r="C27" s="6" t="n">
        <v>0</v>
      </c>
      <c r="D27" s="6" t="n">
        <v>0</v>
      </c>
      <c r="E27" s="6" t="n">
        <v>0</v>
      </c>
    </row>
    <row r="28">
      <c r="A28" s="4" t="inlineStr">
        <is>
          <t>Outstanding at end of year (in dollars per share)</t>
        </is>
      </c>
      <c r="C28" s="8" t="n">
        <v>60.35</v>
      </c>
      <c r="D28" s="8" t="n">
        <v>50.33</v>
      </c>
      <c r="E28" s="8" t="n">
        <v>35.67</v>
      </c>
    </row>
    <row r="29">
      <c r="A29" s="4" t="inlineStr">
        <is>
          <t>Shares issued as a result of performance achievement (in shares)</t>
        </is>
      </c>
      <c r="C29" s="4" t="inlineStr">
        <is>
          <t xml:space="preserve"> </t>
        </is>
      </c>
      <c r="D29" s="4" t="inlineStr">
        <is>
          <t xml:space="preserve"> </t>
        </is>
      </c>
      <c r="E29" s="6" t="n">
        <v>74292</v>
      </c>
    </row>
    <row r="30">
      <c r="A30" s="4" t="inlineStr">
        <is>
          <t>Nonvested Restricted Share Activity (performance- based) [Member] | General Counsel</t>
        </is>
      </c>
      <c r="C30" s="4" t="inlineStr">
        <is>
          <t xml:space="preserve"> </t>
        </is>
      </c>
      <c r="D30" s="4" t="inlineStr">
        <is>
          <t xml:space="preserve"> </t>
        </is>
      </c>
      <c r="E30" s="4" t="inlineStr">
        <is>
          <t xml:space="preserve"> </t>
        </is>
      </c>
    </row>
    <row r="31">
      <c r="A31" s="3" t="inlineStr">
        <is>
          <t>Nonvested Restricted Share Activity (time-based and performance-based), Weighted Average Grant Date Fair Value [Roll Forward]</t>
        </is>
      </c>
      <c r="C31" s="4" t="inlineStr">
        <is>
          <t xml:space="preserve"> </t>
        </is>
      </c>
      <c r="D31" s="4" t="inlineStr">
        <is>
          <t xml:space="preserve"> </t>
        </is>
      </c>
      <c r="E31" s="4" t="inlineStr">
        <is>
          <t xml:space="preserve"> </t>
        </is>
      </c>
    </row>
    <row r="32">
      <c r="A32" s="4" t="inlineStr">
        <is>
          <t>Shares issued as a result of performance achievement (in shares)</t>
        </is>
      </c>
      <c r="C32" s="6" t="n">
        <v>31956</v>
      </c>
      <c r="D32" s="6" t="n">
        <v>52334</v>
      </c>
      <c r="E32" s="4" t="inlineStr">
        <is>
          <t xml:space="preserve"> </t>
        </is>
      </c>
    </row>
    <row r="33"/>
    <row r="34">
      <c r="A34" s="4" t="inlineStr">
        <is>
          <t>[1] (1) Performance-based shares granted and earned/released for the year ended December 31, 2022 includes 74,292 shares that were issued as a result of the performance achievement exceeding the performance targets related to grants to our executive officers for the year ended December 31, 2019. These shares vested in March 2022. (2) Forfeitures on time-based nonvested shares are a result of terminations of employment, while forfeitures on performance-based nonvested shares are the result of failing to attain certain goals as outlined in our executive officers' compensation agreements or as a result of terminations of employment. (3) Performance-based shares granted and earned/released for the year ended December 31, 2023 includes 52,334 shares that were issued as a result of the performance achievement exceeding the performance targets related to grants to our executive officers for the year ended December 31, 2020. These shares vested in February 2023. (4) Performance-based shares granted and earned/released for the year ended December 31, 2024 includes 31,956 shares that were issued as a result of the performance achievement exceeding the performance targets related to grants to our executive officers for the year ended December 31, 2021. These shares vested in March 2024.</t>
        </is>
      </c>
    </row>
  </sheetData>
  <mergeCells count="4">
    <mergeCell ref="A1:B2"/>
    <mergeCell ref="C1:E1"/>
    <mergeCell ref="A33:D33"/>
    <mergeCell ref="A34:D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ND DEFERRED COMPENSATION - Summary of Compensation Expense and Stock Award Activity (Details) - USD ($) $ in Thousands</t>
        </is>
      </c>
      <c r="B1" s="2" t="inlineStr">
        <is>
          <t>12 Months Ended</t>
        </is>
      </c>
    </row>
    <row r="2">
      <c r="B2" s="2" t="inlineStr">
        <is>
          <t>Dec. 31, 2024</t>
        </is>
      </c>
      <c r="C2" s="2" t="inlineStr">
        <is>
          <t>Dec. 31, 2023</t>
        </is>
      </c>
      <c r="D2" s="2" t="inlineStr">
        <is>
          <t>Dec. 31, 2022</t>
        </is>
      </c>
    </row>
    <row r="3">
      <c r="A3" s="3" t="inlineStr">
        <is>
          <t>Summary of compensation expense and stock award activity</t>
        </is>
      </c>
      <c r="B3" s="4" t="inlineStr">
        <is>
          <t xml:space="preserve"> </t>
        </is>
      </c>
      <c r="C3" s="4" t="inlineStr">
        <is>
          <t xml:space="preserve"> </t>
        </is>
      </c>
      <c r="D3" s="4" t="inlineStr">
        <is>
          <t xml:space="preserve"> </t>
        </is>
      </c>
    </row>
    <row r="4">
      <c r="A4" s="4" t="inlineStr">
        <is>
          <t>Stock-based compensation expense</t>
        </is>
      </c>
      <c r="B4" s="7" t="n">
        <v>25809</v>
      </c>
      <c r="C4" s="7" t="n">
        <v>22511</v>
      </c>
      <c r="D4" s="7" t="n">
        <v>223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AND DEFERRED COMPENSATION - Summary of Additional Information Regarding Stock Plan (Details) - USD ($) $ in Thousands</t>
        </is>
      </c>
      <c r="B1" s="2" t="inlineStr">
        <is>
          <t>12 Months Ended</t>
        </is>
      </c>
    </row>
    <row r="2">
      <c r="B2" s="2" t="inlineStr">
        <is>
          <t>Dec. 31, 2024</t>
        </is>
      </c>
      <c r="C2" s="2" t="inlineStr">
        <is>
          <t>Dec. 31, 2023</t>
        </is>
      </c>
    </row>
    <row r="3">
      <c r="A3" s="3" t="inlineStr">
        <is>
          <t>Summary of stock based compensation agreements</t>
        </is>
      </c>
      <c r="B3" s="4" t="inlineStr">
        <is>
          <t xml:space="preserve"> </t>
        </is>
      </c>
      <c r="C3" s="4" t="inlineStr">
        <is>
          <t xml:space="preserve"> </t>
        </is>
      </c>
    </row>
    <row r="4">
      <c r="A4" s="4" t="inlineStr">
        <is>
          <t>Unrecognized stock-based compensation cost</t>
        </is>
      </c>
      <c r="B4" s="7" t="n">
        <v>30666</v>
      </c>
      <c r="C4" s="7" t="n">
        <v>27791</v>
      </c>
    </row>
    <row r="5">
      <c r="A5" s="4" t="inlineStr">
        <is>
          <t>Weighted average years expense recognition period</t>
        </is>
      </c>
      <c r="B5" s="4" t="inlineStr">
        <is>
          <t>1 year 11 months 12 days</t>
        </is>
      </c>
      <c r="C5" s="4" t="inlineStr">
        <is>
          <t>1 year 11 months 8 days</t>
        </is>
      </c>
    </row>
    <row r="6">
      <c r="A6" s="4" t="inlineStr">
        <is>
          <t>Total equity awards outstanding (in shares)</t>
        </is>
      </c>
      <c r="B6" s="6" t="n">
        <v>1256932</v>
      </c>
      <c r="C6" s="6" t="n">
        <v>1406830</v>
      </c>
    </row>
    <row r="7">
      <c r="A7" s="4" t="inlineStr">
        <is>
          <t>Payout percentage</t>
        </is>
      </c>
      <c r="B7" s="11" t="n">
        <v>1</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7" t="n">
        <v>166028</v>
      </c>
      <c r="C4" s="7" t="n">
        <v>170306</v>
      </c>
      <c r="D4" s="7" t="n">
        <v>246077</v>
      </c>
    </row>
    <row r="5">
      <c r="A5" s="4" t="inlineStr">
        <is>
          <t>State</t>
        </is>
      </c>
      <c r="B5" s="6" t="n">
        <v>41101</v>
      </c>
      <c r="C5" s="6" t="n">
        <v>41837</v>
      </c>
      <c r="D5" s="6" t="n">
        <v>54576</v>
      </c>
    </row>
    <row r="6">
      <c r="A6" s="4" t="inlineStr">
        <is>
          <t>Current income taxes</t>
        </is>
      </c>
      <c r="B6" s="6" t="n">
        <v>207129</v>
      </c>
      <c r="C6" s="6" t="n">
        <v>212143</v>
      </c>
      <c r="D6" s="6" t="n">
        <v>300653</v>
      </c>
    </row>
    <row r="7">
      <c r="A7" s="3" t="inlineStr">
        <is>
          <t>Deferred taxes:</t>
        </is>
      </c>
      <c r="B7" s="4" t="inlineStr">
        <is>
          <t xml:space="preserve"> </t>
        </is>
      </c>
      <c r="C7" s="4" t="inlineStr">
        <is>
          <t xml:space="preserve"> </t>
        </is>
      </c>
      <c r="D7" s="4" t="inlineStr">
        <is>
          <t xml:space="preserve"> </t>
        </is>
      </c>
    </row>
    <row r="8">
      <c r="A8" s="4" t="inlineStr">
        <is>
          <t>Federal</t>
        </is>
      </c>
      <c r="B8" s="6" t="n">
        <v>6013</v>
      </c>
      <c r="C8" s="6" t="n">
        <v>-1888</v>
      </c>
      <c r="D8" s="6" t="n">
        <v>-4573</v>
      </c>
    </row>
    <row r="9">
      <c r="A9" s="4" t="inlineStr">
        <is>
          <t>State</t>
        </is>
      </c>
      <c r="B9" s="6" t="n">
        <v>3542</v>
      </c>
      <c r="C9" s="6" t="n">
        <v>427</v>
      </c>
      <c r="D9" s="6" t="n">
        <v>1046</v>
      </c>
    </row>
    <row r="10">
      <c r="A10" s="4" t="inlineStr">
        <is>
          <t>Deferred income taxes</t>
        </is>
      </c>
      <c r="B10" s="6" t="n">
        <v>9555</v>
      </c>
      <c r="C10" s="6" t="n">
        <v>-1461</v>
      </c>
      <c r="D10" s="6" t="n">
        <v>-3527</v>
      </c>
    </row>
    <row r="11">
      <c r="A11" s="4" t="inlineStr">
        <is>
          <t>Income tax expense</t>
        </is>
      </c>
      <c r="B11" s="7" t="n">
        <v>216684</v>
      </c>
      <c r="C11" s="7" t="n">
        <v>210682</v>
      </c>
      <c r="D11" s="7" t="n">
        <v>2971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34" customWidth="1" min="2" max="2"/>
    <col width="22" customWidth="1" min="3" max="3"/>
    <col width="22" customWidth="1" min="4" max="4"/>
  </cols>
  <sheetData>
    <row r="1">
      <c r="A1" s="1" t="inlineStr">
        <is>
          <t>INCOME TAXES - Narrative (Details)</t>
        </is>
      </c>
      <c r="B1" s="2" t="inlineStr">
        <is>
          <t>12 Months Ended</t>
        </is>
      </c>
    </row>
    <row r="2">
      <c r="B2" s="2" t="inlineStr">
        <is>
          <t>Dec. 31, 2024 USD ($) examination</t>
        </is>
      </c>
      <c r="C2" s="2" t="inlineStr">
        <is>
          <t>Dec. 31, 2023 USD ($)</t>
        </is>
      </c>
      <c r="D2" s="2" t="inlineStr">
        <is>
          <t>Dec. 31, 2022 USD ($)</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Effective tax rate</t>
        </is>
      </c>
      <c r="B5" s="9" t="n">
        <v>0.216</v>
      </c>
      <c r="C5" s="9" t="n">
        <v>0.222</v>
      </c>
      <c r="D5" s="11" t="n">
        <v>0.23</v>
      </c>
    </row>
    <row r="6">
      <c r="A6" s="4" t="inlineStr">
        <is>
          <t>Deferred tax assets, net</t>
        </is>
      </c>
      <c r="B6" s="7" t="n">
        <v>54524000</v>
      </c>
      <c r="C6" s="7" t="n">
        <v>47573000</v>
      </c>
      <c r="D6" s="4" t="inlineStr">
        <is>
          <t xml:space="preserve"> </t>
        </is>
      </c>
    </row>
    <row r="7">
      <c r="A7" s="4" t="inlineStr">
        <is>
          <t>Deferred tax liabilities</t>
        </is>
      </c>
      <c r="B7" s="6" t="n">
        <v>9795000</v>
      </c>
      <c r="C7" s="6" t="n">
        <v>8012000</v>
      </c>
      <c r="D7" s="4" t="inlineStr">
        <is>
          <t xml:space="preserve"> </t>
        </is>
      </c>
    </row>
    <row r="8">
      <c r="A8" s="4" t="inlineStr">
        <is>
          <t>Unrecognized tax benefits</t>
        </is>
      </c>
      <c r="B8" s="6" t="n">
        <v>0</v>
      </c>
      <c r="C8" s="6" t="n">
        <v>0</v>
      </c>
      <c r="D8" s="4" t="inlineStr">
        <is>
          <t xml:space="preserve"> </t>
        </is>
      </c>
    </row>
    <row r="9">
      <c r="A9" s="4" t="inlineStr">
        <is>
          <t>Tax benefit recognized for energy efficient homes credit</t>
        </is>
      </c>
      <c r="B9" s="7" t="n">
        <v>29100000</v>
      </c>
      <c r="C9" s="7" t="n">
        <v>22700000</v>
      </c>
      <c r="D9" s="7" t="n">
        <v>18900000</v>
      </c>
    </row>
    <row r="10">
      <c r="A10" s="4" t="inlineStr">
        <is>
          <t>Number of income tax examinations pending | examination</t>
        </is>
      </c>
      <c r="B10" s="6" t="n">
        <v>0</v>
      </c>
      <c r="C10" s="4" t="inlineStr">
        <is>
          <t xml:space="preserve"> </t>
        </is>
      </c>
      <c r="D10" s="4" t="inlineStr">
        <is>
          <t xml:space="preserve"> </t>
        </is>
      </c>
    </row>
    <row r="11">
      <c r="A11" s="4" t="inlineStr">
        <is>
          <t>Operating Loss Carryforwards</t>
        </is>
      </c>
      <c r="B11" s="7" t="n">
        <v>0</v>
      </c>
      <c r="C11" s="4" t="inlineStr">
        <is>
          <t xml:space="preserve"> </t>
        </is>
      </c>
      <c r="D11" s="4" t="inlineStr">
        <is>
          <t xml:space="preserve"> </t>
        </is>
      </c>
    </row>
    <row r="12">
      <c r="A12" s="4" t="inlineStr">
        <is>
          <t>Deferred tax assets, valuation allowance</t>
        </is>
      </c>
      <c r="B12" s="7" t="n">
        <v>0</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OL carryforward period</t>
        </is>
      </c>
      <c r="B15" s="4" t="inlineStr">
        <is>
          <t>20 years</t>
        </is>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OL carryforward period</t>
        </is>
      </c>
      <c r="B18" s="4" t="inlineStr">
        <is>
          <t>5 years</t>
        </is>
      </c>
      <c r="C18" s="4" t="inlineStr">
        <is>
          <t xml:space="preserve"> </t>
        </is>
      </c>
      <c r="D18" s="4" t="inlineStr">
        <is>
          <t xml:space="preserve"> </t>
        </is>
      </c>
    </row>
    <row r="19">
      <c r="A19" s="4" t="inlineStr">
        <is>
          <t>Other Receivables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Current tax receivable</t>
        </is>
      </c>
      <c r="B21" s="7" t="n">
        <v>0</v>
      </c>
      <c r="C21" s="4" t="inlineStr">
        <is>
          <t xml:space="preserve"> </t>
        </is>
      </c>
      <c r="D21" s="4" t="inlineStr">
        <is>
          <t xml:space="preserve"> </t>
        </is>
      </c>
    </row>
    <row r="22">
      <c r="A22" s="4" t="inlineStr">
        <is>
          <t>Accrued Liabilities [Member]</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Current tax payable</t>
        </is>
      </c>
      <c r="B24" s="7" t="n">
        <v>108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Expected taxes at current federal statutory income tax rate</t>
        </is>
      </c>
      <c r="B5" s="7" t="n">
        <v>210603</v>
      </c>
      <c r="C5" s="7" t="n">
        <v>199380</v>
      </c>
      <c r="D5" s="7" t="n">
        <v>270757</v>
      </c>
    </row>
    <row r="6">
      <c r="A6" s="4" t="inlineStr">
        <is>
          <t>State income taxes, net of federal tax benefit</t>
        </is>
      </c>
      <c r="B6" s="6" t="n">
        <v>35268</v>
      </c>
      <c r="C6" s="6" t="n">
        <v>33389</v>
      </c>
      <c r="D6" s="6" t="n">
        <v>43941</v>
      </c>
    </row>
    <row r="7">
      <c r="A7" s="4" t="inlineStr">
        <is>
          <t>Federal tax credits</t>
        </is>
      </c>
      <c r="B7" s="6" t="n">
        <v>-30071</v>
      </c>
      <c r="C7" s="6" t="n">
        <v>-25219</v>
      </c>
      <c r="D7" s="6" t="n">
        <v>-19676</v>
      </c>
    </row>
    <row r="8">
      <c r="A8" s="4" t="inlineStr">
        <is>
          <t>Non-deductible costs and other</t>
        </is>
      </c>
      <c r="B8" s="6" t="n">
        <v>884</v>
      </c>
      <c r="C8" s="6" t="n">
        <v>3132</v>
      </c>
      <c r="D8" s="6" t="n">
        <v>2104</v>
      </c>
    </row>
    <row r="9">
      <c r="A9" s="4" t="inlineStr">
        <is>
          <t>Income tax expense</t>
        </is>
      </c>
      <c r="B9" s="7" t="n">
        <v>216684</v>
      </c>
      <c r="C9" s="7" t="n">
        <v>210682</v>
      </c>
      <c r="D9" s="7" t="n">
        <v>2971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al estate</t>
        </is>
      </c>
      <c r="B3" s="7" t="n">
        <v>24633</v>
      </c>
      <c r="C3" s="7" t="n">
        <v>27049</v>
      </c>
    </row>
    <row r="4">
      <c r="A4" s="4" t="inlineStr">
        <is>
          <t>Warranty reserve</t>
        </is>
      </c>
      <c r="B4" s="6" t="n">
        <v>7768</v>
      </c>
      <c r="C4" s="6" t="n">
        <v>8902</v>
      </c>
    </row>
    <row r="5">
      <c r="A5" s="4" t="inlineStr">
        <is>
          <t>Wages payable</t>
        </is>
      </c>
      <c r="B5" s="6" t="n">
        <v>6490</v>
      </c>
      <c r="C5" s="6" t="n">
        <v>10669</v>
      </c>
    </row>
    <row r="6">
      <c r="A6" s="4" t="inlineStr">
        <is>
          <t>Equity-based compensation</t>
        </is>
      </c>
      <c r="B6" s="6" t="n">
        <v>7575</v>
      </c>
      <c r="C6" s="6" t="n">
        <v>7306</v>
      </c>
    </row>
    <row r="7">
      <c r="A7" s="4" t="inlineStr">
        <is>
          <t>Accrued expenses</t>
        </is>
      </c>
      <c r="B7" s="6" t="n">
        <v>94</v>
      </c>
      <c r="C7" s="6" t="n">
        <v>36</v>
      </c>
    </row>
    <row r="8">
      <c r="A8" s="4" t="inlineStr">
        <is>
          <t>Lease liabilities</t>
        </is>
      </c>
      <c r="B8" s="6" t="n">
        <v>13264</v>
      </c>
      <c r="C8" s="6" t="n">
        <v>0</v>
      </c>
    </row>
    <row r="9">
      <c r="A9" s="4" t="inlineStr">
        <is>
          <t>Capped Calls cost</t>
        </is>
      </c>
      <c r="B9" s="6" t="n">
        <v>12545</v>
      </c>
      <c r="C9" s="6" t="n">
        <v>0</v>
      </c>
    </row>
    <row r="10">
      <c r="A10" s="4" t="inlineStr">
        <is>
          <t>Other</t>
        </is>
      </c>
      <c r="B10" s="6" t="n">
        <v>8479</v>
      </c>
      <c r="C10" s="6" t="n">
        <v>7393</v>
      </c>
    </row>
    <row r="11">
      <c r="A11" s="4" t="inlineStr">
        <is>
          <t>Total deferred tax assets</t>
        </is>
      </c>
      <c r="B11" s="6" t="n">
        <v>80848</v>
      </c>
      <c r="C11" s="6" t="n">
        <v>61355</v>
      </c>
    </row>
    <row r="12">
      <c r="A12" s="3" t="inlineStr">
        <is>
          <t>Deferred tax liabilities:</t>
        </is>
      </c>
      <c r="B12" s="4" t="inlineStr">
        <is>
          <t xml:space="preserve"> </t>
        </is>
      </c>
      <c r="C12" s="4" t="inlineStr">
        <is>
          <t xml:space="preserve"> </t>
        </is>
      </c>
    </row>
    <row r="13">
      <c r="A13" s="4" t="inlineStr">
        <is>
          <t>Goodwill</t>
        </is>
      </c>
      <c r="B13" s="6" t="n">
        <v>4181</v>
      </c>
      <c r="C13" s="6" t="n">
        <v>3331</v>
      </c>
    </row>
    <row r="14">
      <c r="A14" s="4" t="inlineStr">
        <is>
          <t>Prepaids</t>
        </is>
      </c>
      <c r="B14" s="6" t="n">
        <v>1367</v>
      </c>
      <c r="C14" s="6" t="n">
        <v>2288</v>
      </c>
    </row>
    <row r="15">
      <c r="A15" s="4" t="inlineStr">
        <is>
          <t>ROU assets</t>
        </is>
      </c>
      <c r="B15" s="6" t="n">
        <v>13071</v>
      </c>
      <c r="C15" s="6" t="n">
        <v>0</v>
      </c>
    </row>
    <row r="16">
      <c r="A16" s="4" t="inlineStr">
        <is>
          <t>Fixed assets</t>
        </is>
      </c>
      <c r="B16" s="6" t="n">
        <v>7705</v>
      </c>
      <c r="C16" s="6" t="n">
        <v>8163</v>
      </c>
    </row>
    <row r="17">
      <c r="A17" s="4" t="inlineStr">
        <is>
          <t>Total deferred tax liabilities</t>
        </is>
      </c>
      <c r="B17" s="6" t="n">
        <v>26324</v>
      </c>
      <c r="C17" s="6" t="n">
        <v>13782</v>
      </c>
    </row>
    <row r="18">
      <c r="A18" s="4" t="inlineStr">
        <is>
          <t>Deferred tax assets, net</t>
        </is>
      </c>
      <c r="B18" s="6" t="n">
        <v>54524</v>
      </c>
      <c r="C18" s="6" t="n">
        <v>47573</v>
      </c>
    </row>
    <row r="19">
      <c r="A19" s="4" t="inlineStr">
        <is>
          <t>Other deferred tax liabilities - state franchise taxes</t>
        </is>
      </c>
      <c r="B19" s="6" t="n">
        <v>9795</v>
      </c>
      <c r="C19" s="6" t="n">
        <v>8012</v>
      </c>
    </row>
    <row r="20">
      <c r="A20" s="4" t="inlineStr">
        <is>
          <t>Net deferred tax assets and liabilities</t>
        </is>
      </c>
      <c r="B20" s="7" t="n">
        <v>44729</v>
      </c>
      <c r="C20" s="7" t="n">
        <v>395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during the year for:</t>
        </is>
      </c>
      <c r="B3" s="4" t="inlineStr">
        <is>
          <t xml:space="preserve"> </t>
        </is>
      </c>
      <c r="C3" s="4" t="inlineStr">
        <is>
          <t xml:space="preserve"> </t>
        </is>
      </c>
      <c r="D3" s="4" t="inlineStr">
        <is>
          <t xml:space="preserve"> </t>
        </is>
      </c>
    </row>
    <row r="4">
      <c r="A4" s="4" t="inlineStr">
        <is>
          <t>Interest, net of interest capitalized</t>
        </is>
      </c>
      <c r="B4" s="7" t="n">
        <v>-5506</v>
      </c>
      <c r="C4" s="7" t="n">
        <v>-1454</v>
      </c>
      <c r="D4" s="7" t="n">
        <v>-2279</v>
      </c>
    </row>
    <row r="5">
      <c r="A5" s="4" t="inlineStr">
        <is>
          <t>Income taxes paid</t>
        </is>
      </c>
      <c r="B5" s="6" t="n">
        <v>207612</v>
      </c>
      <c r="C5" s="6" t="n">
        <v>211247</v>
      </c>
      <c r="D5" s="6" t="n">
        <v>311725</v>
      </c>
    </row>
    <row r="6">
      <c r="A6" s="3" t="inlineStr">
        <is>
          <t>Non-cash operating activities:</t>
        </is>
      </c>
      <c r="B6" s="4" t="inlineStr">
        <is>
          <t xml:space="preserve"> </t>
        </is>
      </c>
      <c r="C6" s="4" t="inlineStr">
        <is>
          <t xml:space="preserve"> </t>
        </is>
      </c>
      <c r="D6" s="4" t="inlineStr">
        <is>
          <t xml:space="preserve"> </t>
        </is>
      </c>
    </row>
    <row r="7">
      <c r="A7" s="4" t="inlineStr">
        <is>
          <t>Real estate not owned (decrease)/increase</t>
        </is>
      </c>
      <c r="B7" s="6" t="n">
        <v>0</v>
      </c>
      <c r="C7" s="6" t="n">
        <v>0</v>
      </c>
      <c r="D7" s="6" t="n">
        <v>-8011</v>
      </c>
    </row>
    <row r="8">
      <c r="A8" s="4" t="inlineStr">
        <is>
          <t>Real estate acquired through notes payable</t>
        </is>
      </c>
      <c r="B8" s="6" t="n">
        <v>24750</v>
      </c>
      <c r="C8" s="6" t="n">
        <v>9267</v>
      </c>
      <c r="D8" s="6" t="n">
        <v>9960</v>
      </c>
    </row>
    <row r="9">
      <c r="A9" s="4" t="inlineStr">
        <is>
          <t>ROU assets obtained in exchange for new operating lease obligations</t>
        </is>
      </c>
      <c r="B9" s="6" t="n">
        <v>9476</v>
      </c>
      <c r="C9" s="6" t="n">
        <v>40148</v>
      </c>
      <c r="D9" s="4" t="inlineStr">
        <is>
          <t xml:space="preserve"> </t>
        </is>
      </c>
    </row>
    <row r="10">
      <c r="A10" s="4" t="inlineStr">
        <is>
          <t>NonCashDistributionsContributionsToFromNonControllingInterests</t>
        </is>
      </c>
      <c r="B10" s="7" t="n">
        <v>9594</v>
      </c>
      <c r="C10" s="7" t="n">
        <v>0</v>
      </c>
      <c r="D10"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4</t>
        </is>
      </c>
      <c r="C2" s="2" t="inlineStr">
        <is>
          <t>Dec. 31, 2023</t>
        </is>
      </c>
      <c r="D2" s="2" t="inlineStr">
        <is>
          <t>Dec. 31, 2022</t>
        </is>
      </c>
    </row>
    <row r="3">
      <c r="A3" s="4" t="inlineStr">
        <is>
          <t>Payments to aviation charter [Member] | Steve Hilton, Chairman and CEO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to related parties</t>
        </is>
      </c>
      <c r="B5" s="7" t="n">
        <v>350</v>
      </c>
      <c r="C5" s="7" t="n">
        <v>532</v>
      </c>
      <c r="D5" s="7" t="n">
        <v>3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40" customWidth="1" min="2" max="2"/>
  </cols>
  <sheetData>
    <row r="1">
      <c r="A1" s="1" t="inlineStr">
        <is>
          <t>OPERATING AND REPORTING SEGMENTS - Narrative (Details)</t>
        </is>
      </c>
      <c r="B1" s="2" t="inlineStr">
        <is>
          <t>12 Months Ended</t>
        </is>
      </c>
    </row>
    <row r="2">
      <c r="B2" s="2" t="inlineStr">
        <is>
          <t>Dec. 31, 2024 operating_segment segment</t>
        </is>
      </c>
    </row>
    <row r="3">
      <c r="A3" s="3" t="inlineStr">
        <is>
          <t>Segment Reporting [Abstract]</t>
        </is>
      </c>
      <c r="B3" s="4" t="inlineStr">
        <is>
          <t xml:space="preserve"> </t>
        </is>
      </c>
    </row>
    <row r="4">
      <c r="A4" s="4" t="inlineStr">
        <is>
          <t>Number of business segments | segment</t>
        </is>
      </c>
      <c r="B4" s="6" t="n">
        <v>2</v>
      </c>
    </row>
    <row r="5">
      <c r="A5" s="4" t="inlineStr">
        <is>
          <t>Number of operating segments | operating_segment</t>
        </is>
      </c>
      <c r="B5" s="6"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Organization. Meritage Homes Corporation ("Meritage Homes") is a leading designer and builder of single-family attached and detached homes. We primarily build in historically high-growth regions of the United States and offer a variety of entry-level and first move-up homes. We have homebuilding operations in three regions: West, Central and East, which are comprised of twelve states: Arizona, California, Colorado, Utah, Texas, Alabama, Florida, Georgia, Mississippi, North Carolina, South Carolina, and Tennessee. These three regions are our principal homebuilding reporting segments. We also operate a financial services reporting segment. In this segment, we offer title and escrow, mortgage, and insurance services. Carefree Title Agency, Inc. ("Carefree Title"), our wholly-owned title company, provides title insurance and closing/settlement services to our homebuyers in certain states. Managing our own title operations allows us greater control over the entire escrow and closing cycles in addition to generating additional revenue. Meritage Homes Insurance Agency, Inc. (“Meritage Insurance”), our wholly-owned insurance broker, works in collaboration with insurance companies nationwide to offer homeowners insurance and other insurance products to our homebuyers. Our financial services operation also provides mortgage services to our homebuyers through an unconsolidated joint venture. We commenced our homebuilding operations in 1985 through our predecessor company, Monterey Homes. Meritage Homes Corporation was incorporated in the state of Maryland in 1988 under the name of Homeplex Mortgage Investments Corporation and merged with Monterey Homes in 1996, at which time our name was changed to Monterey Homes Corporation and later ultimately to Meritage Homes Corporation. Since that time, we have engaged in homebuilding and related activities. Meritage Homes Corporation operates as a holding company and has no independent assets or operations. Its homebuilding construction, development and sales activities are conducted through its subsidiaries. Its homebuilding activities are conducted under the name of Meritage Homes in each of our homebuilding markets. At December 31, 2024, we were actively selling homes in 292 communities, with base prices ranging from approximately $203,000 to $1,089,000. Basis of Presentation . 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Certain reclassifications have been made to prior year footnotes in the accompanying consolidated financial statements to conform to classifications used in the current year. Intercompany balances and transactions have been eliminated in consolidation. Stock Split Effective January 2, 2025, our common stock was split two-for-one (the "Stock Split"), with no adjustment to the number of authorized shares or the par value. All share and per share amounts in the accompanying consolidated financial statements have been retroactively adjusted to reflect the Stock Split for all periods presented. See Note 9 for additional information related to the Stock Split. Cash and Cash Equivalents. Liquid investments with an initial maturity of three months or less are classified as cash equivalents. Amounts in transit from title companies or closing agents for home closings of approximately $29.0 million and $95.7 million are included in Cash and cash equivalents at December 31, 2024 and 2023, respectively. Real Estate. Real estate inventory is stated at cost unless the community or land is determined to be impaired, at which point the inventory is written down to fair value as required by Accounting Standards Codification (“ASC”) 360-10, Property, Plant and Equipment ("ASC 360-10") . Real estate inventory includes the costs of land acquisition, land development and home construction, capitalized interest, real estate taxes, and direct overhead costs incurred during development and home construction that benefit the entire community, less impairments, if any. Land and development costs are typically allocated and transferred to homes when home construction begins. Home construction costs are accumulated on a per-home basis, while commissions and other sales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materials and services that have not yet been paid. We accrue a liability to capture such obligations in connection with the home closing which is charged directly to Cost of home closings. We capitalize qualifying interest to inventory during the development and construction periods. Capitalized interest is included in cost of closings when the related inventory is closed. Included within our Real estate inventory is land held for development and land held for sale.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these inactive assets, and all ongoing costs of land ownership (i.e. property taxes, homeowner association dues, etc.) are expensed as incurred.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sales orders absorption rates that differ from our expectations, increases in costs that have not yet been contracted, changes in governmental requirements, or other unanticipated issues, encountered during construction and development and other factors beyond our control, including weather.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Community-level reviews are performed quarterly to determine if indicators of potential impairment exist. If indicators of potential impairment exist and the undiscounted cash flows expected to be generated by an asset are lower than its carrying amount, impairment charges are recorded to write down the asset to its estimated fair value. The impairment of a community is allocated to each remaining unstarted lot in the community on a straight-line basis and is recognized in Cost of home closings in the period in which the impairment is determined. Our determination of fair value is based on projections and estimates. Changes in these expectations may lead to a change in the outcome of our impairment analysis, and actual results may also differ from our assumptions, although if financial metrics improve, we do not reverse impairments once recorded. See Note 2 for additional information related to Real estate. Deposits. Deposits paid related to land option and purchase contracts are recorded and classified as Deposits on real estate under option or contract until the related land is purchased. Deposits are reclassified as a component of Real estate at the time the deposit is used to offset the acquisition price of the land based on the terms of the underlying agreements. To the extent they are non-refundable, deposits are expensed to Cost of home closings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related capitalized costs. Our Deposits on real estate under option or contract were $192.4 million and $111.4 million as of December 31, 2024 and 2023, respectively. See Note 3 for additional information related to Deposits on real estate under option or contract. Goodwill. In accordance with ASC 350, Intangibles, Goodwill and Other ("ASC 350"), we analyze goodwill on an annual basis (or whenever indication of impairment exists) through a qualitative assessment to determine whether it is necessary to perform a goodwill impairment test. ASC 350 states that an entity may first assess qualitative factors to determine whether it is necessary to perform a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labor costs, etc.; and (4) overall financial performance such as negative or declining cash flows or a decline in actual or planned revenue or earnings. If the qualitative analysis determines that additional impairment testing is required, a two-step impairment test in accordance with ASC 350 would be initiated. We continually evaluate our qualitative inputs to assess whether events and circumstances have occurred that indicate the goodwill balance may not be recoverable. See Note 10 for additional information on our goodwill assets. Property and Equipment, net. Property and equipment, net consists primarily of computer and office equipment, model home furnishings and capitalized sales office costs. Depreciation is generally calculated using the straight-line method over the estimated useful lives of the assets, which range from three At December 31, 2024 2023 Computer and office equipment $ 59,433 $ 62,682 Model home furnishings and capitalized sales office costs 57,149 60,043 Gross property and equipment 116,582 122,725 Accumulated depreciation (69,297) (73,772) Total $ 47,285 $ 48,953 Deferred Costs. At December 31, 2024 and 2023, deferred costs representing debt issuance costs related to our amended and restated unsecured revolving credit facility agreement (the "Credit Facility") of approximately $5.5 million and $5.3 million, respectively, net of accumulated amortization, are recorded on our consolidated balance sheets within Prepaids, other assets and goodwill. The costs are amortized to Interest expense using the straight line method which approximates the effective interest method. See Note 7 for additional information related to net debt issuance costs associated with our senior and convertible senior notes. Investments in Unconsolidated Entities . We use the equity method of accounting for investments in unconsolidated entities over which we exercise significant influence but do not have a controlling interest. Under the equity method, our share of the unconsolidated entities’ pre-tax earnings or loss is included in Other income, net, or (Loss)/earnings from financial services unconsolidated entities and other, net, in our consolidated income statements. We use the cost method of accounting for investments in unconsolidated entities over which we do not have significant influence, if any. We track cumulative earnings and distributions from each of our ventures. For cash flow classification, to the extent distributions do not exceed cumulative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5 for additional information related to investments in unconsolidated entities. Accrued Liabilities . Accrued liabilities at December 31, 2024 and 2023 consisted of the following (in thousands): At December 31, 2024 2023 Accruals related to real estate development and construction activities $ 167,075 $ 137,489 Payroll and other benefits 131,733 140,734 Accrued interest 6,290 6,331 Accrued taxes 24,478 25,569 Warranty reserves 32,693 37,360 Lease liabilities (1) 55,825 54,040 Other accruals 34,119 23,241 Total $ 452,213 $ 424,764 (1) Refer to Note 4 for additional information related to our leases. Revenue Recognition. In accordance with ASC 606 , Revenue from Contracts with Customers ,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s. The performance obligations and subsequent revenue recognition for our three sources of revenue are outlined below: • Revenue from home closings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closings is recognized when a significant down payment is received, title passes and collectability of the receivable, if any,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Home sale contract assets consist of cash from home closings that are in transit from title companies, which are considered cash in transit and are classified as cash on our accompanying consolidated balance sheets. See "Cash and Cash Equivalents" in this Note 1 for further information. Contract liabilities include home sale deposit liabilities related to sold but unclosed homes, and are classified as Home sale deposits in our accompanying consolidated balance sheets. Substantially all of our home orders are scheduled to close and be recorded as revenue within one year from the date of receiving a customer deposit. Home closing and land closing revenue expected to be recognized in any future year related to remaining performance obligations (if any) and the associated contract liabilities expected to be recognized as revenue, excluding revenue pertaining to contracts that have an original expected duration of one year or less, are not material. Revenue from financial services includes estimated future insurance policy renewal commissions as our performance obligations are satisfied upon issuance of the initial policy with a third-party broker. The related contract assets for these estimated future renewal commissions are not material at December 31, 2024 and 2023. Our three sources of revenue are disaggregated by type in the accompanying consolidated income statements. Cost of Home Closings .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home closings under specific identification methods, as are closing costs. Land development, acquisition and common costs are allocated to each lot based on the number of lots remaining to close. Estimates of costs incurred or to be incurred but not paid are accrued and expensed at the time of closing. Income Taxes. We account for income taxes using the asset and liability method, which requires that deferred tax assets and liabilities be recognized based on future tax consequences of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Provision for income taxes in the accompanying consolidated income statements. Accrued interest and penalties are included within Accrued liabilities in the accompanying consolidated balance sheets. See Note 12 for additional information related to income taxes. Advertising Costs. We expense advertising costs to Commissions and other sales costs as they are incurred. Advertising expense was approximately $17.1 million, $15.1 million and $12.1 million for the years ending December 31, 2024, 2023 and 2022, respectively. Earnings Per Share. 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accordance with ASC 260-10, Earnings Per Share , we calculate the dilutive effect of the 2028 Convertible Notes (as defined in Note 7) using the "if-converted" method. As discussed in Note 7, the Company will settle any convertible note conversions by paying cash up to the principal amount of notes and settle any additional value in cash, shares of common stock or a combination of cash and shares of common stock, at the Company’s election. As the Company will settle the principal amount of convertible notes in cash upon conversion, the convertible notes only have a dilutive impact when the average share price of the Company’s common stock exceeds the conversion price, in any applicable period. In periods of net losses, no dilution is computed. See Note 9 for additional information related to earnings per share. Stock-Based Compensation . We account for stock-based compensation in accordance with ASC 718-10, Compensation—Stock Compensation ("ASC 718"). As allowed by ASC 718, we have elected to estimate forfeitures in calculating the expense related to stock-based compensation. Awards with either a graded or cliff vesting are expensed on a straight-line basis over the life of the award. Stock-based compensation expense is included in General and administrative expenses. See Note 11 for additional information on stock-based compensation. 401(k) Retirement Plan. We have a 401(k) plan for all full-time Meritage employees. We match portions of employees’ voluntary contributions, and contributed to the plan approximately $7.2 million, $6.5 million and $6.0 million for the years ended December 31, 2024, 2023 and 2022, respectively. Off-Balance Sheet Arrangements - Joint Ventures . We participate in land development joint ventures as a means of accessing larger parcels of land, expanding our market opportunities, managing our risk profile, optimizing deal structure for the impacted parties and leveraging our capital. See Note 5 for additional discussion of our investments in unconsolidated entities. Off-Balance Sheet Arrangements - Other. In the normal course of business, we may acquire lots from various development entities pursuant to purchase and option agreements. The purchase price generally approximates the market price at the date the contract is executed (with possible future escalators) and the acquisition of the land is typically staggered. See Note 3 for additional information on these off-balance sheet arrangements. Surety Bonds and Letters of Credit. We provide surety bonds and letters of credit in support of our obligations relating to the development of our projects and other corporate purposes, in lieu of cash deposits. The amount of these obligations outstanding at any time varies depending on the stage and level of our development activities. Surety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 The table below outlines our surety bond and letter of credit obligations (in thousands): At December 31, 2024 2023 Outstanding Estimated work Outstanding Estimated work Sureties: Sureties related to owned projects and lots under contract 1,056,529 712,415 975,979 712,421 Total Sureties $ 1,056,529 $ 712,415 $ 975,979 $ 712,421 Letters of Credit (“LOCs”): LOCs for land development 105,371 N/A 56,251 N/A LOCs for general corporate operations 5,000 N/A 5,000 N/A Total LOCs $ 110,371 N/A $ 61,251 N/A Warranty Reserves. 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se reserves for the structural warranty based on the number of homes still under warranty and historical data and trends for our geograph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such reviews of warranty costs incurred, we recorded a favorable adjustment to our reserve balance of $1.0 million in the year ended December 31, 2024, primarily related to specific case reserves as discussed in Note 16. A summary of changes in our warranty reserves follows (in thousands): Years Ended December 31, 2024 2023 Balance, beginning of year $ 37,360 $ 35,575 Additions to reserve from new home deliveries 21,820 22,713 Warranty claims (25,444) (20,928) Adjustments to pre-existing reserves (1,043) — Balance, end of year $ 32,693 $ 37,360 Warranty reserves are included in Accrued liabilities on the accompanying consolidated balance sheets, and additions and adjustments to the reserves are included in Cost of home closings within the accompanying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and our trades maintain, are sufficient to cover our general warranty obligations. However, unanticipated changes in regulatory, legislative, weather, environmental or other conditions could have an impact on our actual warranty costs, and future costs could differ significantly from our estimates. Recent Accounting Pronouncements. In November 2023, the Financial Accounting Standards Board ("FASB") issued Accounting Standards Update ("ASU") No. 2023-07, Segment Reporting (Topic 280): Improvements to Reportable Segment Disclosures ("ASU 2023-07"), which aligns interim segment disclosure requirements with existing annual requirements and includes updates to segment reporting, most notably through enhanced disclosures about significant segment expenses and various Chief Operating Decision Maker ("CODM")-related disclosures. We adopted ASU 2023-07 effective for the fiscal year beginning January 1, 2024, and applied it retrospectively to all prior periods presented in these financial statements. See Note 15. In December 2023, the FASB issued ASU No. 2023-09, Income Taxes (Topic 740): Improvements to Income Tax Disclosures ("ASU 2023-09"), which modifies the disclosure requirements primarily related to the effective tax rate reconciliation and income taxes paid by requiring consistent categories and greater disaggregation of information in the rate reconciliation and income taxes paid disaggregated by jurisdiction. ASU 2023-09 is effective for us beginning January 1, 2025 and may be applied either retrospectively or prospectively. We are currently evaluating the impact adopting this guidance will have on our financial statement disclosures. In November 2024, the FASB issued ASU No. 2024-03, Income Statement—Reporting Comprehensive Income—Expense Disaggregation Disclosures (Subtopic 220-40): Disaggregation of Income Statement Expenses ("ASU 2024-03"), which requires disclosure in the notes to the financial statements of specified information about certain costs and expenses. ASU 2024-03 is effective for our annual report covering the fiscal year beginning January 1, 2027, and for our interim reports beginning January 1, 2028. We are currently evaluating the impact adopting this guidance will have on our financial statement disclosures. In November 2024, the FASB issued ASU No. 2024-04, Debt—Debt with Conversion and Other Options (Subtopic 470-20): Induced Conversions of Convertible Debt Instruments ("ASU 2024-04"), which clarifies the requirements for determining whether certain settlements of cove convertible debt instruments should be accounted for as an induced conversion. The amendments in ASU 2024-04 are effective for us beginning January 1, 2025, and may be adopted on either a prospective or a retrospective basis. We will elect the prospective transition approach and apply the amendments in ASU 2024-04 to any settlements of convertible debt instruments that occur after the effective date of the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OPERATING AND REPORTING SEGMENTS - Schedule of Segment Information (Details) - USD ($) $ in Thousands</t>
        </is>
      </c>
      <c r="B1" s="2" t="inlineStr">
        <is>
          <t>12 Months Ended</t>
        </is>
      </c>
    </row>
    <row r="2">
      <c r="B2" s="2" t="inlineStr">
        <is>
          <t>Dec. 31, 2024</t>
        </is>
      </c>
      <c r="D2" s="2" t="inlineStr">
        <is>
          <t>Dec. 31, 2023</t>
        </is>
      </c>
      <c r="E2" s="2" t="inlineStr">
        <is>
          <t>Dec. 31, 2022</t>
        </is>
      </c>
    </row>
    <row r="3">
      <c r="A3" s="3" t="inlineStr">
        <is>
          <t>Segment information on operating results</t>
        </is>
      </c>
      <c r="B3" s="4" t="inlineStr">
        <is>
          <t xml:space="preserve"> </t>
        </is>
      </c>
      <c r="D3" s="4" t="inlineStr">
        <is>
          <t xml:space="preserve"> </t>
        </is>
      </c>
      <c r="E3" s="4" t="inlineStr">
        <is>
          <t xml:space="preserve"> </t>
        </is>
      </c>
    </row>
    <row r="4">
      <c r="A4" s="4" t="inlineStr">
        <is>
          <t>Corporate and unallocated costs</t>
        </is>
      </c>
      <c r="B4" s="7" t="n">
        <v>-230856</v>
      </c>
      <c r="D4" s="7" t="n">
        <v>-231722</v>
      </c>
      <c r="E4" s="7" t="n">
        <v>-192984</v>
      </c>
    </row>
    <row r="5">
      <c r="A5" s="4" t="inlineStr">
        <is>
          <t>Interest expense</t>
        </is>
      </c>
      <c r="B5" s="6" t="n">
        <v>0</v>
      </c>
      <c r="D5" s="6" t="n">
        <v>0</v>
      </c>
      <c r="E5" s="6" t="n">
        <v>-41</v>
      </c>
    </row>
    <row r="6">
      <c r="A6" s="4" t="inlineStr">
        <is>
          <t>Other income, net</t>
        </is>
      </c>
      <c r="B6" s="6" t="n">
        <v>45156</v>
      </c>
      <c r="D6" s="6" t="n">
        <v>47948</v>
      </c>
      <c r="E6" s="6" t="n">
        <v>2714</v>
      </c>
    </row>
    <row r="7">
      <c r="A7" s="4" t="inlineStr">
        <is>
          <t>Loss on early extinguishment of debt</t>
        </is>
      </c>
      <c r="B7" s="6" t="n">
        <v>-631</v>
      </c>
      <c r="D7" s="6" t="n">
        <v>-907</v>
      </c>
      <c r="E7" s="6" t="n">
        <v>0</v>
      </c>
    </row>
    <row r="8">
      <c r="A8" s="4" t="inlineStr">
        <is>
          <t>Net earnings before income taxes</t>
        </is>
      </c>
      <c r="B8" s="7" t="n">
        <v>1002870</v>
      </c>
      <c r="D8" s="7" t="n">
        <v>949430</v>
      </c>
      <c r="E8" s="7" t="n">
        <v>1289318</v>
      </c>
    </row>
    <row r="9">
      <c r="A9" s="4" t="inlineStr">
        <is>
          <t>Operating Segments [Member] | Homebuilding</t>
        </is>
      </c>
      <c r="B9" s="4" t="inlineStr">
        <is>
          <t xml:space="preserve"> </t>
        </is>
      </c>
      <c r="D9" s="4" t="inlineStr">
        <is>
          <t xml:space="preserve"> </t>
        </is>
      </c>
      <c r="E9" s="4" t="inlineStr">
        <is>
          <t xml:space="preserve"> </t>
        </is>
      </c>
    </row>
    <row r="10">
      <c r="A10" s="3" t="inlineStr">
        <is>
          <t>Segment information on operating results</t>
        </is>
      </c>
      <c r="B10" s="4" t="inlineStr">
        <is>
          <t xml:space="preserve"> </t>
        </is>
      </c>
      <c r="D10" s="4" t="inlineStr">
        <is>
          <t xml:space="preserve"> </t>
        </is>
      </c>
      <c r="E10" s="4" t="inlineStr">
        <is>
          <t xml:space="preserve"> </t>
        </is>
      </c>
    </row>
    <row r="11">
      <c r="A11" s="4" t="inlineStr">
        <is>
          <t>Home closing gross margin</t>
        </is>
      </c>
      <c r="B11" s="9" t="n">
        <v>0.249</v>
      </c>
      <c r="D11" s="9" t="n">
        <v>0.248</v>
      </c>
      <c r="E11" s="9" t="n">
        <v>0.286</v>
      </c>
    </row>
    <row r="12">
      <c r="A12" s="4" t="inlineStr">
        <is>
          <t>Commissions and other sales costs</t>
        </is>
      </c>
      <c r="B12" s="7" t="n">
        <v>409069</v>
      </c>
      <c r="D12" s="7" t="n">
        <v>384911</v>
      </c>
      <c r="E12" s="7" t="n">
        <v>323266</v>
      </c>
    </row>
    <row r="13">
      <c r="A13" s="4" t="inlineStr">
        <is>
          <t>Corporate and unallocated costs</t>
        </is>
      </c>
      <c r="B13" s="6" t="n">
        <v>-164193</v>
      </c>
      <c r="D13" s="6" t="n">
        <v>-166490</v>
      </c>
      <c r="E13" s="6" t="n">
        <v>-152626</v>
      </c>
    </row>
    <row r="14">
      <c r="A14" s="4" t="inlineStr">
        <is>
          <t>Operating Income</t>
        </is>
      </c>
      <c r="B14" s="7" t="n">
        <v>1010598</v>
      </c>
      <c r="D14" s="7" t="n">
        <v>955155</v>
      </c>
      <c r="E14" s="7" t="n">
        <v>1308709</v>
      </c>
    </row>
    <row r="15">
      <c r="A15" s="4" t="inlineStr">
        <is>
          <t>Operating Segments [Member] | Homebuilding | West</t>
        </is>
      </c>
      <c r="B15" s="4" t="inlineStr">
        <is>
          <t xml:space="preserve"> </t>
        </is>
      </c>
      <c r="D15" s="4" t="inlineStr">
        <is>
          <t xml:space="preserve"> </t>
        </is>
      </c>
      <c r="E15" s="4" t="inlineStr">
        <is>
          <t xml:space="preserve"> </t>
        </is>
      </c>
    </row>
    <row r="16">
      <c r="A16" s="3" t="inlineStr">
        <is>
          <t>Segment information on operating results</t>
        </is>
      </c>
      <c r="B16" s="4" t="inlineStr">
        <is>
          <t xml:space="preserve"> </t>
        </is>
      </c>
      <c r="D16" s="4" t="inlineStr">
        <is>
          <t xml:space="preserve"> </t>
        </is>
      </c>
      <c r="E16" s="4" t="inlineStr">
        <is>
          <t xml:space="preserve"> </t>
        </is>
      </c>
    </row>
    <row r="17">
      <c r="A17" s="4" t="inlineStr">
        <is>
          <t>Home closing gross margin</t>
        </is>
      </c>
      <c r="B17" s="9" t="n">
        <v>0.228</v>
      </c>
      <c r="D17" s="9" t="n">
        <v>0.207</v>
      </c>
      <c r="E17" s="9" t="n">
        <v>0.274</v>
      </c>
    </row>
    <row r="18">
      <c r="A18" s="4" t="inlineStr">
        <is>
          <t>Commissions and other sales costs</t>
        </is>
      </c>
      <c r="B18" s="7" t="n">
        <v>123393</v>
      </c>
      <c r="D18" s="7" t="n">
        <v>115020</v>
      </c>
      <c r="E18" s="7" t="n">
        <v>95993</v>
      </c>
    </row>
    <row r="19">
      <c r="A19" s="4" t="inlineStr">
        <is>
          <t>Corporate and unallocated costs</t>
        </is>
      </c>
      <c r="B19" s="6" t="n">
        <v>-52837</v>
      </c>
      <c r="D19" s="6" t="n">
        <v>-58627</v>
      </c>
      <c r="E19" s="6" t="n">
        <v>-50050</v>
      </c>
    </row>
    <row r="20">
      <c r="A20" s="4" t="inlineStr">
        <is>
          <t>Operating Income</t>
        </is>
      </c>
      <c r="B20" s="7" t="n">
        <v>331790</v>
      </c>
      <c r="D20" s="7" t="n">
        <v>265479</v>
      </c>
      <c r="E20" s="7" t="n">
        <v>466916</v>
      </c>
    </row>
    <row r="21">
      <c r="A21" s="4" t="inlineStr">
        <is>
          <t>Operating Segments [Member] | Homebuilding | Central</t>
        </is>
      </c>
      <c r="B21" s="4" t="inlineStr">
        <is>
          <t xml:space="preserve"> </t>
        </is>
      </c>
      <c r="D21" s="4" t="inlineStr">
        <is>
          <t xml:space="preserve"> </t>
        </is>
      </c>
      <c r="E21" s="4" t="inlineStr">
        <is>
          <t xml:space="preserve"> </t>
        </is>
      </c>
    </row>
    <row r="22">
      <c r="A22" s="3" t="inlineStr">
        <is>
          <t>Segment information on operating results</t>
        </is>
      </c>
      <c r="B22" s="4" t="inlineStr">
        <is>
          <t xml:space="preserve"> </t>
        </is>
      </c>
      <c r="D22" s="4" t="inlineStr">
        <is>
          <t xml:space="preserve"> </t>
        </is>
      </c>
      <c r="E22" s="4" t="inlineStr">
        <is>
          <t xml:space="preserve"> </t>
        </is>
      </c>
    </row>
    <row r="23">
      <c r="A23" s="4" t="inlineStr">
        <is>
          <t>Home closing gross margin</t>
        </is>
      </c>
      <c r="B23" s="9" t="n">
        <v>0.262</v>
      </c>
      <c r="D23" s="9" t="n">
        <v>0.268</v>
      </c>
      <c r="E23" s="11" t="n">
        <v>0.29</v>
      </c>
    </row>
    <row r="24">
      <c r="A24" s="4" t="inlineStr">
        <is>
          <t>Commissions and other sales costs</t>
        </is>
      </c>
      <c r="B24" s="7" t="n">
        <v>127293</v>
      </c>
      <c r="D24" s="7" t="n">
        <v>131873</v>
      </c>
      <c r="E24" s="7" t="n">
        <v>112658</v>
      </c>
    </row>
    <row r="25">
      <c r="A25" s="4" t="inlineStr">
        <is>
          <t>Corporate and unallocated costs</t>
        </is>
      </c>
      <c r="B25" s="6" t="n">
        <v>-43921</v>
      </c>
      <c r="D25" s="6" t="n">
        <v>-44542</v>
      </c>
      <c r="E25" s="6" t="n">
        <v>-43526</v>
      </c>
    </row>
    <row r="26">
      <c r="A26" s="4" t="inlineStr">
        <is>
          <t>Operating Income</t>
        </is>
      </c>
      <c r="B26" s="7" t="n">
        <v>287193</v>
      </c>
      <c r="D26" s="7" t="n">
        <v>307163</v>
      </c>
      <c r="E26" s="7" t="n">
        <v>376734</v>
      </c>
    </row>
    <row r="27">
      <c r="A27" s="4" t="inlineStr">
        <is>
          <t>Operating Segments [Member] | Homebuilding | East</t>
        </is>
      </c>
      <c r="B27" s="4" t="inlineStr">
        <is>
          <t xml:space="preserve"> </t>
        </is>
      </c>
      <c r="D27" s="4" t="inlineStr">
        <is>
          <t xml:space="preserve"> </t>
        </is>
      </c>
      <c r="E27" s="4" t="inlineStr">
        <is>
          <t xml:space="preserve"> </t>
        </is>
      </c>
    </row>
    <row r="28">
      <c r="A28" s="3" t="inlineStr">
        <is>
          <t>Segment information on operating results</t>
        </is>
      </c>
      <c r="B28" s="4" t="inlineStr">
        <is>
          <t xml:space="preserve"> </t>
        </is>
      </c>
      <c r="D28" s="4" t="inlineStr">
        <is>
          <t xml:space="preserve"> </t>
        </is>
      </c>
      <c r="E28" s="4" t="inlineStr">
        <is>
          <t xml:space="preserve"> </t>
        </is>
      </c>
    </row>
    <row r="29">
      <c r="A29" s="4" t="inlineStr">
        <is>
          <t>Home closing gross margin</t>
        </is>
      </c>
      <c r="B29" s="9" t="n">
        <v>0.259</v>
      </c>
      <c r="D29" s="9" t="n">
        <v>0.272</v>
      </c>
      <c r="E29" s="9" t="n">
        <v>0.294</v>
      </c>
    </row>
    <row r="30">
      <c r="A30" s="4" t="inlineStr">
        <is>
          <t>Commissions and other sales costs</t>
        </is>
      </c>
      <c r="B30" s="7" t="n">
        <v>158383</v>
      </c>
      <c r="D30" s="7" t="n">
        <v>138018</v>
      </c>
      <c r="E30" s="7" t="n">
        <v>114615</v>
      </c>
    </row>
    <row r="31">
      <c r="A31" s="4" t="inlineStr">
        <is>
          <t>Corporate and unallocated costs</t>
        </is>
      </c>
      <c r="B31" s="6" t="n">
        <v>-67435</v>
      </c>
      <c r="D31" s="6" t="n">
        <v>-63321</v>
      </c>
      <c r="E31" s="6" t="n">
        <v>-59050</v>
      </c>
    </row>
    <row r="32">
      <c r="A32" s="4" t="inlineStr">
        <is>
          <t>Operating Income</t>
        </is>
      </c>
      <c r="B32" s="6" t="n">
        <v>391615</v>
      </c>
      <c r="D32" s="6" t="n">
        <v>382513</v>
      </c>
      <c r="E32" s="6" t="n">
        <v>465059</v>
      </c>
    </row>
    <row r="33">
      <c r="A33" s="4" t="inlineStr">
        <is>
          <t>Operating Segments [Member] | Financial Services [Member]</t>
        </is>
      </c>
      <c r="B33" s="4" t="inlineStr">
        <is>
          <t xml:space="preserve"> </t>
        </is>
      </c>
      <c r="D33" s="4" t="inlineStr">
        <is>
          <t xml:space="preserve"> </t>
        </is>
      </c>
      <c r="E33" s="4" t="inlineStr">
        <is>
          <t xml:space="preserve"> </t>
        </is>
      </c>
    </row>
    <row r="34">
      <c r="A34" s="3" t="inlineStr">
        <is>
          <t>Segment information on operating results</t>
        </is>
      </c>
      <c r="B34" s="4" t="inlineStr">
        <is>
          <t xml:space="preserve"> </t>
        </is>
      </c>
      <c r="D34" s="4" t="inlineStr">
        <is>
          <t xml:space="preserve"> </t>
        </is>
      </c>
      <c r="E34" s="4" t="inlineStr">
        <is>
          <t xml:space="preserve"> </t>
        </is>
      </c>
    </row>
    <row r="35">
      <c r="A35" s="4" t="inlineStr">
        <is>
          <t>Operating Income</t>
        </is>
      </c>
      <c r="B35" s="6" t="n">
        <v>14410</v>
      </c>
      <c r="D35" s="6" t="n">
        <v>12466</v>
      </c>
      <c r="E35" s="6" t="n">
        <v>18294</v>
      </c>
    </row>
    <row r="36">
      <c r="A36" s="4" t="inlineStr">
        <is>
          <t>Operating Segments [Member] | Reportable Subsegments [Member] | Homebuilding</t>
        </is>
      </c>
      <c r="B36" s="4" t="inlineStr">
        <is>
          <t xml:space="preserve"> </t>
        </is>
      </c>
      <c r="D36" s="4" t="inlineStr">
        <is>
          <t xml:space="preserve"> </t>
        </is>
      </c>
      <c r="E36" s="4" t="inlineStr">
        <is>
          <t xml:space="preserve"> </t>
        </is>
      </c>
    </row>
    <row r="37">
      <c r="A37" s="3" t="inlineStr">
        <is>
          <t>Segment information on operating results</t>
        </is>
      </c>
      <c r="B37" s="4" t="inlineStr">
        <is>
          <t xml:space="preserve"> </t>
        </is>
      </c>
      <c r="D37" s="4" t="inlineStr">
        <is>
          <t xml:space="preserve"> </t>
        </is>
      </c>
      <c r="E37" s="4" t="inlineStr">
        <is>
          <t xml:space="preserve"> </t>
        </is>
      </c>
    </row>
    <row r="38">
      <c r="A38" s="4" t="inlineStr">
        <is>
          <t>Total closing revenue</t>
        </is>
      </c>
      <c r="B38" s="6" t="n">
        <v>6363872</v>
      </c>
      <c r="D38" s="6" t="n">
        <v>6113013</v>
      </c>
      <c r="E38" s="6" t="n">
        <v>6268727</v>
      </c>
    </row>
    <row r="39">
      <c r="A39" s="4" t="inlineStr">
        <is>
          <t>Total cost of closings</t>
        </is>
      </c>
      <c r="B39" s="6" t="n">
        <v>4780012</v>
      </c>
      <c r="D39" s="6" t="n">
        <v>4606457</v>
      </c>
      <c r="E39" s="6" t="n">
        <v>4484126</v>
      </c>
    </row>
    <row r="40">
      <c r="A40" s="4" t="inlineStr">
        <is>
          <t>Total closing gross profit</t>
        </is>
      </c>
      <c r="B40" s="6" t="n">
        <v>1583860</v>
      </c>
      <c r="D40" s="6" t="n">
        <v>1506556</v>
      </c>
      <c r="E40" s="6" t="n">
        <v>1784601</v>
      </c>
    </row>
    <row r="41">
      <c r="A41" s="4" t="inlineStr">
        <is>
          <t>Operating Segments [Member] | Reportable Subsegments [Member] | Homebuilding | West</t>
        </is>
      </c>
      <c r="B41" s="4" t="inlineStr">
        <is>
          <t xml:space="preserve"> </t>
        </is>
      </c>
      <c r="D41" s="4" t="inlineStr">
        <is>
          <t xml:space="preserve"> </t>
        </is>
      </c>
      <c r="E41" s="4" t="inlineStr">
        <is>
          <t xml:space="preserve"> </t>
        </is>
      </c>
    </row>
    <row r="42">
      <c r="A42" s="3" t="inlineStr">
        <is>
          <t>Segment information on operating results</t>
        </is>
      </c>
      <c r="B42" s="4" t="inlineStr">
        <is>
          <t xml:space="preserve"> </t>
        </is>
      </c>
      <c r="D42" s="4" t="inlineStr">
        <is>
          <t xml:space="preserve"> </t>
        </is>
      </c>
      <c r="E42" s="4" t="inlineStr">
        <is>
          <t xml:space="preserve"> </t>
        </is>
      </c>
    </row>
    <row r="43">
      <c r="A43" s="4" t="inlineStr">
        <is>
          <t>Total closing revenue</t>
        </is>
      </c>
      <c r="B43" s="6" t="n">
        <v>2223876</v>
      </c>
      <c r="D43" s="6" t="n">
        <v>2142419</v>
      </c>
      <c r="E43" s="6" t="n">
        <v>2250083</v>
      </c>
    </row>
    <row r="44">
      <c r="A44" s="4" t="inlineStr">
        <is>
          <t>Total cost of closings</t>
        </is>
      </c>
      <c r="B44" s="6" t="n">
        <v>1715856</v>
      </c>
      <c r="D44" s="6" t="n">
        <v>1703293</v>
      </c>
      <c r="E44" s="6" t="n">
        <v>1637124</v>
      </c>
    </row>
    <row r="45">
      <c r="A45" s="4" t="inlineStr">
        <is>
          <t>Total closing gross profit</t>
        </is>
      </c>
      <c r="B45" s="6" t="n">
        <v>508020</v>
      </c>
      <c r="D45" s="6" t="n">
        <v>439126</v>
      </c>
      <c r="E45" s="6" t="n">
        <v>612959</v>
      </c>
    </row>
    <row r="46">
      <c r="A46" s="4" t="inlineStr">
        <is>
          <t>Operating Segments [Member] | Reportable Subsegments [Member] | Homebuilding | Central</t>
        </is>
      </c>
      <c r="B46" s="4" t="inlineStr">
        <is>
          <t xml:space="preserve"> </t>
        </is>
      </c>
      <c r="D46" s="4" t="inlineStr">
        <is>
          <t xml:space="preserve"> </t>
        </is>
      </c>
      <c r="E46" s="4" t="inlineStr">
        <is>
          <t xml:space="preserve"> </t>
        </is>
      </c>
    </row>
    <row r="47">
      <c r="A47" s="3" t="inlineStr">
        <is>
          <t>Segment information on operating results</t>
        </is>
      </c>
      <c r="B47" s="4" t="inlineStr">
        <is>
          <t xml:space="preserve"> </t>
        </is>
      </c>
      <c r="D47" s="4" t="inlineStr">
        <is>
          <t xml:space="preserve"> </t>
        </is>
      </c>
      <c r="E47" s="4" t="inlineStr">
        <is>
          <t xml:space="preserve"> </t>
        </is>
      </c>
    </row>
    <row r="48">
      <c r="A48" s="4" t="inlineStr">
        <is>
          <t>Total closing revenue</t>
        </is>
      </c>
      <c r="B48" s="6" t="n">
        <v>1745570</v>
      </c>
      <c r="D48" s="6" t="n">
        <v>1805633</v>
      </c>
      <c r="E48" s="6" t="n">
        <v>1846153</v>
      </c>
    </row>
    <row r="49">
      <c r="A49" s="4" t="inlineStr">
        <is>
          <t>Total cost of closings</t>
        </is>
      </c>
      <c r="B49" s="6" t="n">
        <v>1287163</v>
      </c>
      <c r="D49" s="6" t="n">
        <v>1322055</v>
      </c>
      <c r="E49" s="6" t="n">
        <v>1313235</v>
      </c>
    </row>
    <row r="50">
      <c r="A50" s="4" t="inlineStr">
        <is>
          <t>Total closing gross profit</t>
        </is>
      </c>
      <c r="B50" s="6" t="n">
        <v>458407</v>
      </c>
      <c r="D50" s="6" t="n">
        <v>483578</v>
      </c>
      <c r="E50" s="6" t="n">
        <v>532918</v>
      </c>
    </row>
    <row r="51">
      <c r="A51" s="4" t="inlineStr">
        <is>
          <t>Operating Segments [Member] | Reportable Subsegments [Member] | Homebuilding | East</t>
        </is>
      </c>
      <c r="B51" s="4" t="inlineStr">
        <is>
          <t xml:space="preserve"> </t>
        </is>
      </c>
      <c r="D51" s="4" t="inlineStr">
        <is>
          <t xml:space="preserve"> </t>
        </is>
      </c>
      <c r="E51" s="4" t="inlineStr">
        <is>
          <t xml:space="preserve"> </t>
        </is>
      </c>
    </row>
    <row r="52">
      <c r="A52" s="3" t="inlineStr">
        <is>
          <t>Segment information on operating results</t>
        </is>
      </c>
      <c r="B52" s="4" t="inlineStr">
        <is>
          <t xml:space="preserve"> </t>
        </is>
      </c>
      <c r="D52" s="4" t="inlineStr">
        <is>
          <t xml:space="preserve"> </t>
        </is>
      </c>
      <c r="E52" s="4" t="inlineStr">
        <is>
          <t xml:space="preserve"> </t>
        </is>
      </c>
    </row>
    <row r="53">
      <c r="A53" s="4" t="inlineStr">
        <is>
          <t>Total closing revenue</t>
        </is>
      </c>
      <c r="B53" s="6" t="n">
        <v>2394426</v>
      </c>
      <c r="D53" s="6" t="n">
        <v>2164961</v>
      </c>
      <c r="E53" s="6" t="n">
        <v>2172491</v>
      </c>
    </row>
    <row r="54">
      <c r="A54" s="4" t="inlineStr">
        <is>
          <t>Total cost of closings</t>
        </is>
      </c>
      <c r="B54" s="6" t="n">
        <v>1776993</v>
      </c>
      <c r="D54" s="6" t="n">
        <v>1581109</v>
      </c>
      <c r="E54" s="6" t="n">
        <v>1533767</v>
      </c>
    </row>
    <row r="55">
      <c r="A55" s="4" t="inlineStr">
        <is>
          <t>Total closing gross profit</t>
        </is>
      </c>
      <c r="B55" s="6" t="n">
        <v>617433</v>
      </c>
      <c r="D55" s="6" t="n">
        <v>583852</v>
      </c>
      <c r="E55" s="6" t="n">
        <v>638724</v>
      </c>
    </row>
    <row r="56">
      <c r="A56" s="4" t="inlineStr">
        <is>
          <t>Corporate and Unallocated [Member]</t>
        </is>
      </c>
      <c r="B56" s="4" t="inlineStr">
        <is>
          <t xml:space="preserve"> </t>
        </is>
      </c>
      <c r="D56" s="4" t="inlineStr">
        <is>
          <t xml:space="preserve"> </t>
        </is>
      </c>
      <c r="E56" s="4" t="inlineStr">
        <is>
          <t xml:space="preserve"> </t>
        </is>
      </c>
    </row>
    <row r="57">
      <c r="A57" s="3" t="inlineStr">
        <is>
          <t>Segment information on operating results</t>
        </is>
      </c>
      <c r="B57" s="4" t="inlineStr">
        <is>
          <t xml:space="preserve"> </t>
        </is>
      </c>
      <c r="D57" s="4" t="inlineStr">
        <is>
          <t xml:space="preserve"> </t>
        </is>
      </c>
      <c r="E57" s="4" t="inlineStr">
        <is>
          <t xml:space="preserve"> </t>
        </is>
      </c>
    </row>
    <row r="58">
      <c r="A58" s="4" t="inlineStr">
        <is>
          <t>Corporate and unallocated costs</t>
        </is>
      </c>
      <c r="B58" s="6" t="n">
        <v>-66663</v>
      </c>
      <c r="C58" s="4" t="inlineStr">
        <is>
          <t>[1]</t>
        </is>
      </c>
      <c r="D58" s="6" t="n">
        <v>-65232</v>
      </c>
      <c r="E58" s="6" t="n">
        <v>-40358</v>
      </c>
    </row>
    <row r="59">
      <c r="A59" s="4" t="inlineStr">
        <is>
          <t>Segment Reporting, Reconciling Item, Excluding Corporate Nonsegment [Member]</t>
        </is>
      </c>
      <c r="B59" s="4" t="inlineStr">
        <is>
          <t xml:space="preserve"> </t>
        </is>
      </c>
      <c r="D59" s="4" t="inlineStr">
        <is>
          <t xml:space="preserve"> </t>
        </is>
      </c>
      <c r="E59" s="4" t="inlineStr">
        <is>
          <t xml:space="preserve"> </t>
        </is>
      </c>
    </row>
    <row r="60">
      <c r="A60" s="3" t="inlineStr">
        <is>
          <t>Segment information on operating results</t>
        </is>
      </c>
      <c r="B60" s="4" t="inlineStr">
        <is>
          <t xml:space="preserve"> </t>
        </is>
      </c>
      <c r="D60" s="4" t="inlineStr">
        <is>
          <t xml:space="preserve"> </t>
        </is>
      </c>
      <c r="E60" s="4" t="inlineStr">
        <is>
          <t xml:space="preserve"> </t>
        </is>
      </c>
    </row>
    <row r="61">
      <c r="A61" s="4" t="inlineStr">
        <is>
          <t>Interest expense</t>
        </is>
      </c>
      <c r="B61" s="6" t="n">
        <v>0</v>
      </c>
      <c r="D61" s="6" t="n">
        <v>0</v>
      </c>
      <c r="E61" s="6" t="n">
        <v>-41</v>
      </c>
    </row>
    <row r="62">
      <c r="A62" s="4" t="inlineStr">
        <is>
          <t>Other income, net</t>
        </is>
      </c>
      <c r="B62" s="6" t="n">
        <v>45156</v>
      </c>
      <c r="D62" s="6" t="n">
        <v>47948</v>
      </c>
      <c r="E62" s="6" t="n">
        <v>2714</v>
      </c>
    </row>
    <row r="63">
      <c r="A63" s="4" t="inlineStr">
        <is>
          <t>Homebuilding</t>
        </is>
      </c>
      <c r="B63" s="4" t="inlineStr">
        <is>
          <t xml:space="preserve"> </t>
        </is>
      </c>
      <c r="D63" s="4" t="inlineStr">
        <is>
          <t xml:space="preserve"> </t>
        </is>
      </c>
      <c r="E63" s="4" t="inlineStr">
        <is>
          <t xml:space="preserve"> </t>
        </is>
      </c>
    </row>
    <row r="64">
      <c r="A64" s="3" t="inlineStr">
        <is>
          <t>Segment information on operating results</t>
        </is>
      </c>
      <c r="B64" s="4" t="inlineStr">
        <is>
          <t xml:space="preserve"> </t>
        </is>
      </c>
      <c r="D64" s="4" t="inlineStr">
        <is>
          <t xml:space="preserve"> </t>
        </is>
      </c>
      <c r="E64" s="4" t="inlineStr">
        <is>
          <t xml:space="preserve"> </t>
        </is>
      </c>
    </row>
    <row r="65">
      <c r="A65" s="4" t="inlineStr">
        <is>
          <t>Total closing revenue</t>
        </is>
      </c>
      <c r="B65" s="6" t="n">
        <v>6363872</v>
      </c>
      <c r="D65" s="6" t="n">
        <v>6113013</v>
      </c>
      <c r="E65" s="6" t="n">
        <v>6268727</v>
      </c>
    </row>
    <row r="66">
      <c r="A66" s="4" t="inlineStr">
        <is>
          <t>Total closing gross profit</t>
        </is>
      </c>
      <c r="B66" s="6" t="n">
        <v>1583860</v>
      </c>
      <c r="D66" s="6" t="n">
        <v>1506556</v>
      </c>
      <c r="E66" s="6" t="n">
        <v>1784601</v>
      </c>
    </row>
    <row r="67">
      <c r="A67" s="4" t="inlineStr">
        <is>
          <t>Homebuilding | Operating Segments [Member] | Reportable Subsegments [Member] | Homebuilding</t>
        </is>
      </c>
      <c r="B67" s="4" t="inlineStr">
        <is>
          <t xml:space="preserve"> </t>
        </is>
      </c>
      <c r="D67" s="4" t="inlineStr">
        <is>
          <t xml:space="preserve"> </t>
        </is>
      </c>
      <c r="E67" s="4" t="inlineStr">
        <is>
          <t xml:space="preserve"> </t>
        </is>
      </c>
    </row>
    <row r="68">
      <c r="A68" s="3" t="inlineStr">
        <is>
          <t>Segment information on operating results</t>
        </is>
      </c>
      <c r="B68" s="4" t="inlineStr">
        <is>
          <t xml:space="preserve"> </t>
        </is>
      </c>
      <c r="D68" s="4" t="inlineStr">
        <is>
          <t xml:space="preserve"> </t>
        </is>
      </c>
      <c r="E68" s="4" t="inlineStr">
        <is>
          <t xml:space="preserve"> </t>
        </is>
      </c>
    </row>
    <row r="69">
      <c r="A69" s="4" t="inlineStr">
        <is>
          <t>Total closing revenue</t>
        </is>
      </c>
      <c r="B69" s="6" t="n">
        <v>6341546</v>
      </c>
      <c r="D69" s="6" t="n">
        <v>6056784</v>
      </c>
      <c r="E69" s="6" t="n">
        <v>6207498</v>
      </c>
    </row>
    <row r="70">
      <c r="A70" s="4" t="inlineStr">
        <is>
          <t>Total cost of closings</t>
        </is>
      </c>
      <c r="B70" s="6" t="n">
        <v>4761703</v>
      </c>
      <c r="D70" s="6" t="n">
        <v>4554671</v>
      </c>
      <c r="E70" s="6" t="n">
        <v>4434480</v>
      </c>
    </row>
    <row r="71">
      <c r="A71" s="4" t="inlineStr">
        <is>
          <t>Total closing gross profit</t>
        </is>
      </c>
      <c r="B71" s="6" t="n">
        <v>1579843</v>
      </c>
      <c r="D71" s="6" t="n">
        <v>1502113</v>
      </c>
      <c r="E71" s="6" t="n">
        <v>1773018</v>
      </c>
    </row>
    <row r="72">
      <c r="A72" s="4" t="inlineStr">
        <is>
          <t>Homebuilding | Operating Segments [Member] | Reportable Subsegments [Member] | Homebuilding | West</t>
        </is>
      </c>
      <c r="B72" s="4" t="inlineStr">
        <is>
          <t xml:space="preserve"> </t>
        </is>
      </c>
      <c r="D72" s="4" t="inlineStr">
        <is>
          <t xml:space="preserve"> </t>
        </is>
      </c>
      <c r="E72" s="4" t="inlineStr">
        <is>
          <t xml:space="preserve"> </t>
        </is>
      </c>
    </row>
    <row r="73">
      <c r="A73" s="3" t="inlineStr">
        <is>
          <t>Segment information on operating results</t>
        </is>
      </c>
      <c r="B73" s="4" t="inlineStr">
        <is>
          <t xml:space="preserve"> </t>
        </is>
      </c>
      <c r="D73" s="4" t="inlineStr">
        <is>
          <t xml:space="preserve"> </t>
        </is>
      </c>
      <c r="E73" s="4" t="inlineStr">
        <is>
          <t xml:space="preserve"> </t>
        </is>
      </c>
    </row>
    <row r="74">
      <c r="A74" s="4" t="inlineStr">
        <is>
          <t>Total closing revenue</t>
        </is>
      </c>
      <c r="B74" s="6" t="n">
        <v>2223876</v>
      </c>
      <c r="D74" s="6" t="n">
        <v>2107095</v>
      </c>
      <c r="E74" s="6" t="n">
        <v>2202109</v>
      </c>
    </row>
    <row r="75">
      <c r="A75" s="4" t="inlineStr">
        <is>
          <t>Total cost of closings</t>
        </is>
      </c>
      <c r="B75" s="6" t="n">
        <v>1715856</v>
      </c>
      <c r="D75" s="6" t="n">
        <v>1671330</v>
      </c>
      <c r="E75" s="6" t="n">
        <v>1598766</v>
      </c>
    </row>
    <row r="76">
      <c r="A76" s="4" t="inlineStr">
        <is>
          <t>Total closing gross profit</t>
        </is>
      </c>
      <c r="B76" s="6" t="n">
        <v>508020</v>
      </c>
      <c r="D76" s="6" t="n">
        <v>435765</v>
      </c>
      <c r="E76" s="6" t="n">
        <v>603343</v>
      </c>
    </row>
    <row r="77">
      <c r="A77" s="4" t="inlineStr">
        <is>
          <t>Homebuilding | Operating Segments [Member] | Reportable Subsegments [Member] | Homebuilding | Central</t>
        </is>
      </c>
      <c r="B77" s="4" t="inlineStr">
        <is>
          <t xml:space="preserve"> </t>
        </is>
      </c>
      <c r="D77" s="4" t="inlineStr">
        <is>
          <t xml:space="preserve"> </t>
        </is>
      </c>
      <c r="E77" s="4" t="inlineStr">
        <is>
          <t xml:space="preserve"> </t>
        </is>
      </c>
    </row>
    <row r="78">
      <c r="A78" s="3" t="inlineStr">
        <is>
          <t>Segment information on operating results</t>
        </is>
      </c>
      <c r="B78" s="4" t="inlineStr">
        <is>
          <t xml:space="preserve"> </t>
        </is>
      </c>
      <c r="D78" s="4" t="inlineStr">
        <is>
          <t xml:space="preserve"> </t>
        </is>
      </c>
      <c r="E78" s="4" t="inlineStr">
        <is>
          <t xml:space="preserve"> </t>
        </is>
      </c>
    </row>
    <row r="79">
      <c r="A79" s="4" t="inlineStr">
        <is>
          <t>Total closing revenue</t>
        </is>
      </c>
      <c r="B79" s="6" t="n">
        <v>1739553</v>
      </c>
      <c r="D79" s="6" t="n">
        <v>1798939</v>
      </c>
      <c r="E79" s="6" t="n">
        <v>1835498</v>
      </c>
    </row>
    <row r="80">
      <c r="A80" s="4" t="inlineStr">
        <is>
          <t>Total cost of closings</t>
        </is>
      </c>
      <c r="B80" s="6" t="n">
        <v>1283014</v>
      </c>
      <c r="D80" s="6" t="n">
        <v>1316692</v>
      </c>
      <c r="E80" s="6" t="n">
        <v>1303995</v>
      </c>
    </row>
    <row r="81">
      <c r="A81" s="4" t="inlineStr">
        <is>
          <t>Total closing gross profit</t>
        </is>
      </c>
      <c r="B81" s="6" t="n">
        <v>456539</v>
      </c>
      <c r="D81" s="6" t="n">
        <v>482247</v>
      </c>
      <c r="E81" s="6" t="n">
        <v>531503</v>
      </c>
    </row>
    <row r="82">
      <c r="A82" s="4" t="inlineStr">
        <is>
          <t>Homebuilding | Operating Segments [Member] | Reportable Subsegments [Member] | Homebuilding | East</t>
        </is>
      </c>
      <c r="B82" s="4" t="inlineStr">
        <is>
          <t xml:space="preserve"> </t>
        </is>
      </c>
      <c r="D82" s="4" t="inlineStr">
        <is>
          <t xml:space="preserve"> </t>
        </is>
      </c>
      <c r="E82" s="4" t="inlineStr">
        <is>
          <t xml:space="preserve"> </t>
        </is>
      </c>
    </row>
    <row r="83">
      <c r="A83" s="3" t="inlineStr">
        <is>
          <t>Segment information on operating results</t>
        </is>
      </c>
      <c r="B83" s="4" t="inlineStr">
        <is>
          <t xml:space="preserve"> </t>
        </is>
      </c>
      <c r="D83" s="4" t="inlineStr">
        <is>
          <t xml:space="preserve"> </t>
        </is>
      </c>
      <c r="E83" s="4" t="inlineStr">
        <is>
          <t xml:space="preserve"> </t>
        </is>
      </c>
    </row>
    <row r="84">
      <c r="A84" s="4" t="inlineStr">
        <is>
          <t>Total closing revenue</t>
        </is>
      </c>
      <c r="B84" s="6" t="n">
        <v>2378117</v>
      </c>
      <c r="D84" s="6" t="n">
        <v>2150750</v>
      </c>
      <c r="E84" s="6" t="n">
        <v>2169891</v>
      </c>
    </row>
    <row r="85">
      <c r="A85" s="4" t="inlineStr">
        <is>
          <t>Total cost of closings</t>
        </is>
      </c>
      <c r="B85" s="6" t="n">
        <v>1762833</v>
      </c>
      <c r="D85" s="6" t="n">
        <v>1566649</v>
      </c>
      <c r="E85" s="6" t="n">
        <v>1531719</v>
      </c>
    </row>
    <row r="86">
      <c r="A86" s="4" t="inlineStr">
        <is>
          <t>Total closing gross profit</t>
        </is>
      </c>
      <c r="B86" s="6" t="n">
        <v>615284</v>
      </c>
      <c r="D86" s="6" t="n">
        <v>584101</v>
      </c>
      <c r="E86" s="6" t="n">
        <v>638172</v>
      </c>
    </row>
    <row r="87">
      <c r="A87" s="4" t="inlineStr">
        <is>
          <t>Land</t>
        </is>
      </c>
      <c r="B87" s="4" t="inlineStr">
        <is>
          <t xml:space="preserve"> </t>
        </is>
      </c>
      <c r="D87" s="4" t="inlineStr">
        <is>
          <t xml:space="preserve"> </t>
        </is>
      </c>
      <c r="E87" s="4" t="inlineStr">
        <is>
          <t xml:space="preserve"> </t>
        </is>
      </c>
    </row>
    <row r="88">
      <c r="A88" s="3" t="inlineStr">
        <is>
          <t>Segment information on operating results</t>
        </is>
      </c>
      <c r="B88" s="4" t="inlineStr">
        <is>
          <t xml:space="preserve"> </t>
        </is>
      </c>
      <c r="D88" s="4" t="inlineStr">
        <is>
          <t xml:space="preserve"> </t>
        </is>
      </c>
      <c r="E88" s="4" t="inlineStr">
        <is>
          <t xml:space="preserve"> </t>
        </is>
      </c>
    </row>
    <row r="89">
      <c r="A89" s="4" t="inlineStr">
        <is>
          <t>Total closing revenue</t>
        </is>
      </c>
      <c r="B89" s="6" t="n">
        <v>22326</v>
      </c>
      <c r="D89" s="6" t="n">
        <v>56229</v>
      </c>
      <c r="E89" s="6" t="n">
        <v>61229</v>
      </c>
    </row>
    <row r="90">
      <c r="A90" s="4" t="inlineStr">
        <is>
          <t>Total closing gross profit</t>
        </is>
      </c>
      <c r="B90" s="6" t="n">
        <v>4017</v>
      </c>
      <c r="D90" s="6" t="n">
        <v>4443</v>
      </c>
      <c r="E90" s="6" t="n">
        <v>11583</v>
      </c>
    </row>
    <row r="91">
      <c r="A91" s="4" t="inlineStr">
        <is>
          <t>Land | Operating Segments [Member] | Reportable Subsegments [Member] | Homebuilding</t>
        </is>
      </c>
      <c r="B91" s="4" t="inlineStr">
        <is>
          <t xml:space="preserve"> </t>
        </is>
      </c>
      <c r="D91" s="4" t="inlineStr">
        <is>
          <t xml:space="preserve"> </t>
        </is>
      </c>
      <c r="E91" s="4" t="inlineStr">
        <is>
          <t xml:space="preserve"> </t>
        </is>
      </c>
    </row>
    <row r="92">
      <c r="A92" s="3" t="inlineStr">
        <is>
          <t>Segment information on operating results</t>
        </is>
      </c>
      <c r="B92" s="4" t="inlineStr">
        <is>
          <t xml:space="preserve"> </t>
        </is>
      </c>
      <c r="D92" s="4" t="inlineStr">
        <is>
          <t xml:space="preserve"> </t>
        </is>
      </c>
      <c r="E92" s="4" t="inlineStr">
        <is>
          <t xml:space="preserve"> </t>
        </is>
      </c>
    </row>
    <row r="93">
      <c r="A93" s="4" t="inlineStr">
        <is>
          <t>Total closing revenue</t>
        </is>
      </c>
      <c r="B93" s="6" t="n">
        <v>22326</v>
      </c>
      <c r="D93" s="6" t="n">
        <v>56229</v>
      </c>
      <c r="E93" s="6" t="n">
        <v>61229</v>
      </c>
    </row>
    <row r="94">
      <c r="A94" s="4" t="inlineStr">
        <is>
          <t>Total cost of closings</t>
        </is>
      </c>
      <c r="B94" s="6" t="n">
        <v>18309</v>
      </c>
      <c r="D94" s="6" t="n">
        <v>51786</v>
      </c>
      <c r="E94" s="6" t="n">
        <v>49646</v>
      </c>
    </row>
    <row r="95">
      <c r="A95" s="4" t="inlineStr">
        <is>
          <t>Total closing gross profit</t>
        </is>
      </c>
      <c r="B95" s="6" t="n">
        <v>4017</v>
      </c>
      <c r="D95" s="6" t="n">
        <v>4443</v>
      </c>
      <c r="E95" s="6" t="n">
        <v>11583</v>
      </c>
    </row>
    <row r="96">
      <c r="A96" s="4" t="inlineStr">
        <is>
          <t>Land | Operating Segments [Member] | Reportable Subsegments [Member] | Homebuilding | West</t>
        </is>
      </c>
      <c r="B96" s="4" t="inlineStr">
        <is>
          <t xml:space="preserve"> </t>
        </is>
      </c>
      <c r="D96" s="4" t="inlineStr">
        <is>
          <t xml:space="preserve"> </t>
        </is>
      </c>
      <c r="E96" s="4" t="inlineStr">
        <is>
          <t xml:space="preserve"> </t>
        </is>
      </c>
    </row>
    <row r="97">
      <c r="A97" s="3" t="inlineStr">
        <is>
          <t>Segment information on operating results</t>
        </is>
      </c>
      <c r="B97" s="4" t="inlineStr">
        <is>
          <t xml:space="preserve"> </t>
        </is>
      </c>
      <c r="D97" s="4" t="inlineStr">
        <is>
          <t xml:space="preserve"> </t>
        </is>
      </c>
      <c r="E97" s="4" t="inlineStr">
        <is>
          <t xml:space="preserve"> </t>
        </is>
      </c>
    </row>
    <row r="98">
      <c r="A98" s="4" t="inlineStr">
        <is>
          <t>Total closing revenue</t>
        </is>
      </c>
      <c r="B98" s="6" t="n">
        <v>0</v>
      </c>
      <c r="D98" s="6" t="n">
        <v>35324</v>
      </c>
      <c r="E98" s="6" t="n">
        <v>47974</v>
      </c>
    </row>
    <row r="99">
      <c r="A99" s="4" t="inlineStr">
        <is>
          <t>Total cost of closings</t>
        </is>
      </c>
      <c r="B99" s="6" t="n">
        <v>0</v>
      </c>
      <c r="D99" s="6" t="n">
        <v>31963</v>
      </c>
      <c r="E99" s="6" t="n">
        <v>38358</v>
      </c>
    </row>
    <row r="100">
      <c r="A100" s="4" t="inlineStr">
        <is>
          <t>Total closing gross profit</t>
        </is>
      </c>
      <c r="B100" s="6" t="n">
        <v>0</v>
      </c>
      <c r="D100" s="6" t="n">
        <v>3361</v>
      </c>
      <c r="E100" s="6" t="n">
        <v>9616</v>
      </c>
    </row>
    <row r="101">
      <c r="A101" s="4" t="inlineStr">
        <is>
          <t>Land | Operating Segments [Member] | Reportable Subsegments [Member] | Homebuilding | Central</t>
        </is>
      </c>
      <c r="B101" s="4" t="inlineStr">
        <is>
          <t xml:space="preserve"> </t>
        </is>
      </c>
      <c r="D101" s="4" t="inlineStr">
        <is>
          <t xml:space="preserve"> </t>
        </is>
      </c>
      <c r="E101" s="4" t="inlineStr">
        <is>
          <t xml:space="preserve"> </t>
        </is>
      </c>
    </row>
    <row r="102">
      <c r="A102" s="3" t="inlineStr">
        <is>
          <t>Segment information on operating results</t>
        </is>
      </c>
      <c r="B102" s="4" t="inlineStr">
        <is>
          <t xml:space="preserve"> </t>
        </is>
      </c>
      <c r="D102" s="4" t="inlineStr">
        <is>
          <t xml:space="preserve"> </t>
        </is>
      </c>
      <c r="E102" s="4" t="inlineStr">
        <is>
          <t xml:space="preserve"> </t>
        </is>
      </c>
    </row>
    <row r="103">
      <c r="A103" s="4" t="inlineStr">
        <is>
          <t>Total closing revenue</t>
        </is>
      </c>
      <c r="B103" s="6" t="n">
        <v>6017</v>
      </c>
      <c r="D103" s="6" t="n">
        <v>6694</v>
      </c>
      <c r="E103" s="6" t="n">
        <v>10655</v>
      </c>
    </row>
    <row r="104">
      <c r="A104" s="4" t="inlineStr">
        <is>
          <t>Total cost of closings</t>
        </is>
      </c>
      <c r="B104" s="6" t="n">
        <v>4149</v>
      </c>
      <c r="D104" s="6" t="n">
        <v>5363</v>
      </c>
      <c r="E104" s="6" t="n">
        <v>9240</v>
      </c>
    </row>
    <row r="105">
      <c r="A105" s="4" t="inlineStr">
        <is>
          <t>Total closing gross profit</t>
        </is>
      </c>
      <c r="B105" s="6" t="n">
        <v>1868</v>
      </c>
      <c r="D105" s="6" t="n">
        <v>1331</v>
      </c>
      <c r="E105" s="6" t="n">
        <v>1415</v>
      </c>
    </row>
    <row r="106">
      <c r="A106" s="4" t="inlineStr">
        <is>
          <t>Land | Operating Segments [Member] | Reportable Subsegments [Member] | Homebuilding | East</t>
        </is>
      </c>
      <c r="B106" s="4" t="inlineStr">
        <is>
          <t xml:space="preserve"> </t>
        </is>
      </c>
      <c r="D106" s="4" t="inlineStr">
        <is>
          <t xml:space="preserve"> </t>
        </is>
      </c>
      <c r="E106" s="4" t="inlineStr">
        <is>
          <t xml:space="preserve"> </t>
        </is>
      </c>
    </row>
    <row r="107">
      <c r="A107" s="3" t="inlineStr">
        <is>
          <t>Segment information on operating results</t>
        </is>
      </c>
      <c r="B107" s="4" t="inlineStr">
        <is>
          <t xml:space="preserve"> </t>
        </is>
      </c>
      <c r="D107" s="4" t="inlineStr">
        <is>
          <t xml:space="preserve"> </t>
        </is>
      </c>
      <c r="E107" s="4" t="inlineStr">
        <is>
          <t xml:space="preserve"> </t>
        </is>
      </c>
    </row>
    <row r="108">
      <c r="A108" s="4" t="inlineStr">
        <is>
          <t>Total closing revenue</t>
        </is>
      </c>
      <c r="B108" s="6" t="n">
        <v>16309</v>
      </c>
      <c r="D108" s="6" t="n">
        <v>14211</v>
      </c>
      <c r="E108" s="6" t="n">
        <v>2600</v>
      </c>
    </row>
    <row r="109">
      <c r="A109" s="4" t="inlineStr">
        <is>
          <t>Total cost of closings</t>
        </is>
      </c>
      <c r="B109" s="6" t="n">
        <v>14160</v>
      </c>
      <c r="D109" s="6" t="n">
        <v>14460</v>
      </c>
      <c r="E109" s="6" t="n">
        <v>2048</v>
      </c>
    </row>
    <row r="110">
      <c r="A110" s="4" t="inlineStr">
        <is>
          <t>Total closing gross profit</t>
        </is>
      </c>
      <c r="B110" s="7" t="n">
        <v>2149</v>
      </c>
      <c r="D110" s="7" t="n">
        <v>-249</v>
      </c>
      <c r="E110" s="7" t="n">
        <v>552</v>
      </c>
    </row>
    <row r="111"/>
    <row r="112">
      <c r="A112" s="4" t="inlineStr">
        <is>
          <t>[1] Balance consists primarily of corporate costs and shared service functions such as finance and treasury that are not allocated to the homebuilding or financial services reporting segments. Year Ended December 31, 2023 West Central East Total Home closing revenue $ 2,107,095 $ 1,798,939 $ 2,150,750 $ 6,056,784 Land closing revenue 35,324 6,694 14,211 56,229 Total closing revenue 2,142,419 1,805,633 2,164,961 6,113,013 Cost of home closings 1,671,330 1,316,692 1,566,649 4,554,671 Cost of land closings 31,963 5,363 14,460 51,786 Total cost of closings 1,703,293 1,322,055 1,581,109 4,606,457 Home closing gross profit 435,765 482,247 584,101 1,502,113 Land closing gross profit/(loss) 3,361 1,331 (249) 4,443 Total closing gross profit 439,126 483,578 583,852 1,506,556 Home closing gross margin 20.7% 26.8% 27.2% 24.8% Commissions and other sales costs 115,020 131,873 138,018 384,911 General and administrative expenses 58,627 44,542 63,321 166,490 Homebuilding segment operating income 265,479 307,163 382,513 955,155 Financial services segment profit 12,466 Corporate and unallocated costs (1) (65,232) Interest expense — Other income, net 47,948 Loss on early extinguishment of debt (907) Net earnings before income taxes $ 949,430 (1) Balance consists primarily of corporate costs and shared service functions such as finance and treasury that are not allocated to the homebuilding or financial services reporting segments. Year Ended December 31, 2022 West Central East Total Home closing revenue $ 2,202,109 $ 1,835,498 $ 2,169,891 $ 6,207,498 Land closing revenue 47,974 10,655 2,600 61,229 Total closing revenue 2,250,083 1,846,153 2,172,491 6,268,727 Cost of home closings 1,598,766 1,303,995 1,531,719 4,434,480 Cost of land closings 38,358 9,240 2,048 49,646 Total cost of closings 1,637,124 1,313,235 1,533,767 4,484,126 Home closing gross profit 603,343 531,503 638,172 1,773,018 Land closing gross profit 9,616 1,415 552 11,583 Total closing gross profit 612,959 532,918 638,724 1,784,601 Home closing gross margin 27.4% 29.0% 29.4% 28.6% Commissions and other sales costs 95,993 112,658 114,615 323,266 General and administrative expenses 50,050 43,526 59,050 152,626 Homebuilding segment operating income 466,916 376,734 465,059 1,308,709 Financial services segment profit 18,294 Corporate and unallocated costs (1) (40,358) Interest expense (41) Other income, net 2,714 Net earnings before income taxes $ 1,289,318 (1) Balance consists primarily of corporate costs and shared service functions such as finance and treasury that are not allocated to the homebuilding or financial services reporting segments.</t>
        </is>
      </c>
    </row>
  </sheetData>
  <mergeCells count="5">
    <mergeCell ref="A1:A2"/>
    <mergeCell ref="B1:E1"/>
    <mergeCell ref="B2:C2"/>
    <mergeCell ref="A111:E111"/>
    <mergeCell ref="A112:E1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OPERATING AND REPORTING SEGMENTS - Schedule of Segment Assets (Details) - USD ($) $ in Thousands</t>
        </is>
      </c>
      <c r="C1" s="2" t="inlineStr">
        <is>
          <t>Dec. 31, 2024</t>
        </is>
      </c>
      <c r="E1" s="2" t="inlineStr">
        <is>
          <t>Dec. 31, 2023</t>
        </is>
      </c>
    </row>
    <row r="2">
      <c r="A2" s="3" t="inlineStr">
        <is>
          <t>Segment Reporting Information [Line Items]</t>
        </is>
      </c>
      <c r="C2" s="4" t="inlineStr">
        <is>
          <t xml:space="preserve"> </t>
        </is>
      </c>
      <c r="E2" s="4" t="inlineStr">
        <is>
          <t xml:space="preserve"> </t>
        </is>
      </c>
    </row>
    <row r="3">
      <c r="A3" s="4" t="inlineStr">
        <is>
          <t>Deposits on real estate under option or contract</t>
        </is>
      </c>
      <c r="C3" s="7" t="n">
        <v>192405</v>
      </c>
      <c r="E3" s="7" t="n">
        <v>111364</v>
      </c>
    </row>
    <row r="4">
      <c r="A4" s="4" t="inlineStr">
        <is>
          <t>Real estate</t>
        </is>
      </c>
      <c r="C4" s="6" t="n">
        <v>5728775</v>
      </c>
      <c r="E4" s="6" t="n">
        <v>4721291</v>
      </c>
    </row>
    <row r="5">
      <c r="A5" s="4" t="inlineStr">
        <is>
          <t>Investments in unconsolidated entities</t>
        </is>
      </c>
      <c r="C5" s="6" t="n">
        <v>28735</v>
      </c>
      <c r="E5" s="6" t="n">
        <v>17170</v>
      </c>
    </row>
    <row r="6">
      <c r="A6" s="4" t="inlineStr">
        <is>
          <t>Other assets</t>
        </is>
      </c>
      <c r="C6" s="6" t="n">
        <v>1212739</v>
      </c>
      <c r="E6" s="6" t="n">
        <v>1503309</v>
      </c>
    </row>
    <row r="7">
      <c r="A7" s="4" t="inlineStr">
        <is>
          <t>Total assets</t>
        </is>
      </c>
      <c r="C7" s="6" t="n">
        <v>7162654</v>
      </c>
      <c r="E7" s="6" t="n">
        <v>6353134</v>
      </c>
    </row>
    <row r="8">
      <c r="A8" s="4" t="inlineStr">
        <is>
          <t>Operating Segments [Member] | Financial Services [Member]</t>
        </is>
      </c>
      <c r="C8" s="4" t="inlineStr">
        <is>
          <t xml:space="preserve"> </t>
        </is>
      </c>
      <c r="E8" s="4" t="inlineStr">
        <is>
          <t xml:space="preserve"> </t>
        </is>
      </c>
    </row>
    <row r="9">
      <c r="A9" s="3" t="inlineStr">
        <is>
          <t>Segment Reporting Information [Line Items]</t>
        </is>
      </c>
      <c r="C9" s="4" t="inlineStr">
        <is>
          <t xml:space="preserve"> </t>
        </is>
      </c>
      <c r="E9" s="4" t="inlineStr">
        <is>
          <t xml:space="preserve"> </t>
        </is>
      </c>
    </row>
    <row r="10">
      <c r="A10" s="4" t="inlineStr">
        <is>
          <t>Deposits on real estate under option or contract</t>
        </is>
      </c>
      <c r="C10" s="6" t="n">
        <v>0</v>
      </c>
      <c r="E10" s="6" t="n">
        <v>0</v>
      </c>
    </row>
    <row r="11">
      <c r="A11" s="4" t="inlineStr">
        <is>
          <t>Real estate</t>
        </is>
      </c>
      <c r="C11" s="6" t="n">
        <v>0</v>
      </c>
      <c r="E11" s="6" t="n">
        <v>0</v>
      </c>
    </row>
    <row r="12">
      <c r="A12" s="4" t="inlineStr">
        <is>
          <t>Investments in unconsolidated entities</t>
        </is>
      </c>
      <c r="C12" s="6" t="n">
        <v>0</v>
      </c>
      <c r="E12" s="6" t="n">
        <v>0</v>
      </c>
    </row>
    <row r="13">
      <c r="A13" s="4" t="inlineStr">
        <is>
          <t>Other assets</t>
        </is>
      </c>
      <c r="C13" s="6" t="n">
        <v>3049</v>
      </c>
      <c r="E13" s="6" t="n">
        <v>1889</v>
      </c>
    </row>
    <row r="14">
      <c r="A14" s="4" t="inlineStr">
        <is>
          <t>Total assets</t>
        </is>
      </c>
      <c r="C14" s="6" t="n">
        <v>3049</v>
      </c>
      <c r="E14" s="6" t="n">
        <v>1889</v>
      </c>
    </row>
    <row r="15">
      <c r="A15" s="4" t="inlineStr">
        <is>
          <t>Operating Segments [Member] | Reportable Subsegments [Member] | Homebuilding | West</t>
        </is>
      </c>
      <c r="C15" s="4" t="inlineStr">
        <is>
          <t xml:space="preserve"> </t>
        </is>
      </c>
      <c r="E15" s="4" t="inlineStr">
        <is>
          <t xml:space="preserve"> </t>
        </is>
      </c>
    </row>
    <row r="16">
      <c r="A16" s="3" t="inlineStr">
        <is>
          <t>Segment Reporting Information [Line Items]</t>
        </is>
      </c>
      <c r="C16" s="4" t="inlineStr">
        <is>
          <t xml:space="preserve"> </t>
        </is>
      </c>
      <c r="E16" s="4" t="inlineStr">
        <is>
          <t xml:space="preserve"> </t>
        </is>
      </c>
    </row>
    <row r="17">
      <c r="A17" s="4" t="inlineStr">
        <is>
          <t>Deposits on real estate under option or contract</t>
        </is>
      </c>
      <c r="C17" s="6" t="n">
        <v>30179</v>
      </c>
      <c r="E17" s="6" t="n">
        <v>11695</v>
      </c>
    </row>
    <row r="18">
      <c r="A18" s="4" t="inlineStr">
        <is>
          <t>Real estate</t>
        </is>
      </c>
      <c r="C18" s="6" t="n">
        <v>1862792</v>
      </c>
      <c r="E18" s="6" t="n">
        <v>1748732</v>
      </c>
    </row>
    <row r="19">
      <c r="A19" s="4" t="inlineStr">
        <is>
          <t>Investments in unconsolidated entities</t>
        </is>
      </c>
      <c r="C19" s="6" t="n">
        <v>9062</v>
      </c>
      <c r="E19" s="6" t="n">
        <v>0</v>
      </c>
    </row>
    <row r="20">
      <c r="A20" s="4" t="inlineStr">
        <is>
          <t>Other assets</t>
        </is>
      </c>
      <c r="B20" s="4" t="inlineStr">
        <is>
          <t>[1]</t>
        </is>
      </c>
      <c r="C20" s="6" t="n">
        <v>28251</v>
      </c>
      <c r="E20" s="6" t="n">
        <v>101376</v>
      </c>
    </row>
    <row r="21">
      <c r="A21" s="4" t="inlineStr">
        <is>
          <t>Total assets</t>
        </is>
      </c>
      <c r="C21" s="6" t="n">
        <v>1930284</v>
      </c>
      <c r="E21" s="6" t="n">
        <v>1861803</v>
      </c>
    </row>
    <row r="22">
      <c r="A22" s="4" t="inlineStr">
        <is>
          <t>Operating Segments [Member] | Reportable Subsegments [Member] | Homebuilding | Central</t>
        </is>
      </c>
      <c r="C22" s="4" t="inlineStr">
        <is>
          <t xml:space="preserve"> </t>
        </is>
      </c>
      <c r="E22" s="4" t="inlineStr">
        <is>
          <t xml:space="preserve"> </t>
        </is>
      </c>
    </row>
    <row r="23">
      <c r="A23" s="3" t="inlineStr">
        <is>
          <t>Segment Reporting Information [Line Items]</t>
        </is>
      </c>
      <c r="C23" s="4" t="inlineStr">
        <is>
          <t xml:space="preserve"> </t>
        </is>
      </c>
      <c r="E23" s="4" t="inlineStr">
        <is>
          <t xml:space="preserve"> </t>
        </is>
      </c>
    </row>
    <row r="24">
      <c r="A24" s="4" t="inlineStr">
        <is>
          <t>Deposits on real estate under option or contract</t>
        </is>
      </c>
      <c r="C24" s="6" t="n">
        <v>28563</v>
      </c>
      <c r="E24" s="6" t="n">
        <v>10911</v>
      </c>
    </row>
    <row r="25">
      <c r="A25" s="4" t="inlineStr">
        <is>
          <t>Real estate</t>
        </is>
      </c>
      <c r="C25" s="6" t="n">
        <v>1388475</v>
      </c>
      <c r="E25" s="6" t="n">
        <v>1257054</v>
      </c>
    </row>
    <row r="26">
      <c r="A26" s="4" t="inlineStr">
        <is>
          <t>Investments in unconsolidated entities</t>
        </is>
      </c>
      <c r="C26" s="6" t="n">
        <v>1800</v>
      </c>
      <c r="E26" s="6" t="n">
        <v>2825</v>
      </c>
    </row>
    <row r="27">
      <c r="A27" s="4" t="inlineStr">
        <is>
          <t>Other assets</t>
        </is>
      </c>
      <c r="B27" s="4" t="inlineStr">
        <is>
          <t>[2]</t>
        </is>
      </c>
      <c r="C27" s="6" t="n">
        <v>249718</v>
      </c>
      <c r="E27" s="6" t="n">
        <v>272876</v>
      </c>
    </row>
    <row r="28">
      <c r="A28" s="4" t="inlineStr">
        <is>
          <t>Total assets</t>
        </is>
      </c>
      <c r="C28" s="6" t="n">
        <v>1668556</v>
      </c>
      <c r="E28" s="6" t="n">
        <v>1543666</v>
      </c>
    </row>
    <row r="29">
      <c r="A29" s="4" t="inlineStr">
        <is>
          <t>Operating Segments [Member] | Reportable Subsegments [Member] | Homebuilding | East</t>
        </is>
      </c>
      <c r="C29" s="4" t="inlineStr">
        <is>
          <t xml:space="preserve"> </t>
        </is>
      </c>
      <c r="E29" s="4" t="inlineStr">
        <is>
          <t xml:space="preserve"> </t>
        </is>
      </c>
    </row>
    <row r="30">
      <c r="A30" s="3" t="inlineStr">
        <is>
          <t>Segment Reporting Information [Line Items]</t>
        </is>
      </c>
      <c r="C30" s="4" t="inlineStr">
        <is>
          <t xml:space="preserve"> </t>
        </is>
      </c>
      <c r="E30" s="4" t="inlineStr">
        <is>
          <t xml:space="preserve"> </t>
        </is>
      </c>
    </row>
    <row r="31">
      <c r="A31" s="4" t="inlineStr">
        <is>
          <t>Deposits on real estate under option or contract</t>
        </is>
      </c>
      <c r="C31" s="6" t="n">
        <v>133663</v>
      </c>
      <c r="E31" s="6" t="n">
        <v>88758</v>
      </c>
    </row>
    <row r="32">
      <c r="A32" s="4" t="inlineStr">
        <is>
          <t>Real estate</t>
        </is>
      </c>
      <c r="C32" s="6" t="n">
        <v>2477508</v>
      </c>
      <c r="E32" s="6" t="n">
        <v>1715505</v>
      </c>
    </row>
    <row r="33">
      <c r="A33" s="4" t="inlineStr">
        <is>
          <t>Investments in unconsolidated entities</t>
        </is>
      </c>
      <c r="C33" s="6" t="n">
        <v>17016</v>
      </c>
      <c r="E33" s="6" t="n">
        <v>13411</v>
      </c>
    </row>
    <row r="34">
      <c r="A34" s="4" t="inlineStr">
        <is>
          <t>Other assets</t>
        </is>
      </c>
      <c r="C34" s="6" t="n">
        <v>111567</v>
      </c>
      <c r="D34" s="4" t="inlineStr">
        <is>
          <t>[3]</t>
        </is>
      </c>
      <c r="E34" s="6" t="n">
        <v>102425</v>
      </c>
    </row>
    <row r="35">
      <c r="A35" s="4" t="inlineStr">
        <is>
          <t>Total assets</t>
        </is>
      </c>
      <c r="C35" s="6" t="n">
        <v>2739754</v>
      </c>
      <c r="E35" s="6" t="n">
        <v>1920099</v>
      </c>
    </row>
    <row r="36">
      <c r="A36" s="4" t="inlineStr">
        <is>
          <t>Corporate and Unallocated [Member]</t>
        </is>
      </c>
      <c r="C36" s="4" t="inlineStr">
        <is>
          <t xml:space="preserve"> </t>
        </is>
      </c>
      <c r="E36" s="4" t="inlineStr">
        <is>
          <t xml:space="preserve"> </t>
        </is>
      </c>
    </row>
    <row r="37">
      <c r="A37" s="3" t="inlineStr">
        <is>
          <t>Segment Reporting Information [Line Items]</t>
        </is>
      </c>
      <c r="C37" s="4" t="inlineStr">
        <is>
          <t xml:space="preserve"> </t>
        </is>
      </c>
      <c r="E37" s="4" t="inlineStr">
        <is>
          <t xml:space="preserve"> </t>
        </is>
      </c>
    </row>
    <row r="38">
      <c r="A38" s="4" t="inlineStr">
        <is>
          <t>Deposits on real estate under option or contract</t>
        </is>
      </c>
      <c r="C38" s="6" t="n">
        <v>0</v>
      </c>
      <c r="E38" s="6" t="n">
        <v>0</v>
      </c>
    </row>
    <row r="39">
      <c r="A39" s="4" t="inlineStr">
        <is>
          <t>Real estate</t>
        </is>
      </c>
      <c r="C39" s="6" t="n">
        <v>0</v>
      </c>
      <c r="E39" s="6" t="n">
        <v>0</v>
      </c>
    </row>
    <row r="40">
      <c r="A40" s="4" t="inlineStr">
        <is>
          <t>Investments in unconsolidated entities</t>
        </is>
      </c>
      <c r="C40" s="6" t="n">
        <v>857</v>
      </c>
      <c r="E40" s="6" t="n">
        <v>934</v>
      </c>
    </row>
    <row r="41">
      <c r="A41" s="4" t="inlineStr">
        <is>
          <t>Other assets</t>
        </is>
      </c>
      <c r="C41" s="6" t="n">
        <v>820154</v>
      </c>
      <c r="D41" s="4" t="inlineStr">
        <is>
          <t>[4]</t>
        </is>
      </c>
      <c r="E41" s="6" t="n">
        <v>1024743</v>
      </c>
    </row>
    <row r="42">
      <c r="A42" s="4" t="inlineStr">
        <is>
          <t>Total assets</t>
        </is>
      </c>
      <c r="C42" s="7" t="n">
        <v>821011</v>
      </c>
      <c r="E42" s="7" t="n">
        <v>1025677</v>
      </c>
    </row>
    <row r="43"/>
    <row r="44">
      <c r="A44" s="4" t="inlineStr">
        <is>
          <t>[1] Balance consists primarily of property and equipment, net, prepaid expenses and other assets, and development receivables. Balance consists primarily of development reimbursements from local municipalities and prepaid expenses and other assets. Balance consists primarily of cash and cash equivalents, goodwill (see Note 10), and prepaid expenses and other assets. Balance consists primarily of cash and cash equivalents, deferred tax assets and prepaid expenses and other assets.</t>
        </is>
      </c>
    </row>
  </sheetData>
  <mergeCells count="4">
    <mergeCell ref="A1:B1"/>
    <mergeCell ref="C1:D1"/>
    <mergeCell ref="A43:D43"/>
    <mergeCell ref="A44:D4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Thousands</t>
        </is>
      </c>
      <c r="B1" s="2" t="inlineStr">
        <is>
          <t>Dec.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Total warranty reserves</t>
        </is>
      </c>
      <c r="B3" s="7" t="n">
        <v>32693</v>
      </c>
      <c r="C3" s="7" t="n">
        <v>37360</v>
      </c>
      <c r="D3" s="7" t="n">
        <v>355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ND CAPITALIZED INTEREST</t>
        </is>
      </c>
      <c r="B1" s="2" t="inlineStr">
        <is>
          <t>12 Months Ended</t>
        </is>
      </c>
    </row>
    <row r="2">
      <c r="B2" s="2" t="inlineStr">
        <is>
          <t>Dec. 31, 2024</t>
        </is>
      </c>
    </row>
    <row r="3">
      <c r="A3" s="3" t="inlineStr">
        <is>
          <t>Inventory Disclosure [Abstract]</t>
        </is>
      </c>
      <c r="B3" s="4" t="inlineStr">
        <is>
          <t xml:space="preserve"> </t>
        </is>
      </c>
    </row>
    <row r="4">
      <c r="A4" s="4" t="inlineStr">
        <is>
          <t>REAL ESTATE AND CAPITALIZED INTEREST</t>
        </is>
      </c>
      <c r="B4" s="4" t="inlineStr">
        <is>
          <t>REAL ESTATE AND CAPITALIZED INTEREST Real estate consists of the following (in thousands): At December 31, 2024 2023 Homes completed and under construction (1) $ 2,375,639 $ 2,083,313 Finished home sites and home sites under development (2) 3,353,136 2,637,978 Total $ 5,728,775 $ 4,721,291 (1) Includes the allocated land and land development costs associated with each lot for sold and unsold homes. (2) Includes raw land, land held for development and land held for sale, less impairments, if any. We do not capitalize interest for inactive assets, and all ongoing costs of land ownership (i.e. property taxes, homeowner association dues, etc.) are expensed as incurred. As previously noted, in accordance with ASC 360-10, each of our land inventory and related real estate assets is reviewed for recoverability when certain criteria are met, but at least annually, as our inventory is considered “long-lived” in accordance with GAAP. ASC 360-10 requires impairment charges to be recorded if the asset is not deemed recoverable and the fair value of such assets is less than their carrying amounts. Our determination of fair value is based on projections and estimates. In communities where impairment indicators are present, we may also evaluate alternative product offerings or other strategies for the land, such as pausing development, selling, or holding the land for sale. We recorded no impairment charges for the year ended December 31, 2024 and nominal charges for the years ended December 31, 2023 and 2022. Subject to sufficient qualifying assets, we capitalize our development period interest costs incurred to applicable qualifying assets in connection with our real estate development and construction activities. Capitalized interest is allocated to active real estate when incurred and charged to Cost of closings when the related property is delivered. A summary of our capitalized interest is as follows (in thousands): Years Ended December 31, 2024 2023 2022 Capitalized interest, beginning of year $ 54,516 $ 60,169 $ 56,253 Interest incurred 52,717 57,759 60,599 Interest expensed — — (41) Interest amortized to cost of home and land closings (53,555) (63,412) (56,642) Capitalized interest, end of year (1) $ 53,678 $ 54,516 $ 60,169 (1) Approximately $192,000, $346,000 and $208,000 of the capitalized interest is related to our joint venture investments and is a component of Investments in unconsolidated entities in our consolidated balance sheets as of December 31, 2024,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0:25:52Z</dcterms:created>
  <dcterms:modified xmlns:dcterms="http://purl.org/dc/terms/" xmlns:xsi="http://www.w3.org/2001/XMLSchema-instance" xsi:type="dcterms:W3CDTF">2025-02-20T20:25:52Z</dcterms:modified>
</cp:coreProperties>
</file>